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of Financial Instrum" sheetId="13" state="visible" r:id="rId13"/>
    <sheet xmlns:r="http://schemas.openxmlformats.org/officeDocument/2006/relationships" name="Agency Securities, Available fo" sheetId="14" state="visible" r:id="rId14"/>
    <sheet xmlns:r="http://schemas.openxmlformats.org/officeDocument/2006/relationships" name="Credit Risk and Non-Agency Secu" sheetId="15" state="visible" r:id="rId15"/>
    <sheet xmlns:r="http://schemas.openxmlformats.org/officeDocument/2006/relationships" name="Repurchase Agreement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Stockholders' Equity" sheetId="20" state="visible" r:id="rId20"/>
    <sheet xmlns:r="http://schemas.openxmlformats.org/officeDocument/2006/relationships" name="Net Income (Loss) per Common Sh"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Acquisition of JAVELIN Mortgage" sheetId="24" state="visible" r:id="rId24"/>
    <sheet xmlns:r="http://schemas.openxmlformats.org/officeDocument/2006/relationships" name="Interest Rate Risk"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Agency Securities, Available 29" sheetId="29" state="visible" r:id="rId29"/>
    <sheet xmlns:r="http://schemas.openxmlformats.org/officeDocument/2006/relationships" name="Credit Risk and Non-Agency Se30" sheetId="30" state="visible" r:id="rId30"/>
    <sheet xmlns:r="http://schemas.openxmlformats.org/officeDocument/2006/relationships" name="Repurchase Agreements (Tables)" sheetId="31" state="visible" r:id="rId31"/>
    <sheet xmlns:r="http://schemas.openxmlformats.org/officeDocument/2006/relationships" name="Derivatives (Tables)" sheetId="32" state="visible" r:id="rId32"/>
    <sheet xmlns:r="http://schemas.openxmlformats.org/officeDocument/2006/relationships" name="Stock Based Compensation (Table" sheetId="33" state="visible" r:id="rId33"/>
    <sheet xmlns:r="http://schemas.openxmlformats.org/officeDocument/2006/relationships" name="Stockholders' Equity (Tables)" sheetId="34" state="visible" r:id="rId34"/>
    <sheet xmlns:r="http://schemas.openxmlformats.org/officeDocument/2006/relationships" name="Net Income (Loss) per Common 35" sheetId="35" state="visible" r:id="rId35"/>
    <sheet xmlns:r="http://schemas.openxmlformats.org/officeDocument/2006/relationships" name="Income Taxes (Tables)" sheetId="36" state="visible" r:id="rId36"/>
    <sheet xmlns:r="http://schemas.openxmlformats.org/officeDocument/2006/relationships" name="Acquisition of JAVELIN Mortga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Agency Securities, Available 43" sheetId="43" state="visible" r:id="rId43"/>
    <sheet xmlns:r="http://schemas.openxmlformats.org/officeDocument/2006/relationships" name="Agency Securities, Available 44" sheetId="44" state="visible" r:id="rId44"/>
    <sheet xmlns:r="http://schemas.openxmlformats.org/officeDocument/2006/relationships" name="Agency Securities, Available 45" sheetId="45" state="visible" r:id="rId45"/>
    <sheet xmlns:r="http://schemas.openxmlformats.org/officeDocument/2006/relationships" name="Agency Securities, Available 46" sheetId="46" state="visible" r:id="rId46"/>
    <sheet xmlns:r="http://schemas.openxmlformats.org/officeDocument/2006/relationships" name="Credit Risk and Non-Agency Se47" sheetId="47" state="visible" r:id="rId47"/>
    <sheet xmlns:r="http://schemas.openxmlformats.org/officeDocument/2006/relationships" name="Credit Risk and Non-Agency Se48" sheetId="48" state="visible" r:id="rId48"/>
    <sheet xmlns:r="http://schemas.openxmlformats.org/officeDocument/2006/relationships" name="Credit Risk and Non-Agency Se49" sheetId="49" state="visible" r:id="rId49"/>
    <sheet xmlns:r="http://schemas.openxmlformats.org/officeDocument/2006/relationships" name="Credit Risk and Non-Agency Se50" sheetId="50" state="visible" r:id="rId50"/>
    <sheet xmlns:r="http://schemas.openxmlformats.org/officeDocument/2006/relationships" name="Repurchase Agreements - Additio" sheetId="51" state="visible" r:id="rId51"/>
    <sheet xmlns:r="http://schemas.openxmlformats.org/officeDocument/2006/relationships" name="Repurchase Agreements - Contrac" sheetId="52" state="visible" r:id="rId52"/>
    <sheet xmlns:r="http://schemas.openxmlformats.org/officeDocument/2006/relationships" name="Repurchase Agreements - Repurch" sheetId="53" state="visible" r:id="rId53"/>
    <sheet xmlns:r="http://schemas.openxmlformats.org/officeDocument/2006/relationships" name="Derivatives - Interest Rate Swa" sheetId="54" state="visible" r:id="rId54"/>
    <sheet xmlns:r="http://schemas.openxmlformats.org/officeDocument/2006/relationships" name="Derivatives - Offsetting Assets" sheetId="55" state="visible" r:id="rId55"/>
    <sheet xmlns:r="http://schemas.openxmlformats.org/officeDocument/2006/relationships" name="Derivatives - Offsetting Liabil" sheetId="56" state="visible" r:id="rId56"/>
    <sheet xmlns:r="http://schemas.openxmlformats.org/officeDocument/2006/relationships" name="Derivatives - Location and Info" sheetId="57" state="visible" r:id="rId57"/>
    <sheet xmlns:r="http://schemas.openxmlformats.org/officeDocument/2006/relationships" name="Commitments and Contingencies (" sheetId="58" state="visible" r:id="rId58"/>
    <sheet xmlns:r="http://schemas.openxmlformats.org/officeDocument/2006/relationships" name="Stock Based Compensation - Addi" sheetId="59" state="visible" r:id="rId59"/>
    <sheet xmlns:r="http://schemas.openxmlformats.org/officeDocument/2006/relationships" name="Stock Based Compensation - Rest" sheetId="60" state="visible" r:id="rId60"/>
    <sheet xmlns:r="http://schemas.openxmlformats.org/officeDocument/2006/relationships" name="Stockholders' Equity - Addition" sheetId="61" state="visible" r:id="rId61"/>
    <sheet xmlns:r="http://schemas.openxmlformats.org/officeDocument/2006/relationships" name="Stockholders' Equity - Dividend" sheetId="62" state="visible" r:id="rId62"/>
    <sheet xmlns:r="http://schemas.openxmlformats.org/officeDocument/2006/relationships" name="Stockholders' Equity - Equity C" sheetId="63" state="visible" r:id="rId63"/>
    <sheet xmlns:r="http://schemas.openxmlformats.org/officeDocument/2006/relationships" name="Net Income (Loss) per Common 64"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Related Party Transactions (Det" sheetId="67" state="visible" r:id="rId67"/>
    <sheet xmlns:r="http://schemas.openxmlformats.org/officeDocument/2006/relationships" name="Acquisition of JAVELIN Mortga68" sheetId="68" state="visible" r:id="rId68"/>
    <sheet xmlns:r="http://schemas.openxmlformats.org/officeDocument/2006/relationships" name="Acquisition of JAVELIN Mortga69"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869">
  <si>
    <t>Document And Entity Information - shares</t>
  </si>
  <si>
    <t>9 Months Ended</t>
  </si>
  <si>
    <t>Sep. 30, 2017</t>
  </si>
  <si>
    <t>Oct. 24, 2017</t>
  </si>
  <si>
    <t>Document and Entity Information [Abstract]</t>
  </si>
  <si>
    <t>Entity Registrant Name</t>
  </si>
  <si>
    <t>Armour Residential REIT,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t>
  </si>
  <si>
    <t>Cash collateral posted to counterparties</t>
  </si>
  <si>
    <t>Agency Securities, available for sale, at fair value (including pledged securities of $6,761,972 at September 30, 2017 and $6,298,811 at December 31, 2016)</t>
  </si>
  <si>
    <t>Derivatives, at fair value</t>
  </si>
  <si>
    <t>Accrued interest receivable</t>
  </si>
  <si>
    <t>Prepaid and other</t>
  </si>
  <si>
    <t>Subordinated loans due from BUCKLER Securities LLC</t>
  </si>
  <si>
    <t>Total Assets</t>
  </si>
  <si>
    <t>Liabilities:</t>
  </si>
  <si>
    <t>Repurchase agreements</t>
  </si>
  <si>
    <t>Cash collateral posted by counterparties</t>
  </si>
  <si>
    <t>Accrued interest payable- repurchase agreements</t>
  </si>
  <si>
    <t>Accounts payable and other accrued expenses</t>
  </si>
  <si>
    <t>Total Liabilities</t>
  </si>
  <si>
    <t>Commitments and contingencies</t>
  </si>
  <si>
    <t xml:space="preserve"> </t>
  </si>
  <si>
    <t>Preferred stock, $0.001 par value, 50,000 shares authorized;</t>
  </si>
  <si>
    <t>Common stock, $0.001 par value, 125,000 shares authorized, 41,571 and 36,723 shares issued and outstanding at September 30, 2017 and December 31, 2016</t>
  </si>
  <si>
    <t>Additional paid-in capital</t>
  </si>
  <si>
    <t>Accumulated deficit</t>
  </si>
  <si>
    <t>Accumulated other comprehensive income (loss)</t>
  </si>
  <si>
    <t>Total Stockholders’ Equity</t>
  </si>
  <si>
    <t>Total Liabilities and Stockholders’ Equity</t>
  </si>
  <si>
    <t>Series A Preferred Stock</t>
  </si>
  <si>
    <t>Preferred stock: 8.250% Series A Cumulative Preferred Stock; 2,181 issued and outstanding ($54,514 aggregate liquidation preference); 7.875% Series B Cumulative Preferred Stock; 5,960 and 5,650 shares issued and outstanding at September 30, 2017 and December 31,2016 ($148,990 and $141,250 aggregate liquidation preference, respectively)</t>
  </si>
  <si>
    <t>Series B Preferred Stock</t>
  </si>
  <si>
    <t>Credit Risk and Non-Agency Securities</t>
  </si>
  <si>
    <t>Securities, trading, at fair value</t>
  </si>
  <si>
    <t>Interest-Only Securities</t>
  </si>
  <si>
    <t>Condensed Consolidated Balance Sheets (Parentheticals) - USD ($) $ in Thousands</t>
  </si>
  <si>
    <t>12 Months Ended</t>
  </si>
  <si>
    <t>Agency securitie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dividend rate</t>
  </si>
  <si>
    <t>8.25%</t>
  </si>
  <si>
    <t>Preferred stock, shares issued (in shares)</t>
  </si>
  <si>
    <t>Preferred stock, shares outstanding (in shares)</t>
  </si>
  <si>
    <t>Preferred stock, aggregate liquidation preference</t>
  </si>
  <si>
    <t>7.875%</t>
  </si>
  <si>
    <t>Trading securities pledged</t>
  </si>
  <si>
    <t>Condensed Consolidated Statements of Operations - USD ($) shares in Thousands, $ in Thousands</t>
  </si>
  <si>
    <t>3 Months Ended</t>
  </si>
  <si>
    <t>Sep. 30, 2016</t>
  </si>
  <si>
    <t>Interest Income:</t>
  </si>
  <si>
    <t>Agency Securities, net of amortization of premium and fees</t>
  </si>
  <si>
    <t>Total Interest Income</t>
  </si>
  <si>
    <t>Interest expense- repurchase agreements</t>
  </si>
  <si>
    <t>Net Interest Income</t>
  </si>
  <si>
    <t>Other Income (Loss):</t>
  </si>
  <si>
    <t>Realized gain (loss) on sale of Agency Securities (reclassified from Other comprehensive income)</t>
  </si>
  <si>
    <t>Other than temporary impairment of Agency Securities (reclassified from Other comprehensive income)</t>
  </si>
  <si>
    <t>Bargain purchase price on acquisition of JAVELIN</t>
  </si>
  <si>
    <t>Subtotal</t>
  </si>
  <si>
    <t>Realized loss on derivatives</t>
  </si>
  <si>
    <t>[1]</t>
  </si>
  <si>
    <t>Unrealized gain (loss) on derivatives</t>
  </si>
  <si>
    <t>Total Other Income (Loss)</t>
  </si>
  <si>
    <t>Expenses:</t>
  </si>
  <si>
    <t>Management fees</t>
  </si>
  <si>
    <t>Professional fees</t>
  </si>
  <si>
    <t>Insurance</t>
  </si>
  <si>
    <t>Compensation</t>
  </si>
  <si>
    <t>Other</t>
  </si>
  <si>
    <t>Total Expenses</t>
  </si>
  <si>
    <t>Net Income (Loss)</t>
  </si>
  <si>
    <t>Dividends on preferred stock</t>
  </si>
  <si>
    <t>Net Income (Loss) available (related) to common stockholders</t>
  </si>
  <si>
    <t>Net income (loss) related to common stockholders</t>
  </si>
  <si>
    <t>Basic (in dollars per share)</t>
  </si>
  <si>
    <t>Diluted (in dollars per share)</t>
  </si>
  <si>
    <t>Dividends declared per common share (in dollars per share)</t>
  </si>
  <si>
    <t>Weighted average common shares outstanding:</t>
  </si>
  <si>
    <t>Basic (in shares)</t>
  </si>
  <si>
    <t>Diluted (in shares)</t>
  </si>
  <si>
    <t>Credit Risk and Non-Agency, including discount accretion, and Interest-only Securities</t>
  </si>
  <si>
    <t>Gain (loss) on securities</t>
  </si>
  <si>
    <t>Interest expense related to our interest rate swap contracts is recorded as realized loss on derivatives on the condensed consolidated statements of operations. For additional information, see Note 9 to the condensed consolidated financial statements.</t>
  </si>
  <si>
    <t>Condensed Consolidated Statements of Comprehensive Income (Loss) - USD ($) $ in Thousands</t>
  </si>
  <si>
    <t>Statement of Comprehensive Income [Abstract]</t>
  </si>
  <si>
    <t>Other comprehensive income (loss):</t>
  </si>
  <si>
    <t>Reclassification adjustment for realized (gain)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t>
  </si>
  <si>
    <t>Condensed Consolidated Statement of Stockholders' Equity - 9 months ended Sep. 30, 2017 - USD ($) shares in Thousands, $ in Thousands</t>
  </si>
  <si>
    <t>Total</t>
  </si>
  <si>
    <t>Preferred StockSeries A Preferred Stock</t>
  </si>
  <si>
    <t>Preferred StockSeries B Preferred Stock</t>
  </si>
  <si>
    <t>Additional Paid-in Capital</t>
  </si>
  <si>
    <t>Additional Paid-in CapitalSeries A Preferred Stock</t>
  </si>
  <si>
    <t>Additional Paid-in CapitalSeries B Preferred Stock</t>
  </si>
  <si>
    <t>Additional Paid-in CapitalCommon Stock</t>
  </si>
  <si>
    <t>Common Stock</t>
  </si>
  <si>
    <t>Accumulated Deficit</t>
  </si>
  <si>
    <t>Accumulated DeficitSeries A Preferred Stock</t>
  </si>
  <si>
    <t>Accumulated DeficitSeries B Preferred Stock</t>
  </si>
  <si>
    <t>Accumulated Other Comprehensive Income (Loss)</t>
  </si>
  <si>
    <t>Beginning balance (in shares) at Dec. 31, 2016</t>
  </si>
  <si>
    <t>Beginning balance at Dec. 31, 2016</t>
  </si>
  <si>
    <t>Increase (Decrease) in Stockholders' Equity [Roll Forward]</t>
  </si>
  <si>
    <t>Preferred dividends</t>
  </si>
  <si>
    <t>Common stock dividends</t>
  </si>
  <si>
    <t>Preferred stock issued (in shares)</t>
  </si>
  <si>
    <t>Preferred stock issued</t>
  </si>
  <si>
    <t>Issuance of common stock, net (in shares)</t>
  </si>
  <si>
    <t>Issuance of common stock, net</t>
  </si>
  <si>
    <t>Stock based compensation, net of withholding requirements (in shares)</t>
  </si>
  <si>
    <t>Stock based compensation, net of withholding requirements</t>
  </si>
  <si>
    <t>Net Income</t>
  </si>
  <si>
    <t>Other comprehensive income</t>
  </si>
  <si>
    <t>Ending balance (in shares) at Sep. 30, 2017</t>
  </si>
  <si>
    <t>Ending balance at Sep. 30, 2017</t>
  </si>
  <si>
    <t>Condensed Consolidated Statement of Stockholders' Equity Condensed Consolidated Statement of Stockholders' Equity (Parenthetical)</t>
  </si>
  <si>
    <t>Condensed Consolidated Statements of Cash Flows - USD ($)</t>
  </si>
  <si>
    <t>Cash Flows From Operating Activities:</t>
  </si>
  <si>
    <t>Adjustments to reconcile net income (loss) to net cash provided by (used in) operating activities:</t>
  </si>
  <si>
    <t>Net amortization of premiums on investments</t>
  </si>
  <si>
    <t>Accretion of net discount on Credit Risk and Non-Agency Securities</t>
  </si>
  <si>
    <t>Realized (gain) loss on sale of Agency Securities</t>
  </si>
  <si>
    <t>Other than temporary impairment of Agency Securities</t>
  </si>
  <si>
    <t>Stock based compensation</t>
  </si>
  <si>
    <t>Changes in operating assets and liabilities:</t>
  </si>
  <si>
    <t>(Increase) decrease in accrued interest receivable</t>
  </si>
  <si>
    <t>(Increase) decrease in prepaid and other assets</t>
  </si>
  <si>
    <t>Decrease in derivatives, at fair value</t>
  </si>
  <si>
    <t>Decrease in accrued interest payable- repurchase agreements</t>
  </si>
  <si>
    <t>Decrease in accounts payable and other accrued expenses</t>
  </si>
  <si>
    <t>Net cash provided by (used in) operating activities</t>
  </si>
  <si>
    <t>Cash Flows From Investing Activities:</t>
  </si>
  <si>
    <t>Purchases of Agency Securities</t>
  </si>
  <si>
    <t>Principal repayments of Agency Securities</t>
  </si>
  <si>
    <t>Principal repayments of Credit Risk and Non-Agency Securities</t>
  </si>
  <si>
    <t>Proceeds from sales of Agency Securities</t>
  </si>
  <si>
    <t>Increase in cash collateral</t>
  </si>
  <si>
    <t>Net cash used in the acquisition of JAVELIN</t>
  </si>
  <si>
    <t>Subordinated loans due from BUCKLER</t>
  </si>
  <si>
    <t>Net cash provided by (used in) investing activities</t>
  </si>
  <si>
    <t>Cash Flows From Financing Activities:</t>
  </si>
  <si>
    <t>Issuance of common stock, net of expenses</t>
  </si>
  <si>
    <t>Proceeds from repurchase agreements</t>
  </si>
  <si>
    <t>Principal repayments on repurchase agreements</t>
  </si>
  <si>
    <t>Common stock dividends paid</t>
  </si>
  <si>
    <t>Net Cash Provided by (Used in) Financing Activities</t>
  </si>
  <si>
    <t>Net increase in cash</t>
  </si>
  <si>
    <t>Cash - beginning of period</t>
  </si>
  <si>
    <t>Cash - end of period</t>
  </si>
  <si>
    <t>Supplemental Disclosure:</t>
  </si>
  <si>
    <t>Cash paid during the period for interest</t>
  </si>
  <si>
    <t>Non-Cash Investing and Financing Activities:</t>
  </si>
  <si>
    <t>Net unrealized gain on available for sale Agency Securities</t>
  </si>
  <si>
    <t>Amounts receivable for issuance of preferred stock</t>
  </si>
  <si>
    <t>Preferred stock dividends paid</t>
  </si>
  <si>
    <t>Issuance of Series B Preferred stock, net of expenses</t>
  </si>
  <si>
    <t>Purchases of Securities</t>
  </si>
  <si>
    <t>Proceeds from sales of Credit Risk and Non-Agency Securities</t>
  </si>
  <si>
    <t>Basis of Presentation</t>
  </si>
  <si>
    <t>Organization, Consolidation and Presentation of Financial Statements [Abstract]</t>
  </si>
  <si>
    <t>Note 1 -Basis of Presentation 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7 are not necessarily indicative of the results that may be expected for the calendar year ending December 31, 2017 . These unaudited financial statements should be read in conjunction with the audited financial statements and notes thereto included in our annual report on Form 10-K for the year ended December 31, 2016 . The condensed consolidated financial statements include the accounts of ARMOUR Residential REIT, Inc. and its subsidiaries including the results of JAVELIN Mortgage Investment Corp. (“JAVELIN”) since its acquisition on April 6, 2016. (see also Note 16 “ Acquisition of JAVELIN Mortgage Investment Corp. ”). All intercompany accounts and transactions have been eliminated.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as defined below), including an assessment of whether other-than-temporary impairment (“OTTI”) exists, and derivative instruments.</t>
  </si>
  <si>
    <t>Organization and Nature of Business Operations</t>
  </si>
  <si>
    <t>Note 2 -Organization and Nature of Business Operations References to “we,” “us,” “our,” or the “Company” are to ARMOUR Residential REIT, Inc. (“ARMOUR”) and its subsidiaries. References to “ACM” are to ARMOUR Capital Management LP, a Delaware limited partnership. Refer to the Glossary of Terms for definitions of capitalized terms and abbreviations used in this report. ARMOUR is an externally managed Maryland corporation incorporated in 2008. The Company is managed by ACM, an investment advisor registered with the SEC (see Note 10 -Commitments and Contingencies and Note 15 -Related Party Transactions for additional discussion). We invest in residential mortgage backed securities issued or guaranteed by a United States (“U.S.”) Government-sponsored entity (“GSE”), such as the Federal National Mortgage Association (Fannie Mae), the Federal Home Loan Mortgage Corporation (Freddie Mac), or a government agency such as Government National Mortgage Administration (Ginnie Mae) (collectively, “Agency Securities”). We also invest in Interest-Only Securities, which are the interest portion of Agency Securities, that is separated and sold individually from the principal portion of the same payment. Other securities backed by residential mortgages in which we invest, for which the payment of principal and interest is not guaranteed by a GSE or government agency (collectively, “Credit Risk and Non-Agency Securities” and together with Agency Securities and Interest-Only Securities, “MBS”), may benefit from credit enhancement derived from structural elements such as subordination, over collateralization or insurance. Our MBS portfolio consists primarily of Agency Securities backed by fixed rate home loans. From time to time, a portion of our assets may be invested in Agency Securities backed by hybrid adjustable rate and adjustable rate home loans as well as unsecured notes and bonds issued by GSEs, U.S. Treasuries and money market instruments, subject to certain income tests we must satisfy for our qualification as a real estate investment trust (“REIT”). We have elected to be taxed as a REIT under the Internal Revenue Code,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Summary of Significant Accounting Policies</t>
  </si>
  <si>
    <t>Accounting Policies [Abstract]</t>
  </si>
  <si>
    <t>Note 3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MBS, at Fair Value 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 Purchases and sales of our MBS are recorded on the trade date. Agency Securities, Available For Sale - At September 30, 2017 and December 31, 2016 , all of our Agency Securities were classified as available for sale securities. Agency Securities classified as available for sale are reported at their estimated fair values with unrealized gains and losses excluded from earnings and reported as part of the condensed consolidated statements of comprehensive income (loss). Credit Risk and Non-Agency Securities, Trading - At September 30, 2017 and December 31, 2016 , all of our Credit Risk and Non-Agency Securities were classified as trading securities. Credit Risk and Non-Agency Securities classified as trading are reported at their estimated fair values with unrealized gains and losses included in Other Income (Loss) as a component of the condensed consolidated statements of operations. Interest-Only Securities, Trading - At September 30, 2017 and December 31, 2016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densed consolidated statements of operation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MBS. Accrued interest payable includes interest payable on our repurchase agreements and may, at certain times, contain interest payable on U.S. Treasury Securities sold short. 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September 30, 2017 and December 31, 2016 . 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interest expense. Both parties to the transaction have the right to make daily margin calls based on changes in the fair value of the collateral received and/or pledged. We did not have any obligations to return securities received as collateral at September 30, 2017 and December 31, 2016 . 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Revenue Recognition Agency Securities, Available For Sale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 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Credit Risk and Non-Agency Securities and Interest-Only Securities, Trading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t>Note 4 -Recent Accounting Pronouncements 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upon its issuance. The Company is currently assessing the impact of the standard and whether it may apply hedge accounting in the future. In February 2016, the Financial Accounting Standards Board issued ASU 2016-02, Leases (Topic 842). The standard introduces a new lessee model that will require most leases to be recorded on the balance sheet recognizing a right-of-use lease asset and a liability to make lease payments. The standard will be effective for annual periods beginning after December 15, 2018. As the Company has no leases this standard will have no impact on the condensed consolidated financial statements in future periods. In July 2016, the Financial Accounting Standards Board issued ASU 2016-13, Financial Instruments–Credit Losses (Topic 326) . The standard introduces a new model for recognizing credit losses on financial instruments based on an estimate of current expected credit losses. The standard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is effective for fiscal years beginning after December 15, 2019. The Company is assessing the impact of this standard but does not expect it to have significant impact on the condensed consolidated financial statements. However, the impact on the consolidated financial statements will depend on the debt securities held by the Company on the date of the adoption.</t>
  </si>
  <si>
    <t>Fair Value of Financial Instruments</t>
  </si>
  <si>
    <t>Fair Value Disclosures [Abstract]</t>
  </si>
  <si>
    <t>Note 5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Cash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Available for Sale - Fair value for the Agency Securities in our MB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pricing indications from up to three dealers who make markets in similar 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September 30, 2017 and December 31, 2016 , all of our Agency Security fair values are classified as Level 2 based on the inputs used by our third party pricing services and dealer quotes. Credit Risk and Non-Agency Securities Trading - The fair value for the Credit Risk and Non-Agency Securities in our MBS portfolio is based on obtaining a valuation for each Credit Risk and Non-Agency Security from third party pricing services and/or dealer quotes. The third party pricing services incorporate such factors as collateral type, bond structure and priority of payments, coupons, prepayment speeds, defaults, delinquencies and severities. If the fair value of a Credit Risk and Non-Agency Security is not available from the third party pricing services or such data appears unreliable, we obtain pricing indications from up to three dealers who make markets in similar Credit Risk and Non-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fair value determined using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September 30, 2017 all of our Credit Risk and Non-Agency Securities are classified as Level 2 based on the inputs used by our third party pricing services and dealer quotes. At December 31, 2016 , all of our Credit Risk and Non-Agency Securities fair values were classified as Level 3. Interest-Only Securities Trading - The fair value for the Interest-Only Securities in our MBS portfolio is based on obtaining a valuation for each Interest-Only Security from third party pricing services and/or dealer quotes. The third party pricing services use common market pricing methods that may include pricing models consistent with those models used to price Agency Securities underlying the Interest-Only Securities that may incorporate such factors as coupons, prepayment speeds, spread to the Treasury curves and interest rate swap curves, duration, periodic and life caps and credit enhancement. If the fair value of an Interest-Only Security is not available from the third party pricing services or such data appears unreliable, we obtain pricing indications from up to three dealers who make markets in similar Interest-Onl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September 30, 2017 and December 31, 2016 , all of our Interest-Only Security fair values are classified as Level 2 based on the inputs used by our third party pricing services and dealer quotes.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Obligations to Return Securities Received as Collateral - The fair value of the obligations to return securities received as collateral are based upon the prices of the related U.S. Treasury Securities obtained from a third party pricing service. Such obligations are classified as Level 1. Derivative Transactions -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interest rate swap contracts, interest rate swaptions, basis swap contracts and TBA Agency Securities are classified as Level 2. The following tables provide a summary of our assets and liabilities that are measured at fair value on a recurring basis at September 30, 2017 and December 31, 2016 . Quoted Prices in Active Markets for Identical Assets (Level 1) Significant Observable Inputs (Level 2) Significant Unobservable Inputs (Level 3) Balance at September 30, 2017 Assets at Fair Value: Agency Securities, available for sale $ — $ 7,093,705 $ — $ 7,093,705 Credit Risk and Non-Agency Securities, trading $ — $ 966,516 $ — $ 966,516 Interest-Only Securities, trading $ — $ 27,246 $ — $ 27,246 Derivatives $ — $ 7,770 $ — $ 7,770 Liabilities at Fair Value: Derivatives $ — $ 27,605 $ — $ 27,605 At the beginning of the quarter ended September 30, 2017 , we determined that third party pricing services and or/dealer quotes available for Credit Risk and Non-Agency Securities meet the criteria for Level 2 classification. Fair values obtained from third party pricing services for similar instruments are classified as Level 2 securities, if the inputs to the pricing model used is consistent with the Level 2 definition. Commencing in the third quarter of 2017, we have transfered them out of Level 3 and into Level 2. Quoted Prices in Active Markets for Identical Assets (Level 1) Significant Observable Inputs (Level 2) Significant Unobservable Inputs (Level 3) Balance at December 31, 2016 Assets at Fair Value: Agency Securities, available for sale $ — $ 6,511,164 $ — $ 6,511,164 Credit Risk and Non-Agency Securities, trading $ — $ — $ 1,052,170 $ 1,052,170 Interest-Only Securities, trading $ — $ 33,627 $ — $ 33,627 Derivatives $ — $ 9,837 $ — $ 9,837 Liabilities at Fair Value: Derivatives $ — $ 49,655 $ — $ 49,655 There were no transfers of assets or liabilities between the levels of the fair value hierarchy during the year ended December 31, 2016 . The following tables provide a summary of the carrying values and fair values of our financial assets and liabilities not carried at fair value but for which fair value is required to be disclosed at September 30, 2017 and December 31, 2016 . September 30, 2017 Fair Value Measurements using: Carrying Value Fair Value Quoted Prices in Active Markets for Identical Assets (Level 1) Significant Observable Inputs (Level 2) Significant Unobservable Inputs (Level 3) Financial Assets: Cash $ 299,940 $ 299,940 $ 299,940 $ — $ — Cash collateral posted to counterparties $ 54,957 $ 54,957 $ — $ 54,957 $ — Accrued interest receivable $ 20,607 $ 20,607 $ — $ 20,607 $ — Subordinated loans due from BUCKLER Securities LLC 105,000 105,000 — 105,000 — Financial Liabilities: Repurchase agreements $ 7,225,714 $ 7,225,714 $ — $ 7,225,714 $ — Cash collateral posted by counterparties $ 741 $ 741 $ — $ 741 $ — Accrued interest payable- repurchase agreements $ 5,823 $ 5,823 $ — $ 5,823 $ — December 31, 2016 Fair Value Measurements using: Carrying Value Fair Value Quoted Prices in Active Markets for Identical Assets (Level 1) Significant Observable Inputs (Level 2) Significant Unobservable Inputs (Level 3) Financial Assets: Cash $ 271,773 $ 271,773 $ 271,773 $ — $ — Cash collateral posted to counterparties $ 79,471 $ 79,471 $ — $ 79,471 $ — Accrued interest receivable $ 18,452 $ 18,452 $ — $ 18,452 $ — Financial Liabilities: Repurchase agreements $ 6,818,453 $ 6,818,453 $ — $ 6,818,453 $ — Cash collateral posted by counterparties $ 3,774 $ 3,774 $ — $ 3,774 $ — Accrued interest payable- repurchase agreements $ 6,934 $ 6,934 $ — $ 6,934 $ — The following table provides a summary of the changes in Level 3 assets measured at fair value on a recurring basis at September 30, 2017 and September 30, 2016 . For the Quarter Ended For the Nine Months Ended Credit Risk and Non-Agency Securities September 30, 2017 September 30, 2016 September 30, 2017 September 30, 2016 Balance, beginning of period $ 998,204 $ 916,571 $ 1,052,170 $ — Credit Risk and Non-Agency Securities acquired in the acquisition of JAVELIN, at fair value — — — 223,220 Purchases of Credit Risk and Non-Agency Securities, at cost — 68,186 8,224 760,666 Principal repayments of Credit Risk and Non-Agency Securities — (23,707 ) (135,617 ) (37,698 ) Proceeds from sales of Credit Risk and Non-Agency Securities — — (8,372 ) — Gain (loss) on Credit Risk and Non-Agency Securities — 39,522 46,924 53,795 Accretion of net discount on Credit Risk and Non-Agency Securities — 747 3,187 1,336 Level 3 transfered to Level 2 $ (998,204 ) $ — (966,516 ) $ — Balance, end of period $ — $ 1,001,319 $ — $ 1,001,319 Gain (loss) on Credit Risk and Non-Agency Securities $ — $ 39,522 $ 46,924 $ 53,795 The significant unobservable inputs used in the fair value measurement of our Level 3 Credit Risk and Non-Agency Securities at December 31, 2016 , include assumptions for underlying loan collateral, cumulative default rates and loss severities in the event of default, as well as discount rates. The following table presents the range of our estimates of cumulative default and loss severities, together with the discount rates implicit in our Level 3 Credit Risk and Non-Agency Securities Security fair values at December 31, 2016 . Unobservable Level 3 Input Minimum Weighted Average Maximum Cumulative default 0.00 % 2.15 % 55.49 % Loss severity (life) 0.00 % 29.01 % 68.40 % Discount rate 3.62 % 4.47 % 5.50 % Delinquency (life) 0.00 % 4.84 % 50.10 % Voluntary prepayments (life) 1.50 % 8.72 % 14.60 % The table above includes the effects of the structural elements of our Credit Risk and Non-Agency Securities, such as subordination and over collateralization or insurance. Significant increases or decreases in any of these inputs in isolation would result in a significantly lower or higher fair value measurement. Generally, a change in the assumption used for the probability of cumulative default is accompanied by a directionally similar change in the assumption used for the delinquency and loss severity and a directionally opposite change in the assumption used for voluntary prepayment rates for the life of the security. However, given the interrelationship between loss estimates and the discount rate, overall Credit Risk and Non-Agency Securities Security market conditions would likely have a more significant impact on our Level 3 fair values than changes in any one unobservable input.</t>
  </si>
  <si>
    <t>Agency Securities, Available for Sale</t>
  </si>
  <si>
    <t>Investments, Debt and Equity Securities [Abstract]</t>
  </si>
  <si>
    <t>Note 6 -Agency Securities, Available for Sale All of our Agency Securities are classified as available for sale and, as such, are reported at their estimated fair value and changes in fair value reported as part of the statements of comprehensive income (loss). At September 30, 2017 and December 31, 2016 , investments in Agency Securities accounted for 87.7% and 85.7% of our MBS portfolio. We evaluated our Agency Securities with unrealized losses at September 30, 2017 , September 30, 2016 and December 31, 2016 , to determine whether there was an other than temporary impairment. All of our Agency Securities are issued and guaranteed by GSEs or Ginnie Mae. The GSEs have a long term credit rating of AA+. At those dates, we also considered whether we intended to sell Agency Securities and whether it was more likely than not that we could meet our liquidity requirements and contractual obligations without selling Agency Securities. At June 30, 2017, we identified certain low yielding Agency Securities that we plan to replace with securities having more attractive returns as market conditions permit. For those securities that were previously identified and had additional unrealized losses at September 30, 2017, we recognized losses totaling $72 for the quarter ended September 30, 2017 in our consolidated financial statements of operations. For the nine months ended September 30, 2017 , we recognized losses totaling, $10,410 in our consolidated financial statements of operations. The aggregate fair value of the remaining identified low yielding Agency Securities is $825,231 at September 30, 2017 . We determined that there was no other than temporary impairment of our remaining Agency Securities as of September 30, 2017 . For the quarter and nine months ended September 30, 2016 , no other than temporary impairment was recognized because we determined that we 1) did not have the intent to sell the Agency Securities in an unrealized loss position, 2) did not believe it more likely than not that we were required to sell the securities before recovery (for example, because of liquidity requirements or contractual obligations), and/or 3) determined that a credit loss did not exist. Anticipating portfolio repositioning sales in January 2017, we concluded that the December 31, 2016 unrealized losses on certain of our 3.0% 15 -year fixed rate Agency Securities represented an other than temporary impairment. Accordingly, we recognized losses totaling $6,540 in our consolidated financial statements of operations, thereby establishing a new cost basis for those Agency Securities with an aggregate fair value of $785,285 as of December 31, 2016 . We determined that there was no other than temporary impairment of our remaining Agency Securities as of December 31, 2016 . At September 30, 2017 , we had the following Agency Securities in an unrealized gain or loss position as presented below. The components of the carrying value of our Agency Securities at September 30, 2017 are also presented below. Our Agency Securities had a weighted average coupon of 3.65% at September 30, 2017 . September 30, 2017 Amortized Cost Gross Unrealized Loss Gross Unrealized Gain Fair Value Percent of Total Fannie Mae ARMs &amp; Hybrids $ 30,475 $ (176 ) $ 155 $ 30,454 0.43 % Multi-Family MBS 1,823,706 (3,558 ) 26,445 1,846,593 26.03 10 Year Fixed 64,294 (233 ) 256 64,317 0.91 15 Year Fixed 999,181 (1,385 ) 2,985 1,000,781 14.11 20 Year Fixed 113,285 (1,797 ) — 111,488 1.57 25 Year Fixed 9,917 (54 ) — 9,863 0.13 30 Year Fixed 2,920,863 (3,928 ) 5,335 2,922,270 41.20 Total Fannie Mae $ 5,961,721 $ (11,131 ) $ 35,176 $ 5,985,766 84.38 % Freddie Mac 10 Year Fixed 39,913 (56 ) 324 40,181 0.56 15 Year Fixed 372,368 (37 ) 1,930 374,261 5.28 25 Year Fixed 41,959 (689 ) — 41,270 0.58 30 Year Fixed 612,412 (176 ) 308 612,544 8.64 Total Freddie Mac $ 1,066,652 $ (958 ) $ 2,562 $ 1,068,256 15.06 % Ginnie Mae ARMs &amp; Hybrids 39,882 (483 ) 3 39,402 0.56 10 Year Fixed 269 — 12 281 0.00 Total Ginnie Mae $ 40,151 $ (483 ) $ 15 $ 39,683 0.56 % Total Agency Securities $ 7,068,524 $ (12,572 ) $ 37,753 $ 7,093,705 100.00 % At December 31, 2016 , we had the following securities in an unrealized gain or loss position as presented below. The components of the carrying value of our Agency Securities at December 31, 2016 are also presented below. Our Agency Securities had a weighted average coupon of 3.52% at December 31, 2016 . December 31, 2016 Amortized Cost Gross Unrealized Loss Gross Unrealized Gain Fair Value Percent of Total Fannie Mae ARMs &amp; Hybrids $ 38,140 $ (174 ) $ 303 $ 38,269 0.60 % Multi-Family MBS 1,439,126 (5,677 ) 8,324 1,441,773 22.14 10 Year Fixed 93,440 (755 ) 335 93,020 1.43 15 Year Fixed 2,796,785 (10,424 ) 2,011 2,788,372 42.82 20 Year Fixed 338,017 (4,629 ) — 333,388 5.12 25 Year Fixed 12,126 (105 ) — 12,021 0.18 30 Year Fixed 1,062,718 (10,902 ) — 1,051,816 16.15 Total Fannie Mae $ 5,780,352 $ (32,666 ) $ 10,973 $ 5,758,659 88.44 % Freddie Mac 10 Year Fixed 48,030 (149 ) 501 48,382 0.75 15 Year Fixed 530,590 (5,876 ) 1,633 526,347 8.08 20 Year Fixed 19,503 (410 ) — 19,093 0.29 25 Year Fixed 115,442 (2,370 ) — 113,072 1.74 Total Freddie Mac $ 713,565 $ (8,805 ) $ 2,134 $ 706,894 10.86 % Ginnie Mae ARMs &amp; Hybrids 46,092 (786 ) 3 45,309 0.70 10 Year Fixed 289 — 13 302 0.00 Total Ginnie Mae $ 46,381 $ (786 ) $ 16 $ 45,611 0.70 % Total Agency Securities $ 6,540,298 $ (42,257 ) $ 13,123 $ 6,511,164 100.00 % Recognition of interest income commences on the settlement date of the purchase transaction and continues through the settlement date of the sale transaction.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September 30, 2017 and December 31, 2016 . September 30, 2017 December 31, 2016 Weighted Average Life of all Agency Securities Fair Value Amortized Cost Fair Value Amortized Cost Less than one year $ — $ — $ 4 $ 5 Greater than or equal to one year and less than three years 29,190 29,147 17,773 17,998 Greater than or equal to three years and less than five years 1,603,518 1,599,034 3,237,524 3,248,401 Greater than or equal to five years 5,460,997 5,440,343 3,255,863 3,273,894 Total Agency Securities $ 7,093,705 $ 7,068,524 $ 6,511,164 $ 6,540,298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September 30, 2017 and December 31, 2016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September 30, 2017 and December 31, 2016 . Unrealized Loss Position For: Less than 12 Months 12 Months or More Total Fair Value Unrealized Losses Fair Value Unrealized Losses Fair Value Unrealized Losses September 30, 2017 $ 2,890,007 $ (11,786 ) $ 52,789 $ (786 ) $ 2,942,796 $ (12,572 ) December 31, 2016 $ 4,069,170 $ (41,045 ) $ 61,133 $ (1,212 ) $ 4,130,303 $ (42,257 ) During the quarter and nine months ended September 30, 2017 , we sold $671,909 and $3,359,504 of Agency Securities, including $639,258 of unsettled sales from the first quarter, which resulted in realized gains (losses) of $891 and $(10,723) , respectively. During the quarter and nine months ended September 30, 2016 , we sold $460,169 and $5,428,174 of Agency Securities, which resulted in realized gains of $2,421 and $18,937 , respectively. Sales of Agency Securities are done to reposition our MBS portfolio and to reach our target level of liquidity. Note 7 -Credit Risk and Non-Agency Securities, Trading All of our Credit Risk and Non-Agency Securities are classified as trading securities and reported at their estimated fair value. Fair value changes are reported in the condensed consolidated statements of operations in the period in which they occur. At September 30, 2017 and December 31, 2016 , investments in Credit Risk and Non-Agency Securities accounted for 12.0% and 13.9% of our MBS portfolio. The components of the carrying value of our Credit Risk and Non-Agency Securities at September 30, 2017 are presented in the table below. Credit Risk and Non-Agency Securities September 30, 2017 Fair Value Amortized Cost Principal Amount Weighted Average Coupon Credit Risk Transfer $ 856,349 $ 758,639 $ 769,865 5.74% Legacy Prime Fixed 17,822 16,201 20,378 6.02% Legacy ALT-A Fixed 56,839 50,323 68,308 5.85% Legacy Prime Hybrid 11,010 10,020 12,036 3.12% Legacy ALT-A Hybrid 5,364 4,571 5,631 3.46% New Issue Prime Fixed 19,132 18,274 19,387 3.70% Total Credit Risk and Non-Agency Securities $ 966,516 $ 858,028 $ 895,605 5.66% The components of the carrying value of our Credit Risk and Non-Agency Securities at December 31, 2016 are presented in the table below. Credit Risk and Non-Agency Securities December 31, 2016 Fair Value Amortized Cost Principal Amount Weighted Average Coupon Credit Risk Transfer $ 821,343 $ 764,982 $ 778,216 5.26% NPL/RPL 122,802 121,869 122,561 3.80% Legacy Prime Fixed 19,954 19,406 24,409 6.03% Legacy ALT-A Fixed 59,253 56,776 76,151 5.85% Legacy Prime Hybrid 11,914 11,163 13,641 2.72% Legacy ALT-A Hybrid 6,039 5,669 6,956 3.01% New Issue Prime Fixed 10,865 10,708 11,324 3.66% Total Credit Risk and Non-Agency Securities $ 1,052,170 $ 990,573 $ 1,033,258 5.08% Our Credit Risk Transfer securities are collaterized by residential mortgage loans meeting agency criteria. However, our securities principal and interest are not guaranteed by the agencies. Credit Risk Transfer securities include tranches issued since 2014. Our NPL/RPL securities included tranches issued since 2015 collaterized by non-performing and re-performing loans. Our Legacy and New Issue Prime Fixed securities are collaterized by residential mortgage loans not guaranteed by any agency. Legacy Prime Fixed, Legacy Alt-A Fixed securities include tranches issued between 2005-2007. New Issue Prime Fixed securities include tranches issued in 2013. The following table summarizes the weighted average lives of our Credit Risk and Non-Agency Securities at September 30, 2017 and December 31, 2016 . September 30, 2017 December 31, 2016 Weighted Average Life of all Credit Risk and Non-Agency Securities Fair Value Amortized Cost Fair Value Amortized Cost Less than one year $ — $ — $ — $ — Greater than or equal to one year and less than three years — — 122,802 121,869 Greater than or equal to three years and less than five years 246,356 219,690 94,839 88,750 Greater than or equal to five years 720,160 638,338 834,529 779,954 Total Credit Risk and Non-Agency Securities $ 966,516 $ 858,028 $ 1,052,170 $ 990,573 We use a third party model to calculate the weighted average lives of our Credit Risk and Non-Agency Securities. Weighted average life is calculated based on expectations for estimated prepayments for the underlying mortgage loans of our Credit Risk and Non-Agency Securities. These estimated prepayments are based on assumptions such as interest rates, current and future home prices, housing policy and borrower incentives. The weighted average lives of our Credit Risk and Non-Agency Securities at September 30, 2017 and December 31, 2016 , in the tables above are based upon market factors, assumptions, models and estimates from the third party model and also incorporate management’s judgment and experience. The actual weighted average lives of our Credit Risk and Non-Agency Securities could be longer or shorter than estimated. The following table presents the unrealized losses and estimated fair value of our Credit Risk and Non-Agency Securities by length of time that such securities have been in a continuous unrealized loss position at September 30, 2017 and December 31, 2016 . Unrealized Loss Position For: Less than 12 Months 12 Months or More Total As of Fair Value Unrealized Losses Fair Value Unrealized Losses Fair Value Unrealized Losses September 30, 2017 $ — $ — $ — $ — $ — $ — December 31, 2016 $ 2,022 $ (14 ) $ — $ — $ 2,022 $ (14 ) Our Credit Risk and Non-Agency Securities are subject to risk of loss with regard to principal and interest payments and at September 30, 2017 and December 31, 2016 ,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During the quarter and nine months ended September 30, 2017 , we sold $8,372 of Credit Risk and Non-Agency Securities, which resulted in a realized gain of $85 . There were no sales of Credit Risk and Non-Agency Securities during the quarter and nine months ended September 30, 2016.</t>
  </si>
  <si>
    <t>Credit Risk and Non-Agency Securities, Trading</t>
  </si>
  <si>
    <t>Repurchase Agreements</t>
  </si>
  <si>
    <t>Disclosure of Repurchase Agreements [Abstract]</t>
  </si>
  <si>
    <t>Note 8 -Repurchase Agreements At September 30, 2017 , we had MRAs with 46 counterparties and had $7,225,714 in outstanding borrowings with 28 of those counterparties. At December 31, 2016 , we had MRAs with 42 counterparties and had $6,818,453 in outstanding borrowings with 25 of those counterparties. The following table represents the contractual repricing regarding our repurchase agreements to finance our MBS purchases at September 30, 2017 and December 31, 2016 . No amounts below are subject to offsetting. September 30, 2017 Repurchase Agreements Weighted Average Contractual Rate Weighted Average Maturity in days Haircut for Repurchase Agreements (1) Agency Securities $ 6,467,790 1.31 % 38 4.63 % Credit Risk and Non-Agency Securities 757,924 2.54 % 13 21.68 % Total or Weighted Average $ 7,225,714 1.45 % 36 6.76 % (1) The Haircut represents the weighted average margin requirement, or the percentage amount by which the collateral value must exceed the loan amount. December 31, 2016 Repurchase Agreements Weighted Average Contractual Rate Weighted Average Maturity in days Haircut for Repurchase Agreements (1) Agency Securities $ 6,017,843 0.92 % 22 4.70 % Credit Risk and Non-Agency Securities 778,015 2.26 % 23 23.82 % U.S. Treasury Securities 22,595 0.46 % 3 1.11 % Total or Weighted Average $ 6,818,453 1.07 % 22 7.45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September 30, 2017 December 31, 2016 Maturing or Repricing Repurchase Agreements Weighted Average Contractual Rate Repurchase Agreements Weighted Average Contractual Rate Within 30 days $ 2,685,669 1.62 % $ 5,082,076 1.11 % 31 days to 60 days 3,940,123 1.34 % 1,699,197 0.94 % 61 days to 90 days 599,922 1.35 % 37,180 2.38 % Greater than 90 days — 0.00 % — 0.00 % Total or Weighted Average $ 7,225,714 1.45 % $ 6,818,453 1.07 % At September 30, 2017 , 7 repurchase agreement counterparties individually accounted for between 5% and 10% of our aggregate borrowings. In total, these counterparties accounted for approximately 48.9% of our repurchase agreement borrowings outstanding at September 30, 2017 . At December 31, 2016 , we had 9 repurchase agreement counterparties that individually accounted for between 5% and 10% of our aggregate borrowings. In total, these counterparties accounted for 60.0% of our repurchase agreement borrowings at December 31, 2016 . At September 30, 2017 and December 31, 2016 , we did not have any repurchase counterparties that individually account for 5% or greater of our stockholders' equity.</t>
  </si>
  <si>
    <t>Derivatives</t>
  </si>
  <si>
    <t>Derivative Instruments and Hedging Activities Disclosure [Abstract]</t>
  </si>
  <si>
    <t>Note 9 -Derivatives We enter into derivative transactions to manage our interest rate risk exposure. These transactions may include entering into interest rate swap contracts, swaptions and basis swap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Basis swap contracts allow us to exchange one floating interest rate basis for another, for example, 3 month LIBOR and Fed Funds Rates, thereby allowing us to diversify our floating rate basis exposures. We also utilize forward contracts for the purchase or sale of TBA Agency Securities. We have agreements with our derivative counterparties that provide for the posting of collateral based on the fair values of our interest rate swap contracts, swaptions, basis swap contracts and TBA Agency Securities. Through this margin process, either we or our swap counterparty may be required to pledge cash or Agency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The following tables present information about our derivatives at September 30, 2017 and December 31, 2016 . September 30, 2017 Derivative Type Remaining / Underlying Term Weighted Average Remaining Swap / Option Term (Months) Weighted Average Rate Notional Amount Asset Fair Value (1) Liability Fair Value (1) Interest rate swap contracts 0-12 Months 4 0.73 % $ 100,000 $ 317 $ — Interest rate swap contracts 25-36 Months 30 1.36 % 1,225,000 3,502 — Interest rate swap contracts 61-72 Months 65 2.11 % 1,375,000 — (6,493 ) Interest rate swap contracts 73-84 Months 76 1.74 % 1,100,000 673 (2,597 ) Interest rate swap contracts 97-108 Months 102 1.95 % 50,000 — (407 ) Interest rate swap contracts 109-120 Months 111 1.94 % 1,200,000 — (11,624 ) TBA Agency Securities (2) — n/a n/a 1,900,000 3,278 (6,484 ) Total or Weighted Average $ 6,950,000 $ 7,770 $ (27,605 ) (1) See Note 5 , “ Fair Value of Financial Instruments ” for additional discussion. (2) Implied cost basis of $1,961,406 and implied market value of $1,958,200 . December 31, 2016 Derivative Type Remaining / Underlying Term Weighted Average Remaining Swap / Option Term (Months) Weighted Average Rate Notional Amount (2) Asset Fair Value (1) Liability Fair Value (1) Interest rate swap contracts 0-12 Months 7 0.54 % $ 200,000 $ 158 $ — Interest rate swap contracts 13-24 Months 17 0.92 % 50,000 — (117 ) Interest rate swap contracts 25-36 Months 35 1.21 % 550,000 1,547 — Interest rate swap contracts 73-84 Months 77 1.97 % 2,075,000 3,690 (10,767 ) Interest rate swap contracts 85-96 Months 84 1.97 % 100,000 — (1,242 ) Interest rate swap contracts 109-120 Months 119 1.95 % 1,250,000 2,378 (2,278 ) TBA Agency Securities (3) 0-60 Months n/a n/a 2,850,000 2,064 (35,251 ) Total or Weighted Average $ 7,075,000 $ 9,837 $ (49,655 ) (1) See Note 5 , “ Fair Value of Financial Instruments ” for additional discussion. (2) Notional amount includes $300,000 of forward starting interest rate swap contracts which become effective on January 3, 2017. (3) Implied cost basis of $2,922,582 and implied market value of $2,889,395 .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September 30, 2017 . September 30, 2017 Gross Amounts Not Offset in the Condensed Consolidated Balance Sheet Assets Gross and Net Amounts of Assets Presented in the Condensed Consolidated Balance Sheet Financial Instruments Cash Collateral Net Amount Interest rate swap contracts $ 4,492 $ (21,121 ) $ 39,309 $ 22,680 Agency Securities TBA 3,278 (6,484 ) 3,999 793 Totals $ 7,770 $ (27,605 ) $ 43,308 $ 23,473 September 30, 2017 Gross Amounts Not Offset in the Condensed Consolidated Balance Sheet Liabilities Gross and Net Amounts of Liabilities Presented in the Condensed Consolidated Balance Sheet Financial Instruments Cash Collateral Net Amount Interest rate swap contracts $ (21,121 ) $ 21,121 $ — $ — Agency Securities TBA (6,484 ) 6,484 — — Totals $ (27,605 ) $ 27,605 $ — $ — The following tables present information about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6 . December 31, 2016 Gross Amounts Not Offset in the Condensed Consolidated Balance Sheet Assets Gross and Net Amounts of Assets Presented in the Condensed Consolidated Balance Sheet Financial Instruments Cash Collateral Net Amount Interest rate swap contracts $ 7,773 $ (14,404 ) $ 19,395 $ 12,764 Agency Securities TBA 2,064 (35,251 ) 37,839 4,652 Totals $ 9,837 $ (49,655 ) $ 57,234 $ 17,416 December 31, 2016 Gross Amounts Not Offset in the Condensed Consolidated Balance Sheet Liabilities Gross and Net Amounts of Liabilities Presented in the Condensed Consolidated Balance Sheet Financial Instruments Cash Collateral Net Amount Interest rate swap contracts $ (14,404 ) $ 14,404 $ — $ — Agency Securities TBA (35,251 ) 35,251 — — Totals $ (49,655 ) $ 49,655 $ — $ — The following table represents the location and information regarding our derivatives which are included in Other Income (Loss) in the accompanying condensed consolidated statements of operations for the quarters and nine months ended September 30, 2017 and September 30, 2016 . Income (Loss) Recognized For the Quarter Ended For the Nine Months Ended Derivatives Location on condensed consolidated statements of operations September 30, 2017 September 30, 2016 September 30, 2017 September 30, 2016 Interest rate swap contracts: Realized loss Realized gain (loss) on derivatives $ — $ (419 ) $ — $ (326,411 ) Interest income Realized gain (loss) on derivatives 15,134 6,836 34,648 18,741 Interest expense Realized gain (loss) on derivatives (22,610 ) (22,670 ) (61,175 ) (70,826 ) Changes in fair value Unrealized gain (loss) on derivatives (433 ) 45,154 (2,450 ) (6,626 ) $ (7,909 ) $ 28,901 $ (28,977 ) $ (385,122 ) Basis swap contracts: Realized gain Realized gain (loss) on derivatives — — — 1,468 Interest income Realized gain (loss) on derivatives — — — 2,617 Interest expense Realized gain (loss) on derivatives — — — (3,116 ) Changes in fair value Unrealized gain (loss) on derivatives — — — (661 ) $ — $ — $ — $ 308 TBA Agency Securities: Realized gain Realized gain (loss) on derivatives 8,373 36,069 24,816 38,723 Changes in fair value Unrealized gain (loss) on derivatives 3,007 (19,330 ) (1,997 ) 10,194 $ 11,380 $ 16,739 $ 22,819 $ 48,917 Totals $ 3,471 $ 45,640 $ (6,158 ) $ (335,897 )</t>
  </si>
  <si>
    <t>Commitments and Contingencies</t>
  </si>
  <si>
    <t>Commitments and Contingencies Disclosure [Abstract]</t>
  </si>
  <si>
    <t>Note 10 -Commitments and Contingencies Management Agreements with ACM The Company is managed by ACM, pursuant to management agreements with ARMOUR and JAVELIN (see also Note 15 , “ Related Party Transactions ”). The management agreements entitle ACM to receive management fees payable monthly in arrears. Currently, the monthly ARMOUR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In connection with the acquisition of JAVELIN, we included in accounts payable and other accrued expenses in our condensed consolidated statements of operations a liability which was recognized as the fair value of JAVELIN’s management agreement with ACM, see Note 16 -Acquisition of JAVELIN Mortgage Investment Corp. At September 30, 2017 , the effective ARMOUR management fee was 1.04% based on gross equity raised of $2,602,444 . At September 30, 2016 , the effective ARMOUR management fee was 1.05% based on gross equity raised of $2,469,368 .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September 30, 2017 and December 31, 2016 . Nine putative class action lawsuits have been filed in connection with the tender offer (the “Tender Offer”) and merger (the “Merger”) for JAVELIN (see Note 16 -Acquisition of JAVELIN Mortgage Investment Corp. for more information about the Tender Offer and Merger).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To date, the Court has not issued an order on the Motion to Dismiss.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all of these suits, ARMOUR is not able at this time to estimate their outcome.</t>
  </si>
  <si>
    <t>Stock Based Compensation</t>
  </si>
  <si>
    <t>Disclosure of Compensation Related Costs, Share-based Payments [Abstract]</t>
  </si>
  <si>
    <t>Note 11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September 30, 2017 and December 31, 2016 , there were 1,875 shares of common stock issuable under the Plan, of which 1,609 remain available for future issuance. Transactions related to awards for the nine months ended September 30, 2017 are summarized below: September 30, 2017 Number of Awards Weighted Average Grant Date Fair Value per Award Unvested RSU Awards Outstanding beginning of period 32 $ 39.80 Vested (24 ) $ 55.97 Unvested RSU Awards Outstanding end of period 8 $ 26.30 At September 30, 2017 , there was approximately $215 of unvested stock based compensation related to the Awards (based on the September 30, 2017 stock price of $26.90 per share), that we expect to recognize as an expense over the remaining average service period of 0.1 years . We also pay each of our non-executive Board members quarterly fees of $33 , which is payable in cash, common stock, or a combination of common stock and cash at the option of the director.</t>
  </si>
  <si>
    <t>Stockholders' Equity</t>
  </si>
  <si>
    <t>Equity [Abstract]</t>
  </si>
  <si>
    <t>Note 12 -Stockholders' Equity Preferred Stock At September 30, 2017 and December 31, 2016 , we were authorized to issue up to 50,000 shares of preferred stock, par value $0.001 per share, with such designations, voting and other rights and preferences as may be determined from time to time by our Board of Directors (“Board”) or a committee thereof. We have designated 9,610 shares as 8.250% Series A Preferred Stock and 7,650 shares as 7.875% Series B Preferred Stock. At September 30, 2017 , a total of 32,740 shares of our authorized preferred stock remain available for designation as future series. Series A Cumulative Preferred Shares (“Series A Preferred Stock”) At September 30, 2017 and December 31, 2016 , we had 2,181 shares of Series A Preferred Stock issued and outstanding with a par value of $0.001 per share and a liquidation preference of $25.00 per share, or $54,514 in the aggregate. Shares designated as Series A Preferred Stock but unissued totaled 7,429 at September 30, 2017 . At September 30, 2017 and December 31, 2016 , there were no accrued or unpaid dividends on the Series A Preferred Stock. The Series A Preferred Stock is entitled to a dividend at a rate of 8.250% per year based on the $25.00 per share liquidation preference before the common stock is entitled to receive any dividends. Commencing on June 7, 2017, the Series A Preferred Stock is redeemable at $25.00 per share plus accrued and unpaid dividends exclusively at our option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 Series B Cumulative Preferred Shares (“Series B Preferred Stock”) At September 30, 2017 and December 31, 2016 , we had 5,960 and 5,650 shares of Series B Preferred Stock, respectively, issued and outstanding with a par value of $0.001 per share and a liquidation preference of $25.00 per share, or $148,990 and $141,250 , respectively, in the aggregate at September 30, 2017 and December 31, 2016 . Shares designated as Series B Preferred Stock but unissued totaled 1,690 at September 30, 2017 . At September 30, 2017 and December 31, 2016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On August 30, 2017, the Company entered into an ATM Equity Offering Sales Agreement (the “Preferred B ATM Sales Agreement”) relating to an "at-the-market" offering program for our Series B Preferred Stock. In accordance with the terms of the Preferred B ATM Sales Agreement, we may offer and sell over a period of time and from time to time, up to 2,000 shares of our Series B Preferred Stock. As of September 30, 2017 , we have sold 310 shares under this agreement. Proceeds from the sale of the 310 shares were $7,511 , net of issuance costs of approximately $245 . Common Stock Common Stock At September 30, 2017 and December 31, 2016 , we were authorized to issue up to 125,000 shares of common stock, par value $0.001 per share, with such designations, voting and other rights and preferences as may be determined from time to time by our Board. We had 41,571 shares of common stock issued and outstanding at September 30, 2017 and 36,723 shares of common stock issued and outstanding at December 31, 2016 . On May 26, 2017, the Company entered into an ATM Equity Offering Sales Agreement (the “Common stock ATM Sales Agreement”) relating to the shares of our common stock. In accordance with the terms of the Common stock ATM Sales Agreement, we may offer and sell over a period of time and from time to time, up to 5,000 shares of our common stock par value $0.001 per share. The Common stock ATM Sales Agreement relates to a proposed "at-the-market" offering program. On October 2, 2017, the Sales Agreement was amended (see also Note 18 , “ Subsequent Events ”). As of September 30, 2017 , we have not sold any shares under this agreement. On June 30, 2017, we completed an underwritten follow-on public offering of 4,500 shares of common stock at a price of $25.96 per share. The underwriters were granted the option for a period of 30 days to purchase an additional 675 additional shares, which was not exercised. Proceeds from the sale of the 4,500 shares were $116,693 , net of issuance costs of approximately $127 . During the nine months ended September 30, 2017 , we issued 322 common shares under our Common stock dividend reinvestment program ("DRIP") for net proceeds of $8,500 . Common Stock Repurchased At September 30, 2017 and December 31, 2016 , there were 1,874 authorized shares remaining under our common stock repurchase program (the “Repurchase Program”). During the nine months ended September 30, 2017 , we did not repurchase any common shares under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ividends The following table presents our common stock dividend transactions for the nine months ended September 30, 2017 .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Total dividends paid $ 65,450 The following table presents our Series A Preferred Stock dividend transactions for the nine months ended September 30, 2017 .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Total dividends paid $ 3,373 The following table presents our Series B Preferred Stock dividend transactions for the nine months ended September 30, 2017 .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Total dividends paid $ 8,378 Equity Capital Raising Activities The following table presents our equity transactions for the nine months ended September 30, 2017 . Transaction Type Completion Date Number of Shares Per Share price (1) Net Proceeds Series B Preferred equity distribution agreement August 31, 2017-September 30, 2017 310 $ 24.26 $ 7,511 Common stock follow-on public offering June 30, 2017 4,500 $ 25.96 $ 116,693 DRIP September 12, 2017-September 21, 2017 322 $ 26.43 $ 8,500 (1) Weighted average price.</t>
  </si>
  <si>
    <t>Net Income (Loss) per Common Share</t>
  </si>
  <si>
    <t>Earnings Per Share [Abstract]</t>
  </si>
  <si>
    <t>Note 13 -Net Income (Loss) per Common Share The following table presents a reconciliation of net income (loss) and the shares used in calculating weighted average basic and diluted earnings per common share for the quarters and nine months ended September 30, 2017 , and September 30, 2016 . For the Quarter Ended For the Nine Months Ended September 30, 2017 September 30, 2016 September 30, 2017 September 30, 2016 Net Income (Loss) $ 27,724 $ 118,688 $ 110,141 $ (139,613 ) Less: Preferred dividends (3,940 ) (3,905 ) (11,751 ) (11,716 ) Net Income (Loss) available (related) to common stockholders $ 23,784 $ 114,783 $ 98,390 $ (151,329 ) Weighted average common shares outstanding – basic 41,288 36,703 38,265 36,693 Add: Effect of dilutive non-vested awards, assumed vested 8 43 8 — Weighted average common shares outstanding – diluted 41,296 36,746 38,273 36,693</t>
  </si>
  <si>
    <t>Income Taxes</t>
  </si>
  <si>
    <t>Income Tax Disclosure [Abstract]</t>
  </si>
  <si>
    <t>Note 14 -Income Taxes The following table reconciles our GAAP net income (loss) to estimated REIT taxable income for the quarters and nine months ended September 30, 2017 and September 30, 2016 . For the Quarter Ended For the Nine Months Ended September 30, 2017 September 30, 2016 September 30, 2017 September 30, 2016 GAAP net income (loss) $ 27,724 $ 118,688 $ 110,141 $ (139,613 ) Book to tax differences: Premium amortization expense (405 ) — (495 ) — Credit Risk and Non-Agency Securities 6,542 (40,249 ) (49,894 ) (54,767 ) Interest-Only Securities (237 ) 438 1,040 1,681 Changes in interest rate contracts (10,947 ) (61,473 ) (20,369 ) 283,314 Other than temporary loss on Agency Securities 72 — 10,410 — (Gains) Losses on Security Sales (891 ) (2,421 ) 10,723 (18,937 ) Amortization of deferred hedging costs (15,114 ) (13,226 ) (44,846 ) (34,583 ) Bargain purchase price on acquisition of JAVELIN — — — (6,484 ) Other 2 2 11 14 Estimated REIT taxable income $ 6,746 $ 1,759 $ 16,721 $ 30,625 Interest rate contracts are treated as hedging transactions for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in 2013, 2014, 2015 and 2016 totaling $(579,322) , $(341,850) , $(5,182) and $(31,204) will be available to offset future capital gains realized through 2018, 2019, 2020 and 2021, respectively. The aggregate tax basis of our assets and liabilities was greater than our total Stockholders’ Equity at September 30, 2017 by approximately $83,630 , or approximately $2.01 per common share (based on the 41,571 common shares then outstanding). We are required and intend to timely distribute substantially all of our REIT taxable income in order to maintain our REIT status under the Code. Total dividend payments to stockholders were $27,488 and $77,201 for the quarter and nine months ended September 30, 2017 and $28,166 and $98,469 for the quarter and nine months ended September 30, 2016 , respectively. Our estimated REIT taxable income available for distribution as dividends was $6,746 and $16,721 for the quarter and nine months ended September 30, 2017 and $1,759 and $30,625 for the quarter and nine months ended September 30, 2016 , respectively. Our REIT taxable income and dividend requirements to maintain our REIT status are determined on an annual basis. Dividends paid in excess of current tax earnings and profits for the year will generally not be taxable to common stockholders. 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Note 15 -Related Party Transactions ACM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2 and is thereafter automatically renewed for successive five -year terms unless terminated under certain circumstances. The JAVELIN Management Agreement, amended on March 31, 2017, runs through October 5, 2017 and is thereafter automatically renewed for successive one -year terms unless terminated under certain circumstances. Either party must provide 180 days prior written notice of any such termination of either management agreement. Effective October 5, 2017, the management fee under the JAVELIN Management Agreement shall be $1.00 per annum.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management agreements, we incurred $6,746 and $19,790 in management fees for the quarter and nine months ended September 30, 2017 . For the quarter and nine months ended September 30, 2016 , we incurred $6,521 and $19,549 in management fees. In accordance with the JAVELIN management agreement, we paid management fees of $565 and $1,694 , for the quarter and nine months ended September 30, 2017 , reducing the liability recorded upon acquisition. For the quarter and nine months ended September 30, 2016 , we paid management fees of $565 and $1,092 , in accordance with the JAVELIN management agreement and reducing the liability recorded upon acquisition.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quarter and nine months ended September 30, 2017 , we reimbursed ACM $49 and $732 , for other expenses incurred on our behalf. For the quarter and nine months ended September 30, 2016 , we reimbursed ACM $362 and $1,245 , for other expenses incurred on our behalf. In consideration of our 2012 results, in 2013, we also elected to make a restricted stock award to our executive officers and other ACM employees through ACM. No new awards have been granted since 2013. The award vests through 2017 and resulted in our recognizing stock based compensation expense of $84 and $259 for the quarter and nine months ended September 30, 2017 and $123 and $351 for the quarter and nine months ended September 30, 2016 . BUCKLER In March 2017, we contributed $352 for a 10% ownership interest in BUCKLER Securities, LLC, (“BUCKLER”) a Delaware limited liability company and a FINRA-regulated broker-dealer, controlled by ACM and certain executive officers of ARMOUR. The investment was included in prepaid and other assets in our condensed consolidated balance sheet and is accounted for using the equity method as BUCKLER maintains specific ownership accounts. The value of the investment was $189 at September 30, 2017 reflecting our initial investment less our share of BUCKLER’s startup costs, in accordance with the terms of the operating agreement of BUCKLER that our independent directors negotiated. The intended purpose of the investment in BUCKLER is to facilitate access to repurchase financing for the Company, on potentially more attractive terms (based upon the combination of rate, term, size, haircut, stability and reliability generally available in the market for comparable securities transactions) than are available through third party brokers and dealers in the repurchase financing market, or from other suitable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below) if the independent directors reasonably determine that BUCKLER’s ability to provide attractive securities transactions for the Company is materially adversely affected. BUCKLER began trading operations on October 25, 2017. The Company has entered three subordinated loan agreements with BUCKLER, totaling $105.0 million . The loans have a stated interest rate of zero , plus additional interest payable to us in an amount equal to the amount of interest earned by BUCKLER on the investment of the loan proceeds generally in government securities funds. The loans are repayable as follows: • $25.0 million due April 25, 2020. BUCKLER may at its option after obtaining the approval of the Financial Industry Regulatory Authority repay all or a portion of the principal amount of the loan any time after April 21, 2018. • $15.0 million due August 31, 2020. BUCKLER may at its option after obtaining the approval of the Financial Industry Regulatory Authority repay all or a portion of the principal amount of the loan any time after August 29, 2018. • $65.0 million due August 31, 2019. BUCKLER may at its option after obtaining the approval of the Financial Industry Regulatory Authority repay all or a portion of the principal amount of the loan any time after August 29, 2018.</t>
  </si>
  <si>
    <t>Acquisition of JAVELIN Mortgage Investment Corp.</t>
  </si>
  <si>
    <t>Business Combinations [Abstract]</t>
  </si>
  <si>
    <t>Note 16 -Acquisition of JAVELIN Mortgage Investment Corp. On March 1, 2016, we entered into an agreement to purchase all of the outstanding common stock of JAVELIN and commenced a Tender Offer for cash at a price of $7.18 , without interest and less any applicable withholding taxes. On April 1, 2016, the Tender Offer expired as the minimum condition was successfully met as greater than 50% of the total outstanding shares of common shares were validly tendered and not withdrawn. On April 6, 2016, we completed our acquisition of all of the outstanding common stock of JAVELIN upon the merger of Acquisition with and into JAVELIN, for cash consideration of $85,200 . Subsequently, JAVELIN became a wholly-owned subsidiary of ARMOUR and continues to be managed by ACM pursuant to the pre-existing management agreement between JAVELIN and ACM. The acquisition expanded and diversified our investment portfolio. JAVELIN's complementary assets provided us with investment opportunities in Credit Risk and Non-Agency Securities MBS. We recognized JAVELIN’s assets and liabilities (including JAVELIN’s liability under JAVELIN’s management agreement with ACM) at their fair values on the date of the Merger. None of the bargain purchase price reflected in the table below was included in income for income tax purposes. The following table summarizes the consideration paid for JAVELIN and the amounts of the assets acquired and liabilities assumed recognized at the acquisition date, as well as the fair value at the acquisition date (amounts in millions): Consideration: Cash $ 85.2 Fair value of consideration transferred $ 85.2 Acquisition related costs (included in professional fees and other expenses) $ 2.5 Recognized amounts of identifiable assets acquired and liabilities assumed: Cash $ 12.0 Cash collateral 24.6 Agency Securities 440.7 Credit Risk and Non-Agency Securities 223.2 Accrued interest receivable 1.4 Prepaid and other assets 5.4 Repurchase agreements (589.6 ) Derivatives (17.5 ) Accrued interest payable (0.9 ) Accounts payable and other accrued expenses (7.6 ) Total identifiable net assets $ 91.7 Bargain purchase price (6.5 ) Total $ 85.2 Included in accounts payable and other accrued expenses was a liability of $3,375 which was recognized as the fair value of JAVELIN’s management agreement with ACM as of April 6, 2016. Total interest income of $2,706 and $9,187 and net income of $2,054 and $11,622 are included in the condensed consolidated statements of operations from the operations of JAVELIN for the quarter and nine months ended September 30, 2017 , respectively. Total interest income of $4,882 and $10,013 and net income of $6,931 and $10,150 , respectively, are included in the condensed consolidated statements of operations from the operations of JAVELIN for the quarter and nine months ended September 30, 2016 . Total identifiable net assets of $78,480 and $105,580 are included in the condensed consolidated balance sheets at September 30, 2017 and December 31, 2016 .</t>
  </si>
  <si>
    <t>Interest Rate Risk</t>
  </si>
  <si>
    <t>Interest Rate Risk [Abstract]</t>
  </si>
  <si>
    <t>Note 17 -Interest Rate Risk 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MBS and our ability to realize gains from the sale of these assets. A decline in the value of the MB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Note 18 -Subsequent Events On October 2, 2017, we entered into Amendment No. 1 (the “Sales Agreement Amendment”) to the ATM Equity Offering SM Sales Agreement, dated May 26, 2017 (the “Sales Agreement” and, as amended by the Sales Agreement Amendment, the “Amended Sales Agreement”), by and among us, ACM, and Merrill Lynch, Pierce, Fenner &amp; Smith Incorporated, as sales agent (“Merrill”). The purpose of the Sales Agreement Amendment was to, among other things, add Ladenburg Thalmann &amp; Co. Inc. (“Ladenburg”) as a party to the Sales Agreement. In accordance with the terms of the Amended Sales Agreement, we may, from time to time, propose to Merrill and/or Ladenburg, as our designated agent or agents, as applicable, to issue and sell up to 5,000 shares of our common stock through or to such designated agents in an “at–the-market” offering. As of October 25, 2017 , we have not sold any shares under this agreement. From October 2, 2017 through October 6, 2017 we sold 58 shares of our Series B Preferred Stock under the Preferred B ATM Sales Agreement for net proceeds of approximately $1,425 . From October 2, 2017 through October 5, 2017, we issued 298 shares of our common stock under the DRIP, for net proceeds of approximately $8,000 . Dividends On October 27, 2017, a cash dividend of $0.17 per outstanding share of Series A Preferred Stock, or $375 in the aggregate, and $0.16 per outstanding share of Series B Preferred Stock, or $927 in the aggregate, will be paid to holders of record on October 15, 2017. We have also declared cash dividends of $0.17 and $0.16 per outstanding share of Series A Preferred Stock and Series B Preferred Stock, respectively, payable November 27, 2017 to holders of record on November 15, 2017 and payable December 27, 2017 to holders of record on December 15, 2017. On October 27, 2017, a cash dividend of $0.19 per outstanding common share, or $7,957 in the aggregate, will be paid to holders of record on October 16, 2017. We have also declared a cash dividend of $0.19 per outstanding common share payable November 27, 2017 to holders of record on November 15, 2017.</t>
  </si>
  <si>
    <t>Summary of Significant Accounting Policies (Policies)</t>
  </si>
  <si>
    <t xml:space="preserve">The accompanying condensed consolidated financial statements have been prepared in accordance with generally accepted accounting principles in the United States (“GAAP”) for interim financial information and with the instructions to Form 10-Q and Rule 10-01 of Regulation S-X promulgated by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presentation have been included. </t>
  </si>
  <si>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t>
  </si>
  <si>
    <t>MBS, at Fair Value</t>
  </si>
  <si>
    <t xml:space="preserve">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Security purchase and sale transactions, including purchase of TBA Agency Securities, are recorded on the trade date to the extent it is probable that we will take or make timely physical delivery of the related securities. Gains or losses realized from the sale of securities are included in income and are determined using the specific identification method. MBS, at Fair Value We generally intend to hold most of our MBS for extended periods of time. We may, from time to time, sell any of our MBS as part of the overall management of our MBS portfolio. Management determines the appropriate classifications of the securities at the time they are acquired and evaluates the appropriateness of such classifications at each balance sheet date. Purchases and sales of our MBS are recorded on the trade date. </t>
  </si>
  <si>
    <t>Agency Securities, Available For Sale - At September 30, 2017 and December 31, 2016 , all of our Agency Securities were classified as available for sale securities. Agency Securities classified as available for sale are reported at their estimated fair values with unrealized gains and losses excluded from earnings and reported as part of the condensed consolidated statements of comprehensive income (loss).</t>
  </si>
  <si>
    <t>Credit Risk, Non-Agency, and Interest-only Securities, Trading</t>
  </si>
  <si>
    <t xml:space="preserve">Credit Risk and Non-Agency Securities, Trading - At September 30, 2017 and December 31, 2016 , all of our Credit Risk and Non-Agency Securities were classified as trading securities. Credit Risk and Non-Agency Securities classified as trading are reported at their estimated fair values with unrealized gains and losses included in Other Income (Loss) as a component of the condensed consolidated statements of operations. Interest-Only Securities, Trading - At September 30, 2017 and December 31, 2016 , all of our Interest-Only Securities were classified as trading securities. Interest-Only Securities represent the right to receive a specified proportion of the contractual interest flows of specific Agency MBS. Interest-Only Securities classified as trading are reported at their estimated fair values with unrealized gains and losses included in Other Income (Loss) as a component of the condensed consolidated statements of operations. </t>
  </si>
  <si>
    <t>Receivables and Payables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Accrued interest receivable includes interest accrued between payment dates on MBS. Accrued interest payable includes interest payable on our repurchase agreements and may, at certain times, contain interest payable on U.S. Treasury Securities sold short. </t>
  </si>
  <si>
    <t xml:space="preserve">Repurchase Agreements We finance the acquisition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t>
  </si>
  <si>
    <t>Obligations to Return Securities Received as Collateral, at Fair Value</t>
  </si>
  <si>
    <t>Obligations to Return Securities Received as Collateral, at Fair Value At certain times, we also sell to third parties the U.S. Treasury Securities received as collateral for reverse repurchase agreements and recognize the resulting obligation to return said U.S. Treasury Securities as a liability on our condensed consolidated balance sheets. Interest is recorded on the repurchase agreements, reverse repurchase agreements and U.S. Treasury Securities sold short on an accrual basis and presented as interest expense. Both parties to the transaction have the right to make daily margin calls based on changes in the fair value of the collateral received and/or pledged.</t>
  </si>
  <si>
    <t>Derivatives, at Fair Value</t>
  </si>
  <si>
    <t xml:space="preserve">Derivatives, at Fair Value We recognize all derivatives as either assets or liabilities at fair value on our condensed consolidated balance sheets. All changes in the fair values of our derivatives are reflected in our condensed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t>
  </si>
  <si>
    <t>Revenue Recognition</t>
  </si>
  <si>
    <t>Revenue Recognition Agency Securities, Available For Sale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Credit Risk and Non-Agency Securities and Interest-Only Securities, Trading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her than temporary impairments, which establish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t>
  </si>
  <si>
    <t>Impairment of Assets</t>
  </si>
  <si>
    <t>Impairment of Assets: 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Comprehensive Income (Loss)</t>
  </si>
  <si>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In August 2017, the Financial Accounting Standards Board issued ASU 2017-12, Derivatives and Hedging (Topic 815): Targeted Improvements to Accounting for Hedging Activities . The standard amends the hedge accounting recognition and presentation requirements in ASC 815. The standard is effective for fiscal years beginning after December 15, 2018 and interim periods therein, however, early adoption is permitted upon its issuance. The Company is currently assessing the impact of the standard and whether it may apply hedge accounting in the future. In February 2016, the Financial Accounting Standards Board issued ASU 2016-02, Leases (Topic 842). The standard introduces a new lessee model that will require most leases to be recorded on the balance sheet recognizing a right-of-use lease asset and a liability to make lease payments. The standard will be effective for annual periods beginning after December 15, 2018. As the Company has no leases this standard will have no impact on the condensed consolidated financial statements in future periods. In July 2016, the Financial Accounting Standards Board issued ASU 2016-13, Financial Instruments–Credit Losses (Topic 326) . The standard introduces a new model for recognizing credit losses on financial instruments based on an estimate of current expected credit losses. The standard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is effective for fiscal years beginning after December 15, 2019. The Company is assessing the impact of this standard but does not expect it to have significant impact on the condensed consolidated financial statements. However, the impact on the consolidated financial statements will depend on the debt securities held by the Company on the date of the adoption.</t>
  </si>
  <si>
    <t>Fair Value of Financial Instruments (Tables)</t>
  </si>
  <si>
    <t>Schedule of Fair Value, Assets and Liabilities Measured on Recurring Basis</t>
  </si>
  <si>
    <t>The following tables provide a summary of our assets and liabilities that are measured at fair value on a recurring basis at September 30, 2017 and December 31, 2016 . Quoted Prices in Active Markets for Identical Assets (Level 1) Significant Observable Inputs (Level 2) Significant Unobservable Inputs (Level 3) Balance at September 30, 2017 Assets at Fair Value: Agency Securities, available for sale $ — $ 7,093,705 $ — $ 7,093,705 Credit Risk and Non-Agency Securities, trading $ — $ 966,516 $ — $ 966,516 Interest-Only Securities, trading $ — $ 27,246 $ — $ 27,246 Derivatives $ — $ 7,770 $ — $ 7,770 Liabilities at Fair Value: Derivatives $ — $ 27,605 $ — $ 27,605 At the beginning of the quarter ended September 30, 2017 , we determined that third party pricing services and or/dealer quotes available for Credit Risk and Non-Agency Securities meet the criteria for Level 2 classification. Fair values obtained from third party pricing services for similar instruments are classified as Level 2 securities, if the inputs to the pricing model used is consistent with the Level 2 definition. Commencing in the third quarter of 2017, we have transfered them out of Level 3 and into Level 2. Quoted Prices in Active Markets for Identical Assets (Level 1) Significant Observable Inputs (Level 2) Significant Unobservable Inputs (Level 3) Balance at December 31, 2016 Assets at Fair Value: Agency Securities, available for sale $ — $ 6,511,164 $ — $ 6,511,164 Credit Risk and Non-Agency Securities, trading $ — $ — $ 1,052,170 $ 1,052,170 Interest-Only Securities, trading $ — $ 33,627 $ — $ 33,627 Derivatives $ — $ 9,837 $ — $ 9,837 Liabilities at Fair Value: Derivatives $ — $ 49,655 $ — $ 49,655</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September 30, 2017 and December 31, 2016 . September 30, 2017 Fair Value Measurements using: Carrying Value Fair Value Quoted Prices in Active Markets for Identical Assets (Level 1) Significant Observable Inputs (Level 2) Significant Unobservable Inputs (Level 3) Financial Assets: Cash $ 299,940 $ 299,940 $ 299,940 $ — $ — Cash collateral posted to counterparties $ 54,957 $ 54,957 $ — $ 54,957 $ — Accrued interest receivable $ 20,607 $ 20,607 $ — $ 20,607 $ — Subordinated loans due from BUCKLER Securities LLC 105,000 105,000 — 105,000 — Financial Liabilities: Repurchase agreements $ 7,225,714 $ 7,225,714 $ — $ 7,225,714 $ — Cash collateral posted by counterparties $ 741 $ 741 $ — $ 741 $ — Accrued interest payable- repurchase agreements $ 5,823 $ 5,823 $ — $ 5,823 $ — December 31, 2016 Fair Value Measurements using: Carrying Value Fair Value Quoted Prices in Active Markets for Identical Assets (Level 1) Significant Observable Inputs (Level 2) Significant Unobservable Inputs (Level 3) Financial Assets: Cash $ 271,773 $ 271,773 $ 271,773 $ — $ — Cash collateral posted to counterparties $ 79,471 $ 79,471 $ — $ 79,471 $ — Accrued interest receivable $ 18,452 $ 18,452 $ — $ 18,452 $ — Financial Liabilities: Repurchase agreements $ 6,818,453 $ 6,818,453 $ — $ 6,818,453 $ — Cash collateral posted by counterparties $ 3,774 $ 3,774 $ — $ 3,774 $ — Accrued interest payable- repurchase agreements $ 6,934 $ 6,934 $ — $ 6,934 $ —</t>
  </si>
  <si>
    <t>Fair Value, Assets Measured on Recurring Basis, Unobservable Input Reconciliation</t>
  </si>
  <si>
    <t>The following table provides a summary of the changes in Level 3 assets measured at fair value on a recurring basis at September 30, 2017 and September 30, 2016 . For the Quarter Ended For the Nine Months Ended Credit Risk and Non-Agency Securities September 30, 2017 September 30, 2016 September 30, 2017 September 30, 2016 Balance, beginning of period $ 998,204 $ 916,571 $ 1,052,170 $ — Credit Risk and Non-Agency Securities acquired in the acquisition of JAVELIN, at fair value — — — 223,220 Purchases of Credit Risk and Non-Agency Securities, at cost — 68,186 8,224 760,666 Principal repayments of Credit Risk and Non-Agency Securities — (23,707 ) (135,617 ) (37,698 ) Proceeds from sales of Credit Risk and Non-Agency Securities — — (8,372 ) — Gain (loss) on Credit Risk and Non-Agency Securities — 39,522 46,924 53,795 Accretion of net discount on Credit Risk and Non-Agency Securities — 747 3,187 1,336 Level 3 transfered to Level 2 $ (998,204 ) $ — (966,516 ) $ — Balance, end of period $ — $ 1,001,319 $ — $ 1,001,319 Gain (loss) on Credit Risk and Non-Agency Securities $ — $ 39,522 $ 46,924 $ 53,795</t>
  </si>
  <si>
    <t>Fair Value Inputs, Assets, Quantitative Information</t>
  </si>
  <si>
    <t>The following table presents the range of our estimates of cumulative default and loss severities, together with the discount rates implicit in our Level 3 Credit Risk and Non-Agency Securities Security fair values at December 31, 2016 . Unobservable Level 3 Input Minimum Weighted Average Maximum Cumulative default 0.00 % 2.15 % 55.49 % Loss severity (life) 0.00 % 29.01 % 68.40 % Discount rate 3.62 % 4.47 % 5.50 % Delinquency (life) 0.00 % 4.84 % 50.10 % Voluntary prepayments (life) 1.50 % 8.72 % 14.60 %</t>
  </si>
  <si>
    <t>Agency Securities, Available for Sale (Tables)</t>
  </si>
  <si>
    <t>Available-for-sale Securities</t>
  </si>
  <si>
    <t>At December 31, 2016 , we had the following securities in an unrealized gain or loss position as presented below. The components of the carrying value of our Agency Securities at December 31, 2016 are also presented below. Our Agency Securities had a weighted average coupon of 3.52% at December 31, 2016 . December 31, 2016 Amortized Cost Gross Unrealized Loss Gross Unrealized Gain Fair Value Percent of Total Fannie Mae ARMs &amp; Hybrids $ 38,140 $ (174 ) $ 303 $ 38,269 0.60 % Multi-Family MBS 1,439,126 (5,677 ) 8,324 1,441,773 22.14 10 Year Fixed 93,440 (755 ) 335 93,020 1.43 15 Year Fixed 2,796,785 (10,424 ) 2,011 2,788,372 42.82 20 Year Fixed 338,017 (4,629 ) — 333,388 5.12 25 Year Fixed 12,126 (105 ) — 12,021 0.18 30 Year Fixed 1,062,718 (10,902 ) — 1,051,816 16.15 Total Fannie Mae $ 5,780,352 $ (32,666 ) $ 10,973 $ 5,758,659 88.44 % Freddie Mac 10 Year Fixed 48,030 (149 ) 501 48,382 0.75 15 Year Fixed 530,590 (5,876 ) 1,633 526,347 8.08 20 Year Fixed 19,503 (410 ) — 19,093 0.29 25 Year Fixed 115,442 (2,370 ) — 113,072 1.74 Total Freddie Mac $ 713,565 $ (8,805 ) $ 2,134 $ 706,894 10.86 % Ginnie Mae ARMs &amp; Hybrids 46,092 (786 ) 3 45,309 0.70 10 Year Fixed 289 — 13 302 0.00 Total Ginnie Mae $ 46,381 $ (786 ) $ 16 $ 45,611 0.70 % Total Agency Securities $ 6,540,298 $ (42,257 ) $ 13,123 $ 6,511,164 100.00 % At September 30, 2017 , we had the following Agency Securities in an unrealized gain or loss position as presented below. The components of the carrying value of our Agency Securities at September 30, 2017 are also presented below. Our Agency Securities had a weighted average coupon of 3.65% at September 30, 2017 . September 30, 2017 Amortized Cost Gross Unrealized Loss Gross Unrealized Gain Fair Value Percent of Total Fannie Mae ARMs &amp; Hybrids $ 30,475 $ (176 ) $ 155 $ 30,454 0.43 % Multi-Family MBS 1,823,706 (3,558 ) 26,445 1,846,593 26.03 10 Year Fixed 64,294 (233 ) 256 64,317 0.91 15 Year Fixed 999,181 (1,385 ) 2,985 1,000,781 14.11 20 Year Fixed 113,285 (1,797 ) — 111,488 1.57 25 Year Fixed 9,917 (54 ) — 9,863 0.13 30 Year Fixed 2,920,863 (3,928 ) 5,335 2,922,270 41.20 Total Fannie Mae $ 5,961,721 $ (11,131 ) $ 35,176 $ 5,985,766 84.38 % Freddie Mac 10 Year Fixed 39,913 (56 ) 324 40,181 0.56 15 Year Fixed 372,368 (37 ) 1,930 374,261 5.28 25 Year Fixed 41,959 (689 ) — 41,270 0.58 30 Year Fixed 612,412 (176 ) 308 612,544 8.64 Total Freddie Mac $ 1,066,652 $ (958 ) $ 2,562 $ 1,068,256 15.06 % Ginnie Mae ARMs &amp; Hybrids 39,882 (483 ) 3 39,402 0.56 10 Year Fixed 269 — 12 281 0.00 Total Ginnie Mae $ 40,151 $ (483 ) $ 15 $ 39,683 0.56 % Total Agency Securities $ 7,068,524 $ (12,572 ) $ 37,753 $ 7,093,705 100.00 %</t>
  </si>
  <si>
    <t>Investments Classified by Contractual Maturity Date</t>
  </si>
  <si>
    <t>The following table summarizes the weighted average lives of our Agency Securities at September 30, 2017 and December 31, 2016 . September 30, 2017 December 31, 2016 Weighted Average Life of all Agency Securities Fair Value Amortized Cost Fair Value Amortized Cost Less than one year $ — $ — $ 4 $ 5 Greater than or equal to one year and less than three years 29,190 29,147 17,773 17,998 Greater than or equal to three years and less than five years 1,603,518 1,599,034 3,237,524 3,248,401 Greater than or equal to five years 5,460,997 5,440,343 3,255,863 3,273,894 Total Agency Securities $ 7,093,705 $ 7,068,524 $ 6,511,164 $ 6,540,298</t>
  </si>
  <si>
    <t>Available-for-sale Securities, Continuous Unrealized Loss Position, Fair Value</t>
  </si>
  <si>
    <t>The following table presents the unrealized losses and estimated fair value of our Agency Securities by length of time that such securities have been in a continuous unrealized loss position at September 30, 2017 and December 31, 2016 . Unrealized Loss Position For: Less than 12 Months 12 Months or More Total Fair Value Unrealized Losses Fair Value Unrealized Losses Fair Value Unrealized Losses September 30, 2017 $ 2,890,007 $ (11,786 ) $ 52,789 $ (786 ) $ 2,942,796 $ (12,572 ) December 31, 2016 $ 4,069,170 $ (41,045 ) $ 61,133 $ (1,212 ) $ 4,130,303 $ (42,257 )</t>
  </si>
  <si>
    <t>Credit Risk and Non-Agency Securities, Trading (Tables)</t>
  </si>
  <si>
    <t>Schedule of Trading Securities and Other Trading Assets [Line Items]</t>
  </si>
  <si>
    <t>Trading Securities</t>
  </si>
  <si>
    <t>The components of the carrying value of our Credit Risk and Non-Agency Securities at September 30, 2017 are presented in the table below. Credit Risk and Non-Agency Securities September 30, 2017 Fair Value Amortized Cost Principal Amount Weighted Average Coupon Credit Risk Transfer $ 856,349 $ 758,639 $ 769,865 5.74% Legacy Prime Fixed 17,822 16,201 20,378 6.02% Legacy ALT-A Fixed 56,839 50,323 68,308 5.85% Legacy Prime Hybrid 11,010 10,020 12,036 3.12% Legacy ALT-A Hybrid 5,364 4,571 5,631 3.46% New Issue Prime Fixed 19,132 18,274 19,387 3.70% Total Credit Risk and Non-Agency Securities $ 966,516 $ 858,028 $ 895,605 5.66% The components of the carrying value of our Credit Risk and Non-Agency Securities at December 31, 2016 are presented in the table below. Credit Risk and Non-Agency Securities December 31, 2016 Fair Value Amortized Cost Principal Amount Weighted Average Coupon Credit Risk Transfer $ 821,343 $ 764,982 $ 778,216 5.26% NPL/RPL 122,802 121,869 122,561 3.80% Legacy Prime Fixed 19,954 19,406 24,409 6.03% Legacy ALT-A Fixed 59,253 56,776 76,151 5.85% Legacy Prime Hybrid 11,914 11,163 13,641 2.72% Legacy ALT-A Hybrid 6,039 5,669 6,956 3.01% New Issue Prime Fixed 10,865 10,708 11,324 3.66% Total Credit Risk and Non-Agency Securities $ 1,052,170 $ 990,573 $ 1,033,258 5.08%</t>
  </si>
  <si>
    <t>The following table summarizes the weighted average lives of our Credit Risk and Non-Agency Securities at September 30, 2017 and December 31, 2016 . September 30, 2017 December 31, 2016 Weighted Average Life of all Credit Risk and Non-Agency Securities Fair Value Amortized Cost Fair Value Amortized Cost Less than one year $ — $ — $ — $ — Greater than or equal to one year and less than three years — — 122,802 121,869 Greater than or equal to three years and less than five years 246,356 219,690 94,839 88,750 Greater than or equal to five years 720,160 638,338 834,529 779,954 Total Credit Risk and Non-Agency Securities $ 966,516 $ 858,028 $ 1,052,170 $ 990,573</t>
  </si>
  <si>
    <t>Trading Securities, Continuous Unrealized Loss Position, Fair Value</t>
  </si>
  <si>
    <t>The following table presents the unrealized losses and estimated fair value of our Credit Risk and Non-Agency Securities by length of time that such securities have been in a continuous unrealized loss position at September 30, 2017 and December 31, 2016 . Unrealized Loss Position For: Less than 12 Months 12 Months or More Total As of Fair Value Unrealized Losses Fair Value Unrealized Losses Fair Value Unrealized Losses September 30, 2017 $ — $ — $ — $ — $ — $ — December 31, 2016 $ 2,022 $ (14 ) $ — $ — $ 2,022 $ (14 )</t>
  </si>
  <si>
    <t>Repurchase Agreements (Tables)</t>
  </si>
  <si>
    <t>Schedule of Repurchase Agreements</t>
  </si>
  <si>
    <t xml:space="preserve"> September 30, 2017 December 31, 2016 Maturing or Repricing Repurchase Agreements Weighted Average Contractual Rate Repurchase Agreements Weighted Average Contractual Rate Within 30 days $ 2,685,669 1.62 % $ 5,082,076 1.11 % 31 days to 60 days 3,940,123 1.34 % 1,699,197 0.94 % 61 days to 90 days 599,922 1.35 % 37,180 2.38 % Greater than 90 days — 0.00 % — 0.00 % Total or Weighted Average $ 7,225,714 1.45 % $ 6,818,453 1.07 % The following table represents the contractual repricing regarding our repurchase agreements to finance our MBS purchases at September 30, 2017 and December 31, 2016 . No amounts below are subject to offsetting. September 30, 2017 Repurchase Agreements Weighted Average Contractual Rate Weighted Average Maturity in days Haircut for Repurchase Agreements (1) Agency Securities $ 6,467,790 1.31 % 38 4.63 % Credit Risk and Non-Agency Securities 757,924 2.54 % 13 21.68 % Total or Weighted Average $ 7,225,714 1.45 % 36 6.76 % (1) The Haircut represents the weighted average margin requirement, or the percentage amount by which the collateral value must exceed the loan amount. December 31, 2016 Repurchase Agreements Weighted Average Contractual Rate Weighted Average Maturity in days Haircut for Repurchase Agreements (1) Agency Securities $ 6,017,843 0.92 % 22 4.70 % Credit Risk and Non-Agency Securities 778,015 2.26 % 23 23.82 % U.S. Treasury Securities 22,595 0.46 % 3 1.11 % Total or Weighted Average $ 6,818,453 1.07 % 22 7.45 % (1) The Haircut represents the weighted average margin requirement, or the percentage amount by which the collateral value must exceed the loan amount.</t>
  </si>
  <si>
    <t>Derivatives (Tables)</t>
  </si>
  <si>
    <t>Derivative [Line Items]</t>
  </si>
  <si>
    <t>Schedule of Derivative Instruments</t>
  </si>
  <si>
    <t>The following tables present information about our derivatives at September 30, 2017 and December 31, 2016 . September 30, 2017 Derivative Type Remaining / Underlying Term Weighted Average Remaining Swap / Option Term (Months) Weighted Average Rate Notional Amount Asset Fair Value (1) Liability Fair Value (1) Interest rate swap contracts 0-12 Months 4 0.73 % $ 100,000 $ 317 $ — Interest rate swap contracts 25-36 Months 30 1.36 % 1,225,000 3,502 — Interest rate swap contracts 61-72 Months 65 2.11 % 1,375,000 — (6,493 ) Interest rate swap contracts 73-84 Months 76 1.74 % 1,100,000 673 (2,597 ) Interest rate swap contracts 97-108 Months 102 1.95 % 50,000 — (407 ) Interest rate swap contracts 109-120 Months 111 1.94 % 1,200,000 — (11,624 ) TBA Agency Securities (2) — n/a n/a 1,900,000 3,278 (6,484 ) Total or Weighted Average $ 6,950,000 $ 7,770 $ (27,605 ) (1) See Note 5 , “ Fair Value of Financial Instruments ” for additional discussion. (2) Implied cost basis of $1,961,406 and implied market value of $1,958,200 . December 31, 2016 Derivative Type Remaining / Underlying Term Weighted Average Remaining Swap / Option Term (Months) Weighted Average Rate Notional Amount (2) Asset Fair Value (1) Liability Fair Value (1) Interest rate swap contracts 0-12 Months 7 0.54 % $ 200,000 $ 158 $ — Interest rate swap contracts 13-24 Months 17 0.92 % 50,000 — (117 ) Interest rate swap contracts 25-36 Months 35 1.21 % 550,000 1,547 — Interest rate swap contracts 73-84 Months 77 1.97 % 2,075,000 3,690 (10,767 ) Interest rate swap contracts 85-96 Months 84 1.97 % 100,000 — (1,242 ) Interest rate swap contracts 109-120 Months 119 1.95 % 1,250,000 2,378 (2,278 ) TBA Agency Securities (3) 0-60 Months n/a n/a 2,850,000 2,064 (35,251 ) Total or Weighted Average $ 7,075,000 $ 9,837 $ (49,655 ) (1) See Note 5 , “ Fair Value of Financial Instruments ” for additional discussion. (2) Notional amount includes $300,000 of forward starting interest rate swap contracts which become effective on January 3, 2017. (3) Implied cost basis of $2,922,582 and implied market value of $2,889,395 .</t>
  </si>
  <si>
    <t>Derivative Instruments, Gain (Loss)</t>
  </si>
  <si>
    <t>The following table represents the location and information regarding our derivatives which are included in Other Income (Loss) in the accompanying condensed consolidated statements of operations for the quarters and nine months ended September 30, 2017 and September 30, 2016 . Income (Loss) Recognized For the Quarter Ended For the Nine Months Ended Derivatives Location on condensed consolidated statements of operations September 30, 2017 September 30, 2016 September 30, 2017 September 30, 2016 Interest rate swap contracts: Realized loss Realized gain (loss) on derivatives $ — $ (419 ) $ — $ (326,411 ) Interest income Realized gain (loss) on derivatives 15,134 6,836 34,648 18,741 Interest expense Realized gain (loss) on derivatives (22,610 ) (22,670 ) (61,175 ) (70,826 ) Changes in fair value Unrealized gain (loss) on derivatives (433 ) 45,154 (2,450 ) (6,626 ) $ (7,909 ) $ 28,901 $ (28,977 ) $ (385,122 ) Basis swap contracts: Realized gain Realized gain (loss) on derivatives — — — 1,468 Interest income Realized gain (loss) on derivatives — — — 2,617 Interest expense Realized gain (loss) on derivatives — — — (3,116 ) Changes in fair value Unrealized gain (loss) on derivatives — — — (661 ) $ — $ — $ — $ 308 TBA Agency Securities: Realized gain Realized gain (loss) on derivatives 8,373 36,069 24,816 38,723 Changes in fair value Unrealized gain (loss) on derivatives 3,007 (19,330 ) (1,997 ) 10,194 $ 11,380 $ 16,739 $ 22,819 $ 48,917 Totals $ 3,471 $ 45,640 $ (6,158 ) $ (335,897 )</t>
  </si>
  <si>
    <t>Derivative</t>
  </si>
  <si>
    <t>Offsetting Assets</t>
  </si>
  <si>
    <t>The following tables present information about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December 31, 2016 . December 31, 2016 Gross Amounts Not Offset in the Condensed Consolidated Balance Sheet Assets Gross and Net Amounts of Assets Presented in the Condensed Consolidated Balance Sheet Financial Instruments Cash Collateral Net Amount Interest rate swap contracts $ 7,773 $ (14,404 ) $ 19,395 $ 12,764 Agency Securities TBA 2,064 (35,251 ) 37,839 4,652 Totals $ 9,837 $ (49,655 ) $ 57,234 $ 17,416 The following tables present information about the potential effects of netting if we were to offset the assets and liabilities of these financial instruments on the accompanying condensed consolidated balance sheets. Currently, we present these financial instruments at their gross amounts and they are included in derivatives, at fair value on the accompanying condensed consolidated balance sheet at September 30, 2017 . September 30, 2017 Gross Amounts Not Offset in the Condensed Consolidated Balance Sheet Assets Gross and Net Amounts of Assets Presented in the Condensed Consolidated Balance Sheet Financial Instruments Cash Collateral Net Amount Interest rate swap contracts $ 4,492 $ (21,121 ) $ 39,309 $ 22,680 Agency Securities TBA 3,278 (6,484 ) 3,999 793 Totals $ 7,770 $ (27,605 ) $ 43,308 $ 23,473</t>
  </si>
  <si>
    <t>Offsetting Liabilities</t>
  </si>
  <si>
    <t>September 30, 2017 Gross Amounts Not Offset in the Condensed Consolidated Balance Sheet Liabilities Gross and Net Amounts of Liabilities Presented in the Condensed Consolidated Balance Sheet Financial Instruments Cash Collateral Net Amount Interest rate swap contracts $ (21,121 ) $ 21,121 $ — $ — Agency Securities TBA (6,484 ) 6,484 — — Totals $ (27,605 ) $ 27,605 $ — $ — December 31, 2016 Gross Amounts Not Offset in the Condensed Consolidated Balance Sheet Liabilities Gross and Net Amounts of Liabilities Presented in the Condensed Consolidated Balance Sheet Financial Instruments Cash Collateral Net Amount Interest rate swap contracts $ (14,404 ) $ 14,404 $ — $ — Agency Securities TBA (35,251 ) 35,251 — — Totals $ (49,655 ) $ 49,655 $ — $ —</t>
  </si>
  <si>
    <t>Stock Based Compensation (Tables)</t>
  </si>
  <si>
    <t>Schedule of Nonvested Restricted Stock Units Activity</t>
  </si>
  <si>
    <t>Transactions related to awards for the nine months ended September 30, 2017 are summarized below: September 30, 2017 Number of Awards Weighted Average Grant Date Fair Value per Award Unvested RSU Awards Outstanding beginning of period 32 $ 39.80 Vested (24 ) $ 55.97 Unvested RSU Awards Outstanding end of period 8 $ 26.30</t>
  </si>
  <si>
    <t>Stockholders' Equity (Tables)</t>
  </si>
  <si>
    <t>Dividends Transactions</t>
  </si>
  <si>
    <t>The following table presents our common stock dividend transactions for the nine months ended September 30, 2017 .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Total dividends paid $ 65,450 The following table presents our Series A Preferred Stock dividend transactions for the nine months ended September 30, 2017 .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Total dividends paid $ 3,373 The following table presents our Series B Preferred Stock dividend transactions for the nine months ended September 30, 2017 .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Total dividends paid $ 8,378</t>
  </si>
  <si>
    <t>Schedule of Stock by Class</t>
  </si>
  <si>
    <t>The following table presents our equity transactions for the nine months ended September 30, 2017 . Transaction Type Completion Date Number of Shares Per Share price (1) Net Proceeds Series B Preferred equity distribution agreement August 31, 2017-September 30, 2017 310 $ 24.26 $ 7,511 Common stock follow-on public offering June 30, 2017 4,500 $ 25.96 $ 116,693 DRIP September 12, 2017-September 21, 2017 322 $ 26.43 $ 8,500 (1) Weighted average price.</t>
  </si>
  <si>
    <t>Net Income (Loss) per Common Share (Tables)</t>
  </si>
  <si>
    <t>Schedule of Weighted Average Number of Shares</t>
  </si>
  <si>
    <t>The following table presents a reconciliation of net income (loss) and the shares used in calculating weighted average basic and diluted earnings per common share for the quarters and nine months ended September 30, 2017 , and September 30, 2016 . For the Quarter Ended For the Nine Months Ended September 30, 2017 September 30, 2016 September 30, 2017 September 30, 2016 Net Income (Loss) $ 27,724 $ 118,688 $ 110,141 $ (139,613 ) Less: Preferred dividends (3,940 ) (3,905 ) (11,751 ) (11,716 ) Net Income (Loss) available (related) to common stockholders $ 23,784 $ 114,783 $ 98,390 $ (151,329 ) Weighted average common shares outstanding – basic 41,288 36,703 38,265 36,693 Add: Effect of dilutive non-vested awards, assumed vested 8 43 8 — Weighted average common shares outstanding – diluted 41,296 36,746 38,273 36,693</t>
  </si>
  <si>
    <t>Income Taxes (Tables)</t>
  </si>
  <si>
    <t>Schedule of Effective Income Tax Rate Reconciliation</t>
  </si>
  <si>
    <t>The following table reconciles our GAAP net income (loss) to estimated REIT taxable income for the quarters and nine months ended September 30, 2017 and September 30, 2016 . For the Quarter Ended For the Nine Months Ended September 30, 2017 September 30, 2016 September 30, 2017 September 30, 2016 GAAP net income (loss) $ 27,724 $ 118,688 $ 110,141 $ (139,613 ) Book to tax differences: Premium amortization expense (405 ) — (495 ) — Credit Risk and Non-Agency Securities 6,542 (40,249 ) (49,894 ) (54,767 ) Interest-Only Securities (237 ) 438 1,040 1,681 Changes in interest rate contracts (10,947 ) (61,473 ) (20,369 ) 283,314 Other than temporary loss on Agency Securities 72 — 10,410 — (Gains) Losses on Security Sales (891 ) (2,421 ) 10,723 (18,937 ) Amortization of deferred hedging costs (15,114 ) (13,226 ) (44,846 ) (34,583 ) Bargain purchase price on acquisition of JAVELIN — — — (6,484 ) Other 2 2 11 14 Estimated REIT taxable income $ 6,746 $ 1,759 $ 16,721 $ 30,625</t>
  </si>
  <si>
    <t>Acquisition of JAVELIN Mortgage Investment Corp. (Tables)</t>
  </si>
  <si>
    <t>Schedule of Recognized Identified Assets Acquired and Liabilities Assumed</t>
  </si>
  <si>
    <t>The following table summarizes the consideration paid for JAVELIN and the amounts of the assets acquired and liabilities assumed recognized at the acquisition date, as well as the fair value at the acquisition date (amounts in millions): Consideration: Cash $ 85.2 Fair value of consideration transferred $ 85.2 Acquisition related costs (included in professional fees and other expenses) $ 2.5 Recognized amounts of identifiable assets acquired and liabilities assumed: Cash $ 12.0 Cash collateral 24.6 Agency Securities 440.7 Credit Risk and Non-Agency Securities 223.2 Accrued interest receivable 1.4 Prepaid and other assets 5.4 Repurchase agreements (589.6 ) Derivatives (17.5 ) Accrued interest payable (0.9 ) Accounts payable and other accrued expenses (7.6 ) Total identifiable net assets $ 91.7 Bargain purchase price (6.5 ) Total $ 85.2</t>
  </si>
  <si>
    <t>Fair Value of Financial Instruments - Additional Information (Details)</t>
  </si>
  <si>
    <t>Sep. 30, 2017dealer</t>
  </si>
  <si>
    <t>Number of dealers received quotes from</t>
  </si>
  <si>
    <t>Fair Value of Financial Instruments - Summary of Assets and Liabilities Measured at Fair Value on a Recurring Basis (Details) - USD ($) $ in Thousands</t>
  </si>
  <si>
    <t>Assets at Fair Value:</t>
  </si>
  <si>
    <t>Liabilities at Fair Value:</t>
  </si>
  <si>
    <t>Securities, trading</t>
  </si>
  <si>
    <t>Fair Value, Measurements, Recurring</t>
  </si>
  <si>
    <t>Agency Securities, available for sale</t>
  </si>
  <si>
    <t>Fair Value, Measurements, Recurring | Quoted Prices in Active Markets for Identical Assets (Level 1)</t>
  </si>
  <si>
    <t>Fair Value, Measurements, Recurring | Significant Observable Inputs (Level 2)</t>
  </si>
  <si>
    <t>Fair Value, Measurements, Recurring | Significant Unobservable Inputs (Level 3)</t>
  </si>
  <si>
    <t>Fair Value, Measurements, Recurring | Credit Risk and Non-Agency Securities</t>
  </si>
  <si>
    <t>Fair Value, Measurements, Recurring | Credit Risk and Non-Agency Securities | Quoted Prices in Active Markets for Identical Assets (Level 1)</t>
  </si>
  <si>
    <t>Fair Value, Measurements, Recurring | Credit Risk and Non-Agency Securities | Significant Observable Inputs (Level 2)</t>
  </si>
  <si>
    <t>Fair Value, Measurements, Recurring | Credit Risk and Non-Agency Securities | Significant Unobservable Inputs (Level 3)</t>
  </si>
  <si>
    <t>Fair Value, Measurements, Recurring | Interest-Only Securities</t>
  </si>
  <si>
    <t>Fair Value, Measurements, Recurring | Interest-Only Securities | Quoted Prices in Active Markets for Identical Assets (Level 1)</t>
  </si>
  <si>
    <t>Fair Value, Measurements, Recurring | Interest-Only Securities | Significant Observable Inputs (Level 2)</t>
  </si>
  <si>
    <t>Fair Value, Measurements, Recurring | Interest-Only Securities | Significant Unobservable Inputs (Level 3)</t>
  </si>
  <si>
    <t>Fair Value of Financial Instruments - Carrying Values and Fair Values of Financial Assets and Liabilities (Details) - USD ($) $ in Thousands</t>
  </si>
  <si>
    <t>Quoted Prices in Active Markets for Identical Assets (Level 1)</t>
  </si>
  <si>
    <t>Financial Assets:</t>
  </si>
  <si>
    <t>Financial Liabilities:</t>
  </si>
  <si>
    <t>Significant Observable Inputs (Level 2)</t>
  </si>
  <si>
    <t>Significant Unobservable Inputs (Level 3)</t>
  </si>
  <si>
    <t>Carrying Value</t>
  </si>
  <si>
    <t>Fair Value</t>
  </si>
  <si>
    <t>Fair Value of Financial Instruments - Schedule of Level 3 Assets (Details) - Credit Risk and Non-Agency Securities - Significant Unobservable Inputs (Level 3) - USD ($) $ in Thousands</t>
  </si>
  <si>
    <t>Fair Value, Assets Measured on Recurring Basis, Unobservable Input Reconciliation, Calculation [Roll Forward]</t>
  </si>
  <si>
    <t>Balance, beginning of period</t>
  </si>
  <si>
    <t>Credit Risk and Non-Agency Securities acquired in the acquisition of JAVELIN, at fair value</t>
  </si>
  <si>
    <t>Purchases of Credit Risk and Non-Agency Securities, at cost</t>
  </si>
  <si>
    <t>Gain (loss) on Credit Risk and Non-Agency Securities</t>
  </si>
  <si>
    <t>Level 3 transfered to Level 2</t>
  </si>
  <si>
    <t>Balance, end of period</t>
  </si>
  <si>
    <t>Fair Value of Financial Instruments - Unobservable Level 3 Input (Details)</t>
  </si>
  <si>
    <t>Minimum</t>
  </si>
  <si>
    <t>Fair Value Inputs, Assets, Quantitative Information [Line Items]</t>
  </si>
  <si>
    <t>Cumulative default</t>
  </si>
  <si>
    <t>0.00%</t>
  </si>
  <si>
    <t>Loss severity (life)</t>
  </si>
  <si>
    <t>Discount rate</t>
  </si>
  <si>
    <t>3.62%</t>
  </si>
  <si>
    <t>Delinquency (life)</t>
  </si>
  <si>
    <t>Voluntary prepayments (life)</t>
  </si>
  <si>
    <t>1.50%</t>
  </si>
  <si>
    <t>Weighted Average</t>
  </si>
  <si>
    <t>2.15%</t>
  </si>
  <si>
    <t>29.01%</t>
  </si>
  <si>
    <t>4.47%</t>
  </si>
  <si>
    <t>4.84%</t>
  </si>
  <si>
    <t>8.72%</t>
  </si>
  <si>
    <t>Maximum</t>
  </si>
  <si>
    <t>55.49%</t>
  </si>
  <si>
    <t>68.40%</t>
  </si>
  <si>
    <t>5.50%</t>
  </si>
  <si>
    <t>50.10%</t>
  </si>
  <si>
    <t>14.60%</t>
  </si>
  <si>
    <t>Agency Securities, Available for Sale - Additional Information (Details) - USD ($)</t>
  </si>
  <si>
    <t>Mar. 31, 2017</t>
  </si>
  <si>
    <t>Schedule of Available-for-sale Securities [Line Items]</t>
  </si>
  <si>
    <t>Weighted average coupon rate</t>
  </si>
  <si>
    <t>3.65%</t>
  </si>
  <si>
    <t>3.52%</t>
  </si>
  <si>
    <t>Gross realized gains (losses) from sale proceeds</t>
  </si>
  <si>
    <t>Receivables from brokers-dealers and clearing organizations</t>
  </si>
  <si>
    <t>Realized gain (loss) on sale of Agency Securities</t>
  </si>
  <si>
    <t>Agency Securities</t>
  </si>
  <si>
    <t>Agency Securities | Credit Risk and Non-Agency Securities | Portfolio Concentration Risk</t>
  </si>
  <si>
    <t>Percentage of portfolio invested</t>
  </si>
  <si>
    <t>87.70%</t>
  </si>
  <si>
    <t>85.70%</t>
  </si>
  <si>
    <t>25-Year and 30-Year Fixed Rate Agency Securities</t>
  </si>
  <si>
    <t>3.0% 15-year Fixed Rate Agency Securities</t>
  </si>
  <si>
    <t>Available for sale securities, interest rate</t>
  </si>
  <si>
    <t>3.00%</t>
  </si>
  <si>
    <t>Available for sale securities, term (in years)</t>
  </si>
  <si>
    <t>15 years</t>
  </si>
  <si>
    <t>Agency Securities, Available for Sale - Unrealized Gain or Loss Position and Components of Carrying Value of Available for Sale Agency Securities (Details) - USD ($) $ in Thousands</t>
  </si>
  <si>
    <t>Amortized Cost</t>
  </si>
  <si>
    <t>Gross Unrealized Loss</t>
  </si>
  <si>
    <t>Gross Unrealized Gain</t>
  </si>
  <si>
    <t>Portfolio Concentration Risk | Available-for-sale Securities</t>
  </si>
  <si>
    <t>Percent of Total</t>
  </si>
  <si>
    <t>100.00%</t>
  </si>
  <si>
    <t>Fannie Mae</t>
  </si>
  <si>
    <t>Fannie Mae | Portfolio Concentration Risk | Available-for-sale Securities</t>
  </si>
  <si>
    <t>84.38%</t>
  </si>
  <si>
    <t>88.44%</t>
  </si>
  <si>
    <t>Fannie Mae | ARMs &amp; Hybrids</t>
  </si>
  <si>
    <t>Fannie Mae | ARMs &amp; Hybrids | Portfolio Concentration Risk | Available-for-sale Securities</t>
  </si>
  <si>
    <t>0.43%</t>
  </si>
  <si>
    <t>0.60%</t>
  </si>
  <si>
    <t>Fannie Mae | Multi-Family MBS</t>
  </si>
  <si>
    <t>Fannie Mae | Multi-Family MBS | Portfolio Concentration Risk | Available-for-sale Securities</t>
  </si>
  <si>
    <t>26.03%</t>
  </si>
  <si>
    <t>22.14%</t>
  </si>
  <si>
    <t>Fannie Mae | 10 Year Fixed</t>
  </si>
  <si>
    <t>Fannie Mae | 10 Year Fixed | Portfolio Concentration Risk | Available-for-sale Securities</t>
  </si>
  <si>
    <t>0.91%</t>
  </si>
  <si>
    <t>1.43%</t>
  </si>
  <si>
    <t>Fannie Mae | 15 Year Fixed</t>
  </si>
  <si>
    <t>Fannie Mae | 15 Year Fixed | Portfolio Concentration Risk | Available-for-sale Securities</t>
  </si>
  <si>
    <t>14.11%</t>
  </si>
  <si>
    <t>42.82%</t>
  </si>
  <si>
    <t>Fannie Mae | 20 Year Fixed</t>
  </si>
  <si>
    <t>Fannie Mae | 20 Year Fixed | Portfolio Concentration Risk | Available-for-sale Securities</t>
  </si>
  <si>
    <t>1.57%</t>
  </si>
  <si>
    <t>5.12%</t>
  </si>
  <si>
    <t>Fannie Mae | 25 Year Fixed</t>
  </si>
  <si>
    <t>Fannie Mae | 25 Year Fixed | Portfolio Concentration Risk | Available-for-sale Securities</t>
  </si>
  <si>
    <t>0.13%</t>
  </si>
  <si>
    <t>0.18%</t>
  </si>
  <si>
    <t>Fannie Mae | 30 Year Fixed</t>
  </si>
  <si>
    <t>Fannie Mae | 30 Year Fixed | Portfolio Concentration Risk | Available-for-sale Securities</t>
  </si>
  <si>
    <t>41.20%</t>
  </si>
  <si>
    <t>16.15%</t>
  </si>
  <si>
    <t>Freddie Mac</t>
  </si>
  <si>
    <t>Freddie Mac | Portfolio Concentration Risk | Available-for-sale Securities</t>
  </si>
  <si>
    <t>15.06%</t>
  </si>
  <si>
    <t>10.86%</t>
  </si>
  <si>
    <t>Freddie Mac | 10 Year Fixed</t>
  </si>
  <si>
    <t>Freddie Mac | 10 Year Fixed | Portfolio Concentration Risk | Available-for-sale Securities</t>
  </si>
  <si>
    <t>0.56%</t>
  </si>
  <si>
    <t>0.75%</t>
  </si>
  <si>
    <t>Freddie Mac | 15 Year Fixed</t>
  </si>
  <si>
    <t>Freddie Mac | 15 Year Fixed | Portfolio Concentration Risk | Available-for-sale Securities</t>
  </si>
  <si>
    <t>5.28%</t>
  </si>
  <si>
    <t>8.08%</t>
  </si>
  <si>
    <t>Freddie Mac | 20 Year Fixed</t>
  </si>
  <si>
    <t>Freddie Mac | 20 Year Fixed | Portfolio Concentration Risk | Available-for-sale Securities</t>
  </si>
  <si>
    <t>0.29%</t>
  </si>
  <si>
    <t>Freddie Mac | 25 Year Fixed</t>
  </si>
  <si>
    <t>Freddie Mac | 25 Year Fixed | Portfolio Concentration Risk | Available-for-sale Securities</t>
  </si>
  <si>
    <t>0.58%</t>
  </si>
  <si>
    <t>1.74%</t>
  </si>
  <si>
    <t>Freddie Mac | 30 Year Fixed</t>
  </si>
  <si>
    <t>Freddie Mac | 30 Year Fixed | Portfolio Concentration Risk | Available-for-sale Securities</t>
  </si>
  <si>
    <t>8.64%</t>
  </si>
  <si>
    <t>Ginnie Mae</t>
  </si>
  <si>
    <t>Ginnie Mae | Portfolio Concentration Risk | Available-for-sale Securities</t>
  </si>
  <si>
    <t>0.70%</t>
  </si>
  <si>
    <t>Ginnie Mae | ARMs &amp; Hybrids</t>
  </si>
  <si>
    <t>Ginnie Mae | ARMs &amp; Hybrids | Portfolio Concentration Risk | Available-for-sale Securities</t>
  </si>
  <si>
    <t>Ginnie Mae | 10 Year Fixed</t>
  </si>
  <si>
    <t>Ginnie Mae | 10 Year Fixed | Portfolio Concentration Risk | Available-for-sale Securities</t>
  </si>
  <si>
    <t>Agency Securities, Available for Sale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Available for Sale - Gross Unrealized Losses and Estimated Fair Value of Agency Securities (Details) - USD ($) $ in Thousands</t>
  </si>
  <si>
    <t>Less than 12 Months</t>
  </si>
  <si>
    <t>12 Months or More</t>
  </si>
  <si>
    <t>Unrealized Losses</t>
  </si>
  <si>
    <t>Credit Risk and Non-Agency Securities, Trading - Additional Information (Details) - Credit Risk and Non-Agency Securities - USD ($)</t>
  </si>
  <si>
    <t>Gain (loss) on Non-Agency Securities</t>
  </si>
  <si>
    <t>Credit Risk and Non-Agency Securities | Portfolio Concentration Risk</t>
  </si>
  <si>
    <t>12.00%</t>
  </si>
  <si>
    <t>13.90%</t>
  </si>
  <si>
    <t>Credit Risk and Non-Agency Securities, Trading - Carrying Value of Non-Agency Securities (Details) - USD ($) $ in Thousands</t>
  </si>
  <si>
    <t>Non-agency Securities, Credit Risk Transfer</t>
  </si>
  <si>
    <t>Non-agency Securities, Amortized Cost</t>
  </si>
  <si>
    <t>Non-agency securities, principal amount</t>
  </si>
  <si>
    <t>Weighted Average Coupon</t>
  </si>
  <si>
    <t>5.74%</t>
  </si>
  <si>
    <t>5.26%</t>
  </si>
  <si>
    <t>NPL/RPL</t>
  </si>
  <si>
    <t>3.80%</t>
  </si>
  <si>
    <t>Legacy Prime Fixed</t>
  </si>
  <si>
    <t>6.02%</t>
  </si>
  <si>
    <t>6.03%</t>
  </si>
  <si>
    <t>Legacy ALTA Fixed</t>
  </si>
  <si>
    <t>5.85%</t>
  </si>
  <si>
    <t>Legacy Prime Hybrid</t>
  </si>
  <si>
    <t>3.12%</t>
  </si>
  <si>
    <t>2.72%</t>
  </si>
  <si>
    <t>Legacy ALTA Hybrid</t>
  </si>
  <si>
    <t>3.46%</t>
  </si>
  <si>
    <t>3.01%</t>
  </si>
  <si>
    <t>New Issue Prime Fixed Non-Agency</t>
  </si>
  <si>
    <t>3.70%</t>
  </si>
  <si>
    <t>3.66%</t>
  </si>
  <si>
    <t>5.66%</t>
  </si>
  <si>
    <t>5.08%</t>
  </si>
  <si>
    <t>Credit Risk and Non-Agency Securities, Trading - Weighted Average Life of all Non-Agency Securities (Details) - Credit Risk and Non-Agency Securities - USD ($) $ in Thousands</t>
  </si>
  <si>
    <t>Trading securities, amortized cost</t>
  </si>
  <si>
    <t>Credit Risk and Non-Agency Securities, Trading - Continuous Unrealized Loss Position (Details) - Credit Risk and Non-Agency Securities - USD ($) $ in Thousands</t>
  </si>
  <si>
    <t>Trading Securities, Continuous Unrealized Loss Position, Fair Value [Abstract]</t>
  </si>
  <si>
    <t>Fair value, less than 12 months</t>
  </si>
  <si>
    <t>Fair value, 12 months or more</t>
  </si>
  <si>
    <t>Fair value, total</t>
  </si>
  <si>
    <t>Trading Securities, Continuous Unrealized Loss Position, Aggregate Loss [Abstract]</t>
  </si>
  <si>
    <t>Unrealized losses, less than 12 months</t>
  </si>
  <si>
    <t>Unrealized losses, 12 months or more</t>
  </si>
  <si>
    <t>Unrealized losses, total</t>
  </si>
  <si>
    <t>Repurchase Agreements - Additional Information (Details) $ in Thousands</t>
  </si>
  <si>
    <t>Sep. 30, 2017USD ($)counterparty</t>
  </si>
  <si>
    <t>Dec. 31, 2016USD ($)counterparty</t>
  </si>
  <si>
    <t>Concentration Risk [Line Items]</t>
  </si>
  <si>
    <t>Number of counterparties with MRAs</t>
  </si>
  <si>
    <t>Number of counterparties with repurchase agreements outstanding</t>
  </si>
  <si>
    <t>Counterparty Concentration Risk | Repurchase Agreement Borrowings</t>
  </si>
  <si>
    <t>48.90%</t>
  </si>
  <si>
    <t>60.00%</t>
  </si>
  <si>
    <t>Counterparty Concentration Risk | Seven Repurchase Agreement Counterparties | Repurchase Agreement Borrowings</t>
  </si>
  <si>
    <t>Number of counterparties</t>
  </si>
  <si>
    <t>Counterparty Concentration Risk | Nine Repurchase Agreement Counterparties | Repurchase Agreement Borrowings</t>
  </si>
  <si>
    <t>Minimum | Counterparty Concentration Risk | Seven Repurchase Agreement Counterparties | Repurchase Agreement Borrowings</t>
  </si>
  <si>
    <t>5.00%</t>
  </si>
  <si>
    <t>Minimum | Counterparty Concentration Risk | Nine Repurchase Agreement Counterparties | Repurchase Agreement Borrowings</t>
  </si>
  <si>
    <t>Ratio of indebtedness to net capital</t>
  </si>
  <si>
    <t>Maximum | Counterparty Concentration Risk | Seven Repurchase Agreement Counterparties | Repurchase Agreement Borrowings</t>
  </si>
  <si>
    <t>10.00%</t>
  </si>
  <si>
    <t>Maximum | Counterparty Concentration Risk | Nine Repurchase Agreement Counterparties | Repurchase Agreement Borrowings</t>
  </si>
  <si>
    <t>Repurchase agreements | $</t>
  </si>
  <si>
    <t>Repurchase Agreements - Contractual Repricing on Repurchase Agreements (Details) - USD ($) $ in Thousands</t>
  </si>
  <si>
    <t>Assets Sold under Agreements to Repurchase [Line Items]</t>
  </si>
  <si>
    <t>Weighted Average Contractual Rate</t>
  </si>
  <si>
    <t>1.45%</t>
  </si>
  <si>
    <t>1.07%</t>
  </si>
  <si>
    <t>Weighted Average Maturity in days</t>
  </si>
  <si>
    <t>36 days</t>
  </si>
  <si>
    <t>22 days</t>
  </si>
  <si>
    <t>Haircut for Repurchase Agreements</t>
  </si>
  <si>
    <t>6.76%</t>
  </si>
  <si>
    <t>7.45%</t>
  </si>
  <si>
    <t>1.31%</t>
  </si>
  <si>
    <t>0.92%</t>
  </si>
  <si>
    <t>38 days</t>
  </si>
  <si>
    <t>4.63%</t>
  </si>
  <si>
    <t>4.70%</t>
  </si>
  <si>
    <t>2.54%</t>
  </si>
  <si>
    <t>2.26%</t>
  </si>
  <si>
    <t>13 days</t>
  </si>
  <si>
    <t>23 days</t>
  </si>
  <si>
    <t>21.68%</t>
  </si>
  <si>
    <t>23.82%</t>
  </si>
  <si>
    <t>US Treasury Securities</t>
  </si>
  <si>
    <t>0.46%</t>
  </si>
  <si>
    <t>3 days</t>
  </si>
  <si>
    <t>1.11%</t>
  </si>
  <si>
    <t>Repurchase Agreements - Repurchase Agreements by Maturity Period (Details) - USD ($) $ in Thousands</t>
  </si>
  <si>
    <t>Within 30 days</t>
  </si>
  <si>
    <t>1.62%</t>
  </si>
  <si>
    <t>31 days to 60 days</t>
  </si>
  <si>
    <t>1.34%</t>
  </si>
  <si>
    <t>0.94%</t>
  </si>
  <si>
    <t>61 days to 90 days</t>
  </si>
  <si>
    <t>1.35%</t>
  </si>
  <si>
    <t>2.38%</t>
  </si>
  <si>
    <t>Greater than 90 days</t>
  </si>
  <si>
    <t>Derivatives - Interest Rate Swap Contracts, Swaptions and Futures Contracts (Details) - USD ($)</t>
  </si>
  <si>
    <t>Notional Amount</t>
  </si>
  <si>
    <t>Liability Fair Value</t>
  </si>
  <si>
    <t>Notional amount, becoming effective in next six months</t>
  </si>
  <si>
    <t>Interest Rate Swap 0-12 Months</t>
  </si>
  <si>
    <t>Weighted Average Remaining Swap / Option Term (Months)</t>
  </si>
  <si>
    <t>4 months</t>
  </si>
  <si>
    <t>7 months</t>
  </si>
  <si>
    <t>Weighted Average Rate</t>
  </si>
  <si>
    <t>0.73%</t>
  </si>
  <si>
    <t>0.54%</t>
  </si>
  <si>
    <t>Interest Rate Swap 13-24 Months</t>
  </si>
  <si>
    <t>17 months</t>
  </si>
  <si>
    <t>Interest Rate Swap 25-36 Months</t>
  </si>
  <si>
    <t>30 months</t>
  </si>
  <si>
    <t>35 months</t>
  </si>
  <si>
    <t>1.36%</t>
  </si>
  <si>
    <t>1.21%</t>
  </si>
  <si>
    <t>Interest Rate Swap 61-72 Months</t>
  </si>
  <si>
    <t>65 months</t>
  </si>
  <si>
    <t>2.11%</t>
  </si>
  <si>
    <t>Interest Rate Swap 73-84 Months</t>
  </si>
  <si>
    <t>76 months</t>
  </si>
  <si>
    <t>77 months</t>
  </si>
  <si>
    <t>1.97%</t>
  </si>
  <si>
    <t>Interest Rate Swap 85-96 Months</t>
  </si>
  <si>
    <t>84 months</t>
  </si>
  <si>
    <t>Interest Rate Swap 97-108 Months</t>
  </si>
  <si>
    <t>102 months</t>
  </si>
  <si>
    <t>1.95%</t>
  </si>
  <si>
    <t>Interest Rate Swap 109-120 Months</t>
  </si>
  <si>
    <t>111 months</t>
  </si>
  <si>
    <t>119 months</t>
  </si>
  <si>
    <t>1.94%</t>
  </si>
  <si>
    <t>TBA Agency Securities</t>
  </si>
  <si>
    <t>Implied cost basis</t>
  </si>
  <si>
    <t>Implied market value</t>
  </si>
  <si>
    <t>Minimum | Interest Rate Swap 0-12 Months</t>
  </si>
  <si>
    <t>Derivative, remaining maturity (in months)</t>
  </si>
  <si>
    <t>0 months</t>
  </si>
  <si>
    <t>Minimum | Interest Rate Swap 13-24 Months</t>
  </si>
  <si>
    <t>13 months</t>
  </si>
  <si>
    <t>Minimum | Interest Rate Swap 25-36 Months</t>
  </si>
  <si>
    <t>25 months</t>
  </si>
  <si>
    <t>Minimum | Interest Rate Swap 61-72 Months</t>
  </si>
  <si>
    <t>61 months</t>
  </si>
  <si>
    <t>Minimum | Interest Rate Swap 73-84 Months</t>
  </si>
  <si>
    <t>73 months</t>
  </si>
  <si>
    <t>Minimum | Interest Rate Swap 85-96 Months</t>
  </si>
  <si>
    <t>85 months</t>
  </si>
  <si>
    <t>Minimum | Interest Rate Swap 97-108 Months</t>
  </si>
  <si>
    <t>97 months</t>
  </si>
  <si>
    <t>Minimum | Interest Rate Swap 109-120 Months</t>
  </si>
  <si>
    <t>109 months</t>
  </si>
  <si>
    <t>Minimum | TBA Agency Securities</t>
  </si>
  <si>
    <t>Maximum | Interest Rate Swap 0-12 Months</t>
  </si>
  <si>
    <t>12 months</t>
  </si>
  <si>
    <t>Maximum | Interest Rate Swap 13-24 Months</t>
  </si>
  <si>
    <t>24 months</t>
  </si>
  <si>
    <t>Maximum | Interest Rate Swap 25-36 Months</t>
  </si>
  <si>
    <t>36 months</t>
  </si>
  <si>
    <t>Maximum | Interest Rate Swap 61-72 Months</t>
  </si>
  <si>
    <t>72 months</t>
  </si>
  <si>
    <t>Maximum | Interest Rate Swap 73-84 Months</t>
  </si>
  <si>
    <t>Maximum | Interest Rate Swap 85-96 Months</t>
  </si>
  <si>
    <t>96 months</t>
  </si>
  <si>
    <t>Maximum | Interest Rate Swap 97-108 Months</t>
  </si>
  <si>
    <t>108 months</t>
  </si>
  <si>
    <t>Maximum | Interest Rate Swap 109-120 Months</t>
  </si>
  <si>
    <t>120 months</t>
  </si>
  <si>
    <t>Maximum | TBA Agency Securities</t>
  </si>
  <si>
    <t>60 months</t>
  </si>
  <si>
    <t>Derivatives - Offsetting Assets (Details) - USD ($) $ in Thousands</t>
  </si>
  <si>
    <t>Offsetting Assets [Line Items]</t>
  </si>
  <si>
    <t>Gross Amounts of Assets Presented in the Consolidated Balance Sheet</t>
  </si>
  <si>
    <t>Net Amounts of Assets Presented in the Condensed Consolidated Balance Sheet</t>
  </si>
  <si>
    <t>Gross Amounts Not Offset in the Condensed Consolidated Balance Sheet, Financial Instruments</t>
  </si>
  <si>
    <t>Gross Amounts Not Offset in the Condensed Consolidated Balance Sheet, Net Cash Collateral Held</t>
  </si>
  <si>
    <t>Net Amount</t>
  </si>
  <si>
    <t>Interest rate swap contracts</t>
  </si>
  <si>
    <t>Derivatives - Offsetting Liabilities (Details) - USD ($) $ in Thousands</t>
  </si>
  <si>
    <t>Offsetting Liabilities [Line Items]</t>
  </si>
  <si>
    <t>Gross Amounts of Liabilities Presented in the Condensed Consolidated Balance Sheet</t>
  </si>
  <si>
    <t>Net Amounts of Liabilities Presented in the Condensed Consolidated Balance Sheet</t>
  </si>
  <si>
    <t>Gross Amounts Not Offset in the Condensed Consolidated Balance Sheet, Cash Collateral Posted</t>
  </si>
  <si>
    <t>Derivatives - Location and Information of Derivatives (Details) - USD ($) $ in Thousands</t>
  </si>
  <si>
    <t>Derivative Instruments, Gain (Loss) [Line Items]</t>
  </si>
  <si>
    <t>Realized gain (loss)</t>
  </si>
  <si>
    <t>Interest rate swap contracts | Realized loss on derivatives</t>
  </si>
  <si>
    <t>Interest income</t>
  </si>
  <si>
    <t>Interest expense</t>
  </si>
  <si>
    <t>Interest rate swap contracts | Unrealized gain (loss) on derivatives</t>
  </si>
  <si>
    <t>Basis swap contracts</t>
  </si>
  <si>
    <t>Basis swap contracts | Realized loss on derivatives</t>
  </si>
  <si>
    <t>Basis swap contracts | Unrealized gain (loss) on derivatives</t>
  </si>
  <si>
    <t>TBA Agency Securities | Realized loss on derivatives</t>
  </si>
  <si>
    <t>TBA Agency Securities | Unrealized gain (loss) on derivatives</t>
  </si>
  <si>
    <t>Commitments and Contingencies (Details) $ in Thousands</t>
  </si>
  <si>
    <t>Apr. 25, 2016lawsuit</t>
  </si>
  <si>
    <t>Apr. 24, 2016lawsuit</t>
  </si>
  <si>
    <t>Mar. 01, 2016lawsuitdefendant</t>
  </si>
  <si>
    <t>Sep. 30, 2017USD ($)</t>
  </si>
  <si>
    <t>Sep. 30, 2016USD ($)</t>
  </si>
  <si>
    <t>Other Commitments [Line Items]</t>
  </si>
  <si>
    <t>Monthly percentage of effective management fee percentage</t>
  </si>
  <si>
    <t>8.33%</t>
  </si>
  <si>
    <t>Gross equity raised | $</t>
  </si>
  <si>
    <t>Transactions</t>
  </si>
  <si>
    <t>Number of new claims filed | lawsuit</t>
  </si>
  <si>
    <t>Number of defendants that are current directors | defendant</t>
  </si>
  <si>
    <t>ACM</t>
  </si>
  <si>
    <t>Percentage of gross equity raised used in calculation of management fee up to 1 Billion</t>
  </si>
  <si>
    <t>Percentage of gross equity raised used in calculation of management fee in excess of 1 Billion</t>
  </si>
  <si>
    <t>Effective management fee percentage</t>
  </si>
  <si>
    <t>1.04%</t>
  </si>
  <si>
    <t>1.05%</t>
  </si>
  <si>
    <t>Stock Based Compensation - Additional Information (Details) - USD ($) $ / shares in Units, $ in Thousands</t>
  </si>
  <si>
    <t>Board of Directors</t>
  </si>
  <si>
    <t>Share-based Compensation Arrangement by Share-based Payment Award [Line Items]</t>
  </si>
  <si>
    <t>Nonemployee services transaction, quarterly fee</t>
  </si>
  <si>
    <t>The 2009 Stock Incentive Plan</t>
  </si>
  <si>
    <t>Compensation cost not yet recognized</t>
  </si>
  <si>
    <t>Share price (in dollars per share)</t>
  </si>
  <si>
    <t>Period for recognition for compensation cost not yet recognized (in years)</t>
  </si>
  <si>
    <t>1 month 6 days</t>
  </si>
  <si>
    <t>Stock Based Compensation - Restricted Shares (Details) - The 2009 Stock Incentive Plan - Restricted Stock shares in Thousands</t>
  </si>
  <si>
    <t>Sep. 30, 2017$ / sharesshares</t>
  </si>
  <si>
    <t>Number of Awards</t>
  </si>
  <si>
    <t>Unvested RSU Awards Outstanding beginning of period (in shares) | shares</t>
  </si>
  <si>
    <t>Vested (in shares) | shares</t>
  </si>
  <si>
    <t>Unvested RSU Awards Outstanding end of period (in shares) | shares</t>
  </si>
  <si>
    <t>Weighted Average Grant Date Fair Value per Award</t>
  </si>
  <si>
    <t>Unvested RSU Awards Outstanding beginning of period (in dollars per share) | $ / shares</t>
  </si>
  <si>
    <t>Vested (in dollars per share) | $ / shares</t>
  </si>
  <si>
    <t>Unvested RSU Awards Outstanding end of period (in dollars per share) | $ / shares</t>
  </si>
  <si>
    <t>Stockholders' Equity - Additional Information (Details) $ / shares in Units, $ in Thousands</t>
  </si>
  <si>
    <t>Oct. 05, 2017USD ($)shares</t>
  </si>
  <si>
    <t>Sep. 21, 2017USD ($)$ / sharesshares</t>
  </si>
  <si>
    <t>Jun. 30, 2017USD ($)$ / sharesshares</t>
  </si>
  <si>
    <t>Sep. 30, 2017USD ($)director$ / sharesshares</t>
  </si>
  <si>
    <t>Dec. 31, 2016USD ($)$ / sharesshares</t>
  </si>
  <si>
    <t>Oct. 02, 2017$ / sharesshares</t>
  </si>
  <si>
    <t>Aug. 30, 2017shares</t>
  </si>
  <si>
    <t>Class of Stock [Line Items]</t>
  </si>
  <si>
    <t>Preferred stock, par value (in dollars per share) | $ / shares</t>
  </si>
  <si>
    <t>Preferred stock, undesignated shares authorized (in shares)</t>
  </si>
  <si>
    <t>Shares issued | $</t>
  </si>
  <si>
    <t>Common stock, par value (in dollars per share) | $ / shares</t>
  </si>
  <si>
    <t>Remaining shares authorized to be repurchased (in shares)</t>
  </si>
  <si>
    <t>Over-Allotment Option</t>
  </si>
  <si>
    <t>Number of shares issued in transaction (in shares)</t>
  </si>
  <si>
    <t>Over-Allotment option period (in days)</t>
  </si>
  <si>
    <t>30 days</t>
  </si>
  <si>
    <t>Follow-On Public Offering</t>
  </si>
  <si>
    <t>Payments of stock issuance costs | $</t>
  </si>
  <si>
    <t>Price per share (in dollars per share) | $ / shares</t>
  </si>
  <si>
    <t>Consideration received on transaction | $</t>
  </si>
  <si>
    <t>Common Stock Dividend Reinvestment Program</t>
  </si>
  <si>
    <t>Preferred stock, liquidation preference per share (in dollars per share) | $ / shares</t>
  </si>
  <si>
    <t>Preferred stock, aggregate liquidation preference | $</t>
  </si>
  <si>
    <t>Preferred stock, designated but unissued shares authorized (in shares)</t>
  </si>
  <si>
    <t>Preferred stock, period stock receives voting rights if dividends are not paid (in months)</t>
  </si>
  <si>
    <t>18 months</t>
  </si>
  <si>
    <t>Number of additional directors elected | director</t>
  </si>
  <si>
    <t>Preferred Stock | Series B Preferred Stock</t>
  </si>
  <si>
    <t>Shares issued (in shares)</t>
  </si>
  <si>
    <t>Additional Paid-in Capital | Series B Preferred Stock</t>
  </si>
  <si>
    <t>Subsequent Event | At-The-Market Offering Program</t>
  </si>
  <si>
    <t>Subsequent Event | Common Stock Dividend Reinvestment Program</t>
  </si>
  <si>
    <t>Stockholders' Equity - Dividend Transactions (Details) - USD ($)</t>
  </si>
  <si>
    <t>Sep. 28, 2017</t>
  </si>
  <si>
    <t>Sep. 27, 2017</t>
  </si>
  <si>
    <t>Sep. 15, 2017</t>
  </si>
  <si>
    <t>Aug. 28, 2017</t>
  </si>
  <si>
    <t>Aug. 15, 2017</t>
  </si>
  <si>
    <t>Jul. 27, 2017</t>
  </si>
  <si>
    <t>Jul. 17, 2017</t>
  </si>
  <si>
    <t>Jul. 15, 2017</t>
  </si>
  <si>
    <t>Jun. 29, 2017</t>
  </si>
  <si>
    <t>Jun. 27, 2017</t>
  </si>
  <si>
    <t>Jun. 15, 2017</t>
  </si>
  <si>
    <t>May 30, 2017</t>
  </si>
  <si>
    <t>May 16, 2017</t>
  </si>
  <si>
    <t>May 15, 2017</t>
  </si>
  <si>
    <t>Apr. 28, 2017</t>
  </si>
  <si>
    <t>Apr. 27, 2017</t>
  </si>
  <si>
    <t>Apr. 17, 2017</t>
  </si>
  <si>
    <t>Apr. 15, 2017</t>
  </si>
  <si>
    <t>Mar. 30, 2017</t>
  </si>
  <si>
    <t>Mar. 27, 2017</t>
  </si>
  <si>
    <t>Mar. 15, 2017</t>
  </si>
  <si>
    <t>Feb. 27, 2017</t>
  </si>
  <si>
    <t>Feb. 15, 2017</t>
  </si>
  <si>
    <t>Jan. 30, 2017</t>
  </si>
  <si>
    <t>Jan. 27, 2017</t>
  </si>
  <si>
    <t>Jan. 17, 2017</t>
  </si>
  <si>
    <t>Jan. 15, 2017</t>
  </si>
  <si>
    <t>Common stock dividends cash paid (in dollars per share)</t>
  </si>
  <si>
    <t>Aggregate amount paid to holders of record</t>
  </si>
  <si>
    <t>Common stock dividends declared per common share (in dollars per share)</t>
  </si>
  <si>
    <t>Preferred stock dividends cash paid (in dollars per share)</t>
  </si>
  <si>
    <t>Preferred stock dividends declared per common share (in dollars per share)</t>
  </si>
  <si>
    <t>Stockholders' Equity - Equity Capital Raising Activities (Details) - USD ($) $ / shares in Units, $ in Thousands</t>
  </si>
  <si>
    <t>Sep. 21, 2017</t>
  </si>
  <si>
    <t>Jun. 30, 2017</t>
  </si>
  <si>
    <t>Series B Preferred Equity Distribution Agreement | Series B Preferred Stock</t>
  </si>
  <si>
    <t>Number of shares (in shares)</t>
  </si>
  <si>
    <t>Price per share (in dollars per share)</t>
  </si>
  <si>
    <t>Net proceeds</t>
  </si>
  <si>
    <t>Net Income (Loss) per Common Share (Details) - Reconciliation of Net Income (Loss) and Shares Used in Calculating Basic and Diluted Earnings Per Share - USD ($) shares in Thousands, $ in Thousands</t>
  </si>
  <si>
    <t>Less: Preferred dividends</t>
  </si>
  <si>
    <t>Weighted average common shares outstanding – basic (in shares)</t>
  </si>
  <si>
    <t>Add: Effect of dilutive non-vested awards, assumed vested (in shares)</t>
  </si>
  <si>
    <t>Weighted average common shares outstanding – diluted (in shares)</t>
  </si>
  <si>
    <t>Income Taxes - Reconciliation of GAAP Net Income to Estimated REIT Taxable Income (Details) - USD ($) $ in Thousands</t>
  </si>
  <si>
    <t>GAAP net income (loss)</t>
  </si>
  <si>
    <t>Book to tax differences:</t>
  </si>
  <si>
    <t>Premium amortization expense</t>
  </si>
  <si>
    <t>Changes in interest rate contracts</t>
  </si>
  <si>
    <t>Other than temporary loss on Agency Securities</t>
  </si>
  <si>
    <t>(Gains) Losses on Security Sales</t>
  </si>
  <si>
    <t>Amortization of deferred hedging costs</t>
  </si>
  <si>
    <t>Estimated REIT taxable income</t>
  </si>
  <si>
    <t>Income Taxes - Additional Information (Details) - USD ($) $ / shares in Units, shares in Thousands, $ in Thousands</t>
  </si>
  <si>
    <t>Dec. 31, 2015</t>
  </si>
  <si>
    <t>Dec. 31, 2014</t>
  </si>
  <si>
    <t>Dec. 31, 2013</t>
  </si>
  <si>
    <t>Tax Credit Carryforward [Line Items]</t>
  </si>
  <si>
    <t>Aggregate tax basis of stockholders' equity in excess of assets and liabilities</t>
  </si>
  <si>
    <t>Aggregate tax basis of stockholders' equity in excess of assets and liabilities (in dollars per share)</t>
  </si>
  <si>
    <t>Payment of dividends</t>
  </si>
  <si>
    <t>Estimated REIT Taxable Income</t>
  </si>
  <si>
    <t>Capital Loss Carryforward</t>
  </si>
  <si>
    <t>Tax credit carryforward</t>
  </si>
  <si>
    <t>Related Party Transactions (Details) - USD ($)</t>
  </si>
  <si>
    <t>1 Months Ended</t>
  </si>
  <si>
    <t>Related Party Transaction [Line Items]</t>
  </si>
  <si>
    <t>Period of written notice of termination (in days)</t>
  </si>
  <si>
    <t>180 days</t>
  </si>
  <si>
    <t>Management agreement, annual management fee</t>
  </si>
  <si>
    <t>ACM | Armour Management Agreement</t>
  </si>
  <si>
    <t>Automatic renewal period of management agreement (in years)</t>
  </si>
  <si>
    <t>5 years</t>
  </si>
  <si>
    <t>ACM | Javelin Management Agreement</t>
  </si>
  <si>
    <t>1 year</t>
  </si>
  <si>
    <t>ACM | Other Expense</t>
  </si>
  <si>
    <t>ACM | Stock Based Compensation Expense</t>
  </si>
  <si>
    <t>Javelin Mortgage Investment Corp. | Management Fee</t>
  </si>
  <si>
    <t>Corporate Joint Venture | BUCKLER Securities, LLC</t>
  </si>
  <si>
    <t>Payments to acquire equity method investments</t>
  </si>
  <si>
    <t>Percentage of voting interests acquired</t>
  </si>
  <si>
    <t>Equity method investments</t>
  </si>
  <si>
    <t>Corporate Joint Venture | Required Regulatory Capital Requirement of Related Party | BUCKLER Securities, LLC</t>
  </si>
  <si>
    <t>Related party transaction, rate</t>
  </si>
  <si>
    <t>Loans receivable, related parties</t>
  </si>
  <si>
    <t>Corporate Joint Venture | BUCKLER Subordinated Loan Due April 25, 2020 | BUCKLER Securities, LLC</t>
  </si>
  <si>
    <t>Corporate Joint Venture | BUCKLER Subordinated Loan Due August 31, 2020 | BUCKLER Securities, LLC</t>
  </si>
  <si>
    <t>Corporate Joint Venture | BUCKLER Subordinated Loan Due August 31, 2019 | BUCKLER Securities, LLC</t>
  </si>
  <si>
    <t>Acquisition of JAVELIN Mortgage Investment Corp. - Additional Information (Details) - USD ($) $ / shares in Units, $ in Thousands</t>
  </si>
  <si>
    <t>Apr. 06, 2016</t>
  </si>
  <si>
    <t>Apr. 01, 2016</t>
  </si>
  <si>
    <t>Mar. 01, 2016</t>
  </si>
  <si>
    <t>ACM | Management Agreement</t>
  </si>
  <si>
    <t>Business Acquisition [Line Items]</t>
  </si>
  <si>
    <t>Javelin Mortgage Investment Corp.</t>
  </si>
  <si>
    <t>Business acquisition, share price (in dollars per share)</t>
  </si>
  <si>
    <t>Percent of outstanding shares tendered</t>
  </si>
  <si>
    <t>50.00%</t>
  </si>
  <si>
    <t>Payments to acquire businesses, gross</t>
  </si>
  <si>
    <t>Net interest income</t>
  </si>
  <si>
    <t>Net income (loss)</t>
  </si>
  <si>
    <t>Acquisition of JAVELIN Mortgage Investment Corp. - Consideration Paid (Details) - USD ($) $ in Thousands</t>
  </si>
  <si>
    <t>Recognized amounts of identifiable assets acquired and liabilities assumed:</t>
  </si>
  <si>
    <t>Fair value of consideration transferred</t>
  </si>
  <si>
    <t>Acquisition related costs (included in professional fees and other expenses)</t>
  </si>
  <si>
    <t>Cash collateral</t>
  </si>
  <si>
    <t>Prepaid and other assets</t>
  </si>
  <si>
    <t>Accrued interest payable</t>
  </si>
  <si>
    <t>Total identifiable net assets</t>
  </si>
  <si>
    <t>Subsequent Events - Additional Information (Details) - USD ($)</t>
  </si>
  <si>
    <t>Oct. 27, 2017</t>
  </si>
  <si>
    <t>Oct. 06, 2017</t>
  </si>
  <si>
    <t>Oct. 05, 2017</t>
  </si>
  <si>
    <t>Oct. 02, 2017</t>
  </si>
  <si>
    <t>Subsequent Event [Line Items]</t>
  </si>
  <si>
    <t>Subsequent Event</t>
  </si>
  <si>
    <t>Subsequent Event | Series A Preferred Stock</t>
  </si>
  <si>
    <t>Rate per preferred share dividends declared (in dollars per share)</t>
  </si>
  <si>
    <t>Subsequent Event | Series B Preferred Stock</t>
  </si>
  <si>
    <t>At-The-Market Offering Program | Subsequent Event</t>
  </si>
  <si>
    <t>Consideration received on transaction</t>
  </si>
  <si>
    <t>Series B Preferred Equity Distribution Agreement | Subsequent Event | Series B Preferred Stock</t>
  </si>
  <si>
    <t>Common Stock Dividend Reinvestment Program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_);_(&quot;$ &quot;(#,##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9</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41868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6</v>
      </c>
    </row>
    <row r="4" spans="1:2">
      <c r="A4" s="4" t="s">
        <v>208</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9940</v>
      </c>
      <c r="C3" s="7" t="n">
        <v>271773</v>
      </c>
    </row>
    <row r="4" spans="1:3">
      <c r="A4" s="4" t="s">
        <v>31</v>
      </c>
      <c r="B4" s="5" t="n">
        <v>54957</v>
      </c>
      <c r="C4" s="5" t="n">
        <v>79471</v>
      </c>
    </row>
    <row r="5" spans="1:3">
      <c r="A5" s="4" t="s">
        <v>32</v>
      </c>
      <c r="B5" s="5" t="n">
        <v>7093705</v>
      </c>
      <c r="C5" s="5" t="n">
        <v>6511164</v>
      </c>
    </row>
    <row r="6" spans="1:3">
      <c r="A6" s="4" t="s">
        <v>33</v>
      </c>
      <c r="B6" s="5" t="n">
        <v>7770</v>
      </c>
      <c r="C6" s="5" t="n">
        <v>9837</v>
      </c>
    </row>
    <row r="7" spans="1:3">
      <c r="A7" s="4" t="s">
        <v>34</v>
      </c>
      <c r="B7" s="5" t="n">
        <v>20607</v>
      </c>
      <c r="C7" s="5" t="n">
        <v>18452</v>
      </c>
    </row>
    <row r="8" spans="1:3">
      <c r="A8" s="4" t="s">
        <v>35</v>
      </c>
      <c r="B8" s="5" t="n">
        <v>2458</v>
      </c>
      <c r="C8" s="5" t="n">
        <v>1667</v>
      </c>
    </row>
    <row r="9" spans="1:3">
      <c r="A9" s="4" t="s">
        <v>36</v>
      </c>
      <c r="B9" s="5" t="n">
        <v>105000</v>
      </c>
      <c r="C9" s="5" t="n">
        <v>0</v>
      </c>
    </row>
    <row r="10" spans="1:3">
      <c r="A10" s="4" t="s">
        <v>37</v>
      </c>
      <c r="B10" s="5" t="n">
        <v>8578199</v>
      </c>
      <c r="C10" s="5" t="n">
        <v>7978161</v>
      </c>
    </row>
    <row r="11" spans="1:3">
      <c r="A11" s="3" t="s">
        <v>38</v>
      </c>
    </row>
    <row r="12" spans="1:3">
      <c r="A12" s="4" t="s">
        <v>39</v>
      </c>
      <c r="B12" s="5" t="n">
        <v>7225714</v>
      </c>
      <c r="C12" s="5" t="n">
        <v>6818453</v>
      </c>
    </row>
    <row r="13" spans="1:3">
      <c r="A13" s="4" t="s">
        <v>40</v>
      </c>
      <c r="B13" s="5" t="n">
        <v>741</v>
      </c>
      <c r="C13" s="5" t="n">
        <v>3774</v>
      </c>
    </row>
    <row r="14" spans="1:3">
      <c r="A14" s="4" t="s">
        <v>33</v>
      </c>
      <c r="B14" s="5" t="n">
        <v>27605</v>
      </c>
      <c r="C14" s="5" t="n">
        <v>49655</v>
      </c>
    </row>
    <row r="15" spans="1:3">
      <c r="A15" s="4" t="s">
        <v>41</v>
      </c>
      <c r="B15" s="5" t="n">
        <v>5823</v>
      </c>
      <c r="C15" s="5" t="n">
        <v>6934</v>
      </c>
    </row>
    <row r="16" spans="1:3">
      <c r="A16" s="4" t="s">
        <v>42</v>
      </c>
      <c r="B16" s="5" t="n">
        <v>5654</v>
      </c>
      <c r="C16" s="5" t="n">
        <v>7280</v>
      </c>
    </row>
    <row r="17" spans="1:3">
      <c r="A17" s="4" t="s">
        <v>43</v>
      </c>
      <c r="B17" s="5" t="n">
        <v>7265537</v>
      </c>
      <c r="C17" s="5" t="n">
        <v>6886096</v>
      </c>
    </row>
    <row r="18" spans="1:3">
      <c r="A18" s="4" t="s">
        <v>44</v>
      </c>
      <c r="B18" s="4" t="s">
        <v>45</v>
      </c>
      <c r="C18" s="4" t="s">
        <v>45</v>
      </c>
    </row>
    <row r="19" spans="1:3">
      <c r="A19" s="3" t="s">
        <v>46</v>
      </c>
    </row>
    <row r="20" spans="1:3">
      <c r="A20" s="4" t="s">
        <v>47</v>
      </c>
      <c r="B20" s="5" t="n">
        <v>42</v>
      </c>
      <c r="C20" s="5" t="n">
        <v>37</v>
      </c>
    </row>
    <row r="21" spans="1:3">
      <c r="A21" s="4" t="s">
        <v>48</v>
      </c>
      <c r="B21" s="5" t="n">
        <v>2693579</v>
      </c>
      <c r="C21" s="5" t="n">
        <v>2560242</v>
      </c>
    </row>
    <row r="22" spans="1:3">
      <c r="A22" s="4" t="s">
        <v>49</v>
      </c>
      <c r="B22" s="5" t="n">
        <v>-1406148</v>
      </c>
      <c r="C22" s="5" t="n">
        <v>-1439088</v>
      </c>
    </row>
    <row r="23" spans="1:3">
      <c r="A23" s="4" t="s">
        <v>50</v>
      </c>
      <c r="B23" s="5" t="n">
        <v>25181</v>
      </c>
      <c r="C23" s="5" t="n">
        <v>-29134</v>
      </c>
    </row>
    <row r="24" spans="1:3">
      <c r="A24" s="4" t="s">
        <v>51</v>
      </c>
      <c r="B24" s="5" t="n">
        <v>1312662</v>
      </c>
      <c r="C24" s="5" t="n">
        <v>1092065</v>
      </c>
    </row>
    <row r="25" spans="1:3">
      <c r="A25" s="4" t="s">
        <v>52</v>
      </c>
      <c r="B25" s="5" t="n">
        <v>8578199</v>
      </c>
      <c r="C25" s="5" t="n">
        <v>7978161</v>
      </c>
    </row>
    <row r="26" spans="1:3">
      <c r="A26" s="4" t="s">
        <v>53</v>
      </c>
    </row>
    <row r="27" spans="1:3">
      <c r="A27" s="3" t="s">
        <v>46</v>
      </c>
    </row>
    <row r="28" spans="1:3">
      <c r="A28" s="4" t="s">
        <v>54</v>
      </c>
      <c r="B28" s="5" t="n">
        <v>2</v>
      </c>
      <c r="C28" s="5" t="n">
        <v>2</v>
      </c>
    </row>
    <row r="29" spans="1:3">
      <c r="A29" s="4" t="s">
        <v>55</v>
      </c>
    </row>
    <row r="30" spans="1:3">
      <c r="A30" s="3" t="s">
        <v>46</v>
      </c>
    </row>
    <row r="31" spans="1:3">
      <c r="A31" s="4" t="s">
        <v>54</v>
      </c>
      <c r="B31" s="5" t="n">
        <v>6</v>
      </c>
      <c r="C31" s="5" t="n">
        <v>6</v>
      </c>
    </row>
    <row r="32" spans="1:3">
      <c r="A32" s="4" t="s">
        <v>56</v>
      </c>
    </row>
    <row r="33" spans="1:3">
      <c r="A33" s="3" t="s">
        <v>29</v>
      </c>
    </row>
    <row r="34" spans="1:3">
      <c r="A34" s="4" t="s">
        <v>57</v>
      </c>
      <c r="B34" s="5" t="n">
        <v>966516</v>
      </c>
      <c r="C34" s="5" t="n">
        <v>1052170</v>
      </c>
    </row>
    <row r="35" spans="1:3">
      <c r="A35" s="4" t="s">
        <v>58</v>
      </c>
    </row>
    <row r="36" spans="1:3">
      <c r="A36" s="3" t="s">
        <v>29</v>
      </c>
    </row>
    <row r="37" spans="1:3">
      <c r="A37" s="4" t="s">
        <v>57</v>
      </c>
      <c r="B37" s="7" t="n">
        <v>27246</v>
      </c>
      <c r="C37" s="7" t="n">
        <v>33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97</v>
      </c>
    </row>
    <row r="4" spans="1:2">
      <c r="A4" s="4" t="s">
        <v>191</v>
      </c>
      <c r="B4" s="4" t="s">
        <v>243</v>
      </c>
    </row>
    <row r="5" spans="1:2">
      <c r="A5" s="4" t="s">
        <v>30</v>
      </c>
      <c r="B5" s="4" t="s">
        <v>244</v>
      </c>
    </row>
    <row r="6" spans="1:2">
      <c r="A6" s="4" t="s">
        <v>245</v>
      </c>
      <c r="B6" s="4" t="s">
        <v>246</v>
      </c>
    </row>
    <row r="7" spans="1:2">
      <c r="A7" s="4" t="s">
        <v>247</v>
      </c>
      <c r="B7" s="4" t="s">
        <v>248</v>
      </c>
    </row>
    <row r="8" spans="1:2">
      <c r="A8" s="4" t="s">
        <v>205</v>
      </c>
      <c r="B8" s="4" t="s">
        <v>249</v>
      </c>
    </row>
    <row r="9" spans="1:2">
      <c r="A9" s="4" t="s">
        <v>250</v>
      </c>
      <c r="B9" s="4" t="s">
        <v>251</v>
      </c>
    </row>
    <row r="10" spans="1:2">
      <c r="A10" s="4" t="s">
        <v>252</v>
      </c>
      <c r="B10" s="4" t="s">
        <v>253</v>
      </c>
    </row>
    <row r="11" spans="1:2">
      <c r="A11" s="4" t="s">
        <v>254</v>
      </c>
      <c r="B11" s="4" t="s">
        <v>255</v>
      </c>
    </row>
    <row r="12" spans="1:2">
      <c r="A12" s="4" t="s">
        <v>209</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199</v>
      </c>
      <c r="B1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v>
      </c>
      <c r="B1" s="2" t="s">
        <v>1</v>
      </c>
      <c r="C1" s="2" t="s">
        <v>60</v>
      </c>
    </row>
    <row r="2" spans="1:3">
      <c r="B2" s="2" t="s">
        <v>2</v>
      </c>
      <c r="C2" s="2" t="s">
        <v>28</v>
      </c>
    </row>
    <row r="3" spans="1:3">
      <c r="A3" s="4" t="s">
        <v>61</v>
      </c>
      <c r="B3" s="7" t="n">
        <v>6761972</v>
      </c>
      <c r="C3" s="7" t="n">
        <v>6298811</v>
      </c>
    </row>
    <row r="4" spans="1:3">
      <c r="A4" s="4" t="s">
        <v>62</v>
      </c>
      <c r="B4" s="8" t="n">
        <v>0.001</v>
      </c>
      <c r="C4" s="8" t="n">
        <v>0.001</v>
      </c>
    </row>
    <row r="5" spans="1:3">
      <c r="A5" s="4" t="s">
        <v>63</v>
      </c>
      <c r="B5" s="5" t="n">
        <v>50000000</v>
      </c>
      <c r="C5" s="5" t="n">
        <v>50000000</v>
      </c>
    </row>
    <row r="6" spans="1:3">
      <c r="A6" s="4" t="s">
        <v>64</v>
      </c>
      <c r="B6" s="8" t="n">
        <v>0.001</v>
      </c>
      <c r="C6" s="8" t="n">
        <v>0.001</v>
      </c>
    </row>
    <row r="7" spans="1:3">
      <c r="A7" s="4" t="s">
        <v>65</v>
      </c>
      <c r="B7" s="5" t="n">
        <v>125000000</v>
      </c>
      <c r="C7" s="5" t="n">
        <v>125000000</v>
      </c>
    </row>
    <row r="8" spans="1:3">
      <c r="A8" s="4" t="s">
        <v>66</v>
      </c>
      <c r="B8" s="5" t="n">
        <v>41571000</v>
      </c>
      <c r="C8" s="5" t="n">
        <v>36723000</v>
      </c>
    </row>
    <row r="9" spans="1:3">
      <c r="A9" s="4" t="s">
        <v>67</v>
      </c>
      <c r="B9" s="5" t="n">
        <v>41571000</v>
      </c>
      <c r="C9" s="5" t="n">
        <v>36723000</v>
      </c>
    </row>
    <row r="10" spans="1:3">
      <c r="A10" s="4" t="s">
        <v>53</v>
      </c>
    </row>
    <row r="11" spans="1:3">
      <c r="A11" s="4" t="s">
        <v>62</v>
      </c>
      <c r="B11" s="8" t="n">
        <v>0.001</v>
      </c>
      <c r="C11" s="8" t="n">
        <v>0.001</v>
      </c>
    </row>
    <row r="12" spans="1:3">
      <c r="A12" s="4" t="s">
        <v>63</v>
      </c>
      <c r="B12" s="5" t="n">
        <v>9610000</v>
      </c>
    </row>
    <row r="13" spans="1:3">
      <c r="A13" s="4" t="s">
        <v>68</v>
      </c>
      <c r="B13" s="4" t="s">
        <v>69</v>
      </c>
      <c r="C13" s="4" t="s">
        <v>69</v>
      </c>
    </row>
    <row r="14" spans="1:3">
      <c r="A14" s="4" t="s">
        <v>70</v>
      </c>
      <c r="B14" s="5" t="n">
        <v>2181000</v>
      </c>
      <c r="C14" s="5" t="n">
        <v>2181000</v>
      </c>
    </row>
    <row r="15" spans="1:3">
      <c r="A15" s="4" t="s">
        <v>71</v>
      </c>
      <c r="B15" s="5" t="n">
        <v>2181000</v>
      </c>
      <c r="C15" s="5" t="n">
        <v>2181000</v>
      </c>
    </row>
    <row r="16" spans="1:3">
      <c r="A16" s="4" t="s">
        <v>72</v>
      </c>
      <c r="B16" s="7" t="n">
        <v>54514</v>
      </c>
      <c r="C16" s="7" t="n">
        <v>54514</v>
      </c>
    </row>
    <row r="17" spans="1:3">
      <c r="A17" s="4" t="s">
        <v>55</v>
      </c>
    </row>
    <row r="18" spans="1:3">
      <c r="A18" s="4" t="s">
        <v>62</v>
      </c>
      <c r="B18" s="8" t="n">
        <v>0.001</v>
      </c>
      <c r="C18" s="8" t="n">
        <v>0.001</v>
      </c>
    </row>
    <row r="19" spans="1:3">
      <c r="A19" s="4" t="s">
        <v>63</v>
      </c>
      <c r="B19" s="5" t="n">
        <v>7650000</v>
      </c>
    </row>
    <row r="20" spans="1:3">
      <c r="A20" s="4" t="s">
        <v>68</v>
      </c>
      <c r="B20" s="4" t="s">
        <v>73</v>
      </c>
      <c r="C20" s="4" t="s">
        <v>73</v>
      </c>
    </row>
    <row r="21" spans="1:3">
      <c r="A21" s="4" t="s">
        <v>70</v>
      </c>
      <c r="B21" s="5" t="n">
        <v>5960000</v>
      </c>
      <c r="C21" s="5" t="n">
        <v>5650000</v>
      </c>
    </row>
    <row r="22" spans="1:3">
      <c r="A22" s="4" t="s">
        <v>71</v>
      </c>
      <c r="B22" s="5" t="n">
        <v>5960000</v>
      </c>
      <c r="C22" s="5" t="n">
        <v>5650000</v>
      </c>
    </row>
    <row r="23" spans="1:3">
      <c r="A23" s="4" t="s">
        <v>72</v>
      </c>
      <c r="B23" s="7" t="n">
        <v>148990</v>
      </c>
      <c r="C23" s="7" t="n">
        <v>141250</v>
      </c>
    </row>
    <row r="24" spans="1:3">
      <c r="A24" s="4" t="s">
        <v>56</v>
      </c>
    </row>
    <row r="25" spans="1:3">
      <c r="A25" s="4" t="s">
        <v>74</v>
      </c>
      <c r="B25" s="7" t="n">
        <v>966413</v>
      </c>
      <c r="C25" s="7" t="n">
        <v>10521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0</v>
      </c>
      <c r="B4" s="4" t="s">
        <v>281</v>
      </c>
    </row>
    <row r="5" spans="1:2">
      <c r="A5" s="4" t="s">
        <v>56</v>
      </c>
    </row>
    <row r="6" spans="1:2">
      <c r="A6" s="3" t="s">
        <v>285</v>
      </c>
    </row>
    <row r="7" spans="1:2">
      <c r="A7" s="4" t="s">
        <v>286</v>
      </c>
      <c r="B7" s="4" t="s">
        <v>287</v>
      </c>
    </row>
    <row r="8" spans="1:2">
      <c r="A8" s="4" t="s">
        <v>280</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row>
    <row r="7" spans="1:2">
      <c r="A7" s="3" t="s">
        <v>295</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322</v>
      </c>
      <c r="B1" s="2" t="s">
        <v>1</v>
      </c>
    </row>
    <row r="2" spans="1:2">
      <c r="B2" s="2" t="s">
        <v>323</v>
      </c>
    </row>
    <row r="3" spans="1:2">
      <c r="A3" s="3" t="s">
        <v>203</v>
      </c>
    </row>
    <row r="4" spans="1:2">
      <c r="A4" s="4" t="s">
        <v>324</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326</v>
      </c>
    </row>
    <row r="3" spans="1:3">
      <c r="A3" s="4" t="s">
        <v>33</v>
      </c>
      <c r="B3" s="7" t="n">
        <v>7770</v>
      </c>
      <c r="C3" s="7" t="n">
        <v>9837</v>
      </c>
    </row>
    <row r="4" spans="1:3">
      <c r="A4" s="3" t="s">
        <v>327</v>
      </c>
    </row>
    <row r="5" spans="1:3">
      <c r="A5" s="4" t="s">
        <v>212</v>
      </c>
      <c r="B5" s="5" t="n">
        <v>27605</v>
      </c>
      <c r="C5" s="5" t="n">
        <v>49655</v>
      </c>
    </row>
    <row r="6" spans="1:3">
      <c r="A6" s="4" t="s">
        <v>56</v>
      </c>
    </row>
    <row r="7" spans="1:3">
      <c r="A7" s="3" t="s">
        <v>326</v>
      </c>
    </row>
    <row r="8" spans="1:3">
      <c r="A8" s="4" t="s">
        <v>328</v>
      </c>
      <c r="B8" s="5" t="n">
        <v>966516</v>
      </c>
      <c r="C8" s="5" t="n">
        <v>1052170</v>
      </c>
    </row>
    <row r="9" spans="1:3">
      <c r="A9" s="4" t="s">
        <v>58</v>
      </c>
    </row>
    <row r="10" spans="1:3">
      <c r="A10" s="3" t="s">
        <v>326</v>
      </c>
    </row>
    <row r="11" spans="1:3">
      <c r="A11" s="4" t="s">
        <v>328</v>
      </c>
      <c r="B11" s="5" t="n">
        <v>27246</v>
      </c>
      <c r="C11" s="5" t="n">
        <v>33627</v>
      </c>
    </row>
    <row r="12" spans="1:3">
      <c r="A12" s="4" t="s">
        <v>329</v>
      </c>
    </row>
    <row r="13" spans="1:3">
      <c r="A13" s="3" t="s">
        <v>326</v>
      </c>
    </row>
    <row r="14" spans="1:3">
      <c r="A14" s="4" t="s">
        <v>330</v>
      </c>
      <c r="B14" s="5" t="n">
        <v>7093705</v>
      </c>
      <c r="C14" s="5" t="n">
        <v>6511164</v>
      </c>
    </row>
    <row r="15" spans="1:3">
      <c r="A15" s="4" t="s">
        <v>33</v>
      </c>
      <c r="B15" s="5" t="n">
        <v>7770</v>
      </c>
      <c r="C15" s="5" t="n">
        <v>9837</v>
      </c>
    </row>
    <row r="16" spans="1:3">
      <c r="A16" s="3" t="s">
        <v>327</v>
      </c>
    </row>
    <row r="17" spans="1:3">
      <c r="A17" s="4" t="s">
        <v>212</v>
      </c>
      <c r="B17" s="5" t="n">
        <v>27605</v>
      </c>
      <c r="C17" s="5" t="n">
        <v>49655</v>
      </c>
    </row>
    <row r="18" spans="1:3">
      <c r="A18" s="4" t="s">
        <v>331</v>
      </c>
    </row>
    <row r="19" spans="1:3">
      <c r="A19" s="3" t="s">
        <v>326</v>
      </c>
    </row>
    <row r="20" spans="1:3">
      <c r="A20" s="4" t="s">
        <v>330</v>
      </c>
      <c r="B20" s="5" t="n">
        <v>0</v>
      </c>
      <c r="C20" s="5" t="n">
        <v>0</v>
      </c>
    </row>
    <row r="21" spans="1:3">
      <c r="A21" s="4" t="s">
        <v>33</v>
      </c>
      <c r="B21" s="5" t="n">
        <v>0</v>
      </c>
      <c r="C21" s="5" t="n">
        <v>0</v>
      </c>
    </row>
    <row r="22" spans="1:3">
      <c r="A22" s="3" t="s">
        <v>327</v>
      </c>
    </row>
    <row r="23" spans="1:3">
      <c r="A23" s="4" t="s">
        <v>212</v>
      </c>
      <c r="B23" s="5" t="n">
        <v>0</v>
      </c>
      <c r="C23" s="5" t="n">
        <v>0</v>
      </c>
    </row>
    <row r="24" spans="1:3">
      <c r="A24" s="4" t="s">
        <v>332</v>
      </c>
    </row>
    <row r="25" spans="1:3">
      <c r="A25" s="3" t="s">
        <v>326</v>
      </c>
    </row>
    <row r="26" spans="1:3">
      <c r="A26" s="4" t="s">
        <v>330</v>
      </c>
      <c r="B26" s="5" t="n">
        <v>7093705</v>
      </c>
      <c r="C26" s="5" t="n">
        <v>6511164</v>
      </c>
    </row>
    <row r="27" spans="1:3">
      <c r="A27" s="4" t="s">
        <v>33</v>
      </c>
      <c r="B27" s="5" t="n">
        <v>7770</v>
      </c>
      <c r="C27" s="5" t="n">
        <v>9837</v>
      </c>
    </row>
    <row r="28" spans="1:3">
      <c r="A28" s="3" t="s">
        <v>327</v>
      </c>
    </row>
    <row r="29" spans="1:3">
      <c r="A29" s="4" t="s">
        <v>212</v>
      </c>
      <c r="B29" s="5" t="n">
        <v>27605</v>
      </c>
      <c r="C29" s="5" t="n">
        <v>49655</v>
      </c>
    </row>
    <row r="30" spans="1:3">
      <c r="A30" s="4" t="s">
        <v>333</v>
      </c>
    </row>
    <row r="31" spans="1:3">
      <c r="A31" s="3" t="s">
        <v>326</v>
      </c>
    </row>
    <row r="32" spans="1:3">
      <c r="A32" s="4" t="s">
        <v>330</v>
      </c>
      <c r="B32" s="5" t="n">
        <v>0</v>
      </c>
      <c r="C32" s="5" t="n">
        <v>0</v>
      </c>
    </row>
    <row r="33" spans="1:3">
      <c r="A33" s="4" t="s">
        <v>33</v>
      </c>
      <c r="B33" s="5" t="n">
        <v>0</v>
      </c>
      <c r="C33" s="5" t="n">
        <v>0</v>
      </c>
    </row>
    <row r="34" spans="1:3">
      <c r="A34" s="3" t="s">
        <v>327</v>
      </c>
    </row>
    <row r="35" spans="1:3">
      <c r="A35" s="4" t="s">
        <v>212</v>
      </c>
      <c r="B35" s="5" t="n">
        <v>0</v>
      </c>
      <c r="C35" s="5" t="n">
        <v>0</v>
      </c>
    </row>
    <row r="36" spans="1:3">
      <c r="A36" s="4" t="s">
        <v>334</v>
      </c>
    </row>
    <row r="37" spans="1:3">
      <c r="A37" s="3" t="s">
        <v>326</v>
      </c>
    </row>
    <row r="38" spans="1:3">
      <c r="A38" s="4" t="s">
        <v>328</v>
      </c>
      <c r="B38" s="5" t="n">
        <v>966516</v>
      </c>
      <c r="C38" s="5" t="n">
        <v>1052170</v>
      </c>
    </row>
    <row r="39" spans="1:3">
      <c r="A39" s="4" t="s">
        <v>335</v>
      </c>
    </row>
    <row r="40" spans="1:3">
      <c r="A40" s="3" t="s">
        <v>326</v>
      </c>
    </row>
    <row r="41" spans="1:3">
      <c r="A41" s="4" t="s">
        <v>328</v>
      </c>
      <c r="B41" s="5" t="n">
        <v>0</v>
      </c>
      <c r="C41" s="5" t="n">
        <v>0</v>
      </c>
    </row>
    <row r="42" spans="1:3">
      <c r="A42" s="4" t="s">
        <v>336</v>
      </c>
    </row>
    <row r="43" spans="1:3">
      <c r="A43" s="3" t="s">
        <v>326</v>
      </c>
    </row>
    <row r="44" spans="1:3">
      <c r="A44" s="4" t="s">
        <v>328</v>
      </c>
      <c r="B44" s="5" t="n">
        <v>966516</v>
      </c>
      <c r="C44" s="5" t="n">
        <v>0</v>
      </c>
    </row>
    <row r="45" spans="1:3">
      <c r="A45" s="4" t="s">
        <v>337</v>
      </c>
    </row>
    <row r="46" spans="1:3">
      <c r="A46" s="3" t="s">
        <v>326</v>
      </c>
    </row>
    <row r="47" spans="1:3">
      <c r="A47" s="4" t="s">
        <v>328</v>
      </c>
      <c r="B47" s="5" t="n">
        <v>0</v>
      </c>
      <c r="C47" s="5" t="n">
        <v>1052170</v>
      </c>
    </row>
    <row r="48" spans="1:3">
      <c r="A48" s="4" t="s">
        <v>338</v>
      </c>
    </row>
    <row r="49" spans="1:3">
      <c r="A49" s="3" t="s">
        <v>326</v>
      </c>
    </row>
    <row r="50" spans="1:3">
      <c r="A50" s="4" t="s">
        <v>328</v>
      </c>
      <c r="B50" s="5" t="n">
        <v>27246</v>
      </c>
      <c r="C50" s="5" t="n">
        <v>33627</v>
      </c>
    </row>
    <row r="51" spans="1:3">
      <c r="A51" s="4" t="s">
        <v>339</v>
      </c>
    </row>
    <row r="52" spans="1:3">
      <c r="A52" s="3" t="s">
        <v>326</v>
      </c>
    </row>
    <row r="53" spans="1:3">
      <c r="A53" s="4" t="s">
        <v>328</v>
      </c>
      <c r="B53" s="5" t="n">
        <v>0</v>
      </c>
      <c r="C53" s="5" t="n">
        <v>0</v>
      </c>
    </row>
    <row r="54" spans="1:3">
      <c r="A54" s="4" t="s">
        <v>340</v>
      </c>
    </row>
    <row r="55" spans="1:3">
      <c r="A55" s="3" t="s">
        <v>326</v>
      </c>
    </row>
    <row r="56" spans="1:3">
      <c r="A56" s="4" t="s">
        <v>328</v>
      </c>
      <c r="B56" s="5" t="n">
        <v>27246</v>
      </c>
      <c r="C56" s="5" t="n">
        <v>33627</v>
      </c>
    </row>
    <row r="57" spans="1:3">
      <c r="A57" s="4" t="s">
        <v>341</v>
      </c>
    </row>
    <row r="58" spans="1:3">
      <c r="A58" s="3" t="s">
        <v>326</v>
      </c>
    </row>
    <row r="59" spans="1:3">
      <c r="A59" s="4" t="s">
        <v>328</v>
      </c>
      <c r="B59" s="7" t="n">
        <v>0</v>
      </c>
      <c r="C5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52292</v>
      </c>
      <c r="D4" s="7" t="n">
        <v>44544</v>
      </c>
      <c r="E4" s="7" t="n">
        <v>141310</v>
      </c>
      <c r="F4" s="7" t="n">
        <v>178733</v>
      </c>
    </row>
    <row r="5" spans="1:6">
      <c r="A5" s="4" t="s">
        <v>80</v>
      </c>
      <c r="C5" s="5" t="n">
        <v>66781</v>
      </c>
      <c r="D5" s="5" t="n">
        <v>58365</v>
      </c>
      <c r="E5" s="5" t="n">
        <v>185391</v>
      </c>
      <c r="F5" s="5" t="n">
        <v>202736</v>
      </c>
    </row>
    <row r="6" spans="1:6">
      <c r="A6" s="4" t="s">
        <v>81</v>
      </c>
      <c r="C6" s="5" t="n">
        <v>-27137</v>
      </c>
      <c r="D6" s="5" t="n">
        <v>-17040</v>
      </c>
      <c r="E6" s="5" t="n">
        <v>-65717</v>
      </c>
      <c r="F6" s="5" t="n">
        <v>-54464</v>
      </c>
    </row>
    <row r="7" spans="1:6">
      <c r="A7" s="4" t="s">
        <v>82</v>
      </c>
      <c r="C7" s="5" t="n">
        <v>39644</v>
      </c>
      <c r="D7" s="5" t="n">
        <v>41325</v>
      </c>
      <c r="E7" s="5" t="n">
        <v>119674</v>
      </c>
      <c r="F7" s="5" t="n">
        <v>148272</v>
      </c>
    </row>
    <row r="8" spans="1:6">
      <c r="A8" s="3" t="s">
        <v>83</v>
      </c>
    </row>
    <row r="9" spans="1:6">
      <c r="A9" s="4" t="s">
        <v>84</v>
      </c>
      <c r="C9" s="5" t="n">
        <v>891</v>
      </c>
      <c r="D9" s="5" t="n">
        <v>2421</v>
      </c>
      <c r="E9" s="5" t="n">
        <v>-10723</v>
      </c>
      <c r="F9" s="5" t="n">
        <v>18937</v>
      </c>
    </row>
    <row r="10" spans="1:6">
      <c r="A10" s="4" t="s">
        <v>85</v>
      </c>
      <c r="C10" s="5" t="n">
        <v>-72</v>
      </c>
      <c r="D10" s="5" t="n">
        <v>0</v>
      </c>
      <c r="E10" s="5" t="n">
        <v>-10410</v>
      </c>
      <c r="F10" s="5" t="n">
        <v>0</v>
      </c>
    </row>
    <row r="11" spans="1:6">
      <c r="A11" s="4" t="s">
        <v>86</v>
      </c>
      <c r="C11" s="5" t="n">
        <v>0</v>
      </c>
      <c r="D11" s="5" t="n">
        <v>0</v>
      </c>
      <c r="E11" s="5" t="n">
        <v>0</v>
      </c>
      <c r="F11" s="5" t="n">
        <v>6484</v>
      </c>
    </row>
    <row r="12" spans="1:6">
      <c r="A12" s="4" t="s">
        <v>87</v>
      </c>
      <c r="C12" s="5" t="n">
        <v>-6935</v>
      </c>
      <c r="D12" s="5" t="n">
        <v>40838</v>
      </c>
      <c r="E12" s="5" t="n">
        <v>23151</v>
      </c>
      <c r="F12" s="5" t="n">
        <v>76868</v>
      </c>
    </row>
    <row r="13" spans="1:6">
      <c r="A13" s="4" t="s">
        <v>88</v>
      </c>
      <c r="B13" s="4" t="s">
        <v>89</v>
      </c>
      <c r="C13" s="5" t="n">
        <v>897</v>
      </c>
      <c r="D13" s="5" t="n">
        <v>19816</v>
      </c>
      <c r="E13" s="5" t="n">
        <v>-1711</v>
      </c>
      <c r="F13" s="5" t="n">
        <v>-338804</v>
      </c>
    </row>
    <row r="14" spans="1:6">
      <c r="A14" s="4" t="s">
        <v>90</v>
      </c>
      <c r="C14" s="5" t="n">
        <v>2574</v>
      </c>
      <c r="D14" s="5" t="n">
        <v>25824</v>
      </c>
      <c r="E14" s="5" t="n">
        <v>-4447</v>
      </c>
      <c r="F14" s="5" t="n">
        <v>2907</v>
      </c>
    </row>
    <row r="15" spans="1:6">
      <c r="A15" s="4" t="s">
        <v>87</v>
      </c>
      <c r="C15" s="5" t="n">
        <v>3471</v>
      </c>
      <c r="D15" s="5" t="n">
        <v>45640</v>
      </c>
      <c r="E15" s="5" t="n">
        <v>-6158</v>
      </c>
      <c r="F15" s="5" t="n">
        <v>-335897</v>
      </c>
    </row>
    <row r="16" spans="1:6">
      <c r="A16" s="4" t="s">
        <v>91</v>
      </c>
      <c r="C16" s="5" t="n">
        <v>-3464</v>
      </c>
      <c r="D16" s="5" t="n">
        <v>86478</v>
      </c>
      <c r="E16" s="5" t="n">
        <v>16993</v>
      </c>
      <c r="F16" s="5" t="n">
        <v>-259029</v>
      </c>
    </row>
    <row r="17" spans="1:6">
      <c r="A17" s="3" t="s">
        <v>92</v>
      </c>
    </row>
    <row r="18" spans="1:6">
      <c r="A18" s="4" t="s">
        <v>93</v>
      </c>
      <c r="C18" s="5" t="n">
        <v>6746</v>
      </c>
      <c r="D18" s="5" t="n">
        <v>6521</v>
      </c>
      <c r="E18" s="5" t="n">
        <v>19790</v>
      </c>
      <c r="F18" s="5" t="n">
        <v>19549</v>
      </c>
    </row>
    <row r="19" spans="1:6">
      <c r="A19" s="4" t="s">
        <v>94</v>
      </c>
      <c r="C19" s="5" t="n">
        <v>841</v>
      </c>
      <c r="D19" s="5" t="n">
        <v>1090</v>
      </c>
      <c r="E19" s="5" t="n">
        <v>3220</v>
      </c>
      <c r="F19" s="5" t="n">
        <v>4756</v>
      </c>
    </row>
    <row r="20" spans="1:6">
      <c r="A20" s="4" t="s">
        <v>95</v>
      </c>
      <c r="C20" s="5" t="n">
        <v>198</v>
      </c>
      <c r="D20" s="5" t="n">
        <v>283</v>
      </c>
      <c r="E20" s="5" t="n">
        <v>671</v>
      </c>
      <c r="F20" s="5" t="n">
        <v>727</v>
      </c>
    </row>
    <row r="21" spans="1:6">
      <c r="A21" s="4" t="s">
        <v>96</v>
      </c>
      <c r="C21" s="5" t="n">
        <v>511</v>
      </c>
      <c r="D21" s="5" t="n">
        <v>530</v>
      </c>
      <c r="E21" s="5" t="n">
        <v>1484</v>
      </c>
      <c r="F21" s="5" t="n">
        <v>1636</v>
      </c>
    </row>
    <row r="22" spans="1:6">
      <c r="A22" s="4" t="s">
        <v>97</v>
      </c>
      <c r="C22" s="5" t="n">
        <v>160</v>
      </c>
      <c r="D22" s="5" t="n">
        <v>691</v>
      </c>
      <c r="E22" s="5" t="n">
        <v>1361</v>
      </c>
      <c r="F22" s="5" t="n">
        <v>2188</v>
      </c>
    </row>
    <row r="23" spans="1:6">
      <c r="A23" s="4" t="s">
        <v>98</v>
      </c>
      <c r="C23" s="5" t="n">
        <v>8456</v>
      </c>
      <c r="D23" s="5" t="n">
        <v>9115</v>
      </c>
      <c r="E23" s="5" t="n">
        <v>26526</v>
      </c>
      <c r="F23" s="5" t="n">
        <v>28856</v>
      </c>
    </row>
    <row r="24" spans="1:6">
      <c r="A24" s="4" t="s">
        <v>99</v>
      </c>
      <c r="C24" s="5" t="n">
        <v>27724</v>
      </c>
      <c r="D24" s="5" t="n">
        <v>118688</v>
      </c>
      <c r="E24" s="5" t="n">
        <v>110141</v>
      </c>
      <c r="F24" s="5" t="n">
        <v>-139613</v>
      </c>
    </row>
    <row r="25" spans="1:6">
      <c r="A25" s="4" t="s">
        <v>100</v>
      </c>
      <c r="C25" s="5" t="n">
        <v>-3940</v>
      </c>
      <c r="D25" s="5" t="n">
        <v>-3905</v>
      </c>
      <c r="E25" s="5" t="n">
        <v>-11751</v>
      </c>
      <c r="F25" s="5" t="n">
        <v>-11716</v>
      </c>
    </row>
    <row r="26" spans="1:6">
      <c r="A26" s="4" t="s">
        <v>101</v>
      </c>
      <c r="C26" s="7" t="n">
        <v>23784</v>
      </c>
      <c r="D26" s="7" t="n">
        <v>114783</v>
      </c>
      <c r="E26" s="7" t="n">
        <v>98390</v>
      </c>
      <c r="F26" s="7" t="n">
        <v>-151329</v>
      </c>
    </row>
    <row r="27" spans="1:6">
      <c r="A27" s="3" t="s">
        <v>102</v>
      </c>
    </row>
    <row r="28" spans="1:6">
      <c r="A28" s="4" t="s">
        <v>103</v>
      </c>
      <c r="C28" s="9" t="n">
        <v>0.58</v>
      </c>
      <c r="D28" s="9" t="n">
        <v>3.13</v>
      </c>
      <c r="E28" s="9" t="n">
        <v>2.57</v>
      </c>
      <c r="F28" s="9" t="n">
        <v>-4.12</v>
      </c>
    </row>
    <row r="29" spans="1:6">
      <c r="A29" s="4" t="s">
        <v>104</v>
      </c>
      <c r="C29" s="10" t="n">
        <v>0.58</v>
      </c>
      <c r="D29" s="10" t="n">
        <v>3.12</v>
      </c>
      <c r="E29" s="10" t="n">
        <v>2.57</v>
      </c>
      <c r="F29" s="10" t="n">
        <v>-4.12</v>
      </c>
    </row>
    <row r="30" spans="1:6">
      <c r="A30" s="4" t="s">
        <v>105</v>
      </c>
      <c r="C30" s="9" t="n">
        <v>0.57</v>
      </c>
      <c r="D30" s="9" t="n">
        <v>0.66</v>
      </c>
      <c r="E30" s="9" t="n">
        <v>1.71</v>
      </c>
      <c r="F30" s="9" t="n">
        <v>2.36</v>
      </c>
    </row>
    <row r="31" spans="1:6">
      <c r="A31" s="3" t="s">
        <v>106</v>
      </c>
    </row>
    <row r="32" spans="1:6">
      <c r="A32" s="4" t="s">
        <v>107</v>
      </c>
      <c r="C32" s="5" t="n">
        <v>41288</v>
      </c>
      <c r="D32" s="5" t="n">
        <v>36703</v>
      </c>
      <c r="E32" s="5" t="n">
        <v>38265</v>
      </c>
      <c r="F32" s="5" t="n">
        <v>36693</v>
      </c>
    </row>
    <row r="33" spans="1:6">
      <c r="A33" s="4" t="s">
        <v>108</v>
      </c>
      <c r="C33" s="5" t="n">
        <v>41296</v>
      </c>
      <c r="D33" s="5" t="n">
        <v>36746</v>
      </c>
      <c r="E33" s="5" t="n">
        <v>38273</v>
      </c>
      <c r="F33" s="5" t="n">
        <v>36693</v>
      </c>
    </row>
    <row r="34" spans="1:6">
      <c r="A34" s="4" t="s">
        <v>56</v>
      </c>
    </row>
    <row r="35" spans="1:6">
      <c r="A35" s="3" t="s">
        <v>78</v>
      </c>
    </row>
    <row r="36" spans="1:6">
      <c r="A36" s="4" t="s">
        <v>109</v>
      </c>
      <c r="C36" s="7" t="n">
        <v>13973</v>
      </c>
      <c r="D36" s="7" t="n">
        <v>12969</v>
      </c>
      <c r="E36" s="7" t="n">
        <v>42385</v>
      </c>
      <c r="F36" s="7" t="n">
        <v>23148</v>
      </c>
    </row>
    <row r="37" spans="1:6">
      <c r="A37" s="3" t="s">
        <v>83</v>
      </c>
    </row>
    <row r="38" spans="1:6">
      <c r="A38" s="4" t="s">
        <v>110</v>
      </c>
      <c r="C38" s="5" t="n">
        <v>-7571</v>
      </c>
      <c r="D38" s="5" t="n">
        <v>39522</v>
      </c>
      <c r="E38" s="5" t="n">
        <v>46924</v>
      </c>
      <c r="F38" s="5" t="n">
        <v>53795</v>
      </c>
    </row>
    <row r="39" spans="1:6">
      <c r="A39" s="4" t="s">
        <v>58</v>
      </c>
    </row>
    <row r="40" spans="1:6">
      <c r="A40" s="3" t="s">
        <v>78</v>
      </c>
    </row>
    <row r="41" spans="1:6">
      <c r="A41" s="4" t="s">
        <v>109</v>
      </c>
      <c r="C41" s="5" t="n">
        <v>516</v>
      </c>
      <c r="D41" s="5" t="n">
        <v>852</v>
      </c>
      <c r="E41" s="5" t="n">
        <v>1696</v>
      </c>
      <c r="F41" s="5" t="n">
        <v>855</v>
      </c>
    </row>
    <row r="42" spans="1:6">
      <c r="A42" s="3" t="s">
        <v>83</v>
      </c>
    </row>
    <row r="43" spans="1:6">
      <c r="A43" s="4" t="s">
        <v>110</v>
      </c>
      <c r="C43" s="7" t="n">
        <v>-183</v>
      </c>
      <c r="D43" s="7" t="n">
        <v>-1105</v>
      </c>
      <c r="E43" s="7" t="n">
        <v>-2640</v>
      </c>
      <c r="F43" s="7" t="n">
        <v>-2348</v>
      </c>
    </row>
    <row r="44" spans="1:6"/>
    <row r="45" spans="1:6">
      <c r="A45" s="4" t="s">
        <v>89</v>
      </c>
      <c r="B45" s="4" t="s">
        <v>111</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4" t="s">
        <v>343</v>
      </c>
    </row>
    <row r="3" spans="1:3">
      <c r="A3" s="3" t="s">
        <v>344</v>
      </c>
    </row>
    <row r="4" spans="1:3">
      <c r="A4" s="4" t="s">
        <v>30</v>
      </c>
      <c r="B4" s="7" t="n">
        <v>299940</v>
      </c>
      <c r="C4" s="7" t="n">
        <v>271773</v>
      </c>
    </row>
    <row r="5" spans="1:3">
      <c r="A5" s="4" t="s">
        <v>31</v>
      </c>
      <c r="B5" s="5" t="n">
        <v>0</v>
      </c>
      <c r="C5" s="5" t="n">
        <v>0</v>
      </c>
    </row>
    <row r="6" spans="1:3">
      <c r="A6" s="4" t="s">
        <v>34</v>
      </c>
      <c r="B6" s="5" t="n">
        <v>0</v>
      </c>
      <c r="C6" s="5" t="n">
        <v>0</v>
      </c>
    </row>
    <row r="7" spans="1:3">
      <c r="A7" s="4" t="s">
        <v>36</v>
      </c>
      <c r="B7" s="5" t="n">
        <v>0</v>
      </c>
    </row>
    <row r="8" spans="1:3">
      <c r="A8" s="3" t="s">
        <v>345</v>
      </c>
    </row>
    <row r="9" spans="1:3">
      <c r="A9" s="4" t="s">
        <v>39</v>
      </c>
      <c r="B9" s="5" t="n">
        <v>0</v>
      </c>
      <c r="C9" s="5" t="n">
        <v>0</v>
      </c>
    </row>
    <row r="10" spans="1:3">
      <c r="A10" s="4" t="s">
        <v>40</v>
      </c>
      <c r="B10" s="5" t="n">
        <v>0</v>
      </c>
      <c r="C10" s="5" t="n">
        <v>0</v>
      </c>
    </row>
    <row r="11" spans="1:3">
      <c r="A11" s="4" t="s">
        <v>41</v>
      </c>
      <c r="B11" s="5" t="n">
        <v>0</v>
      </c>
      <c r="C11" s="5" t="n">
        <v>0</v>
      </c>
    </row>
    <row r="12" spans="1:3">
      <c r="A12" s="4" t="s">
        <v>346</v>
      </c>
    </row>
    <row r="13" spans="1:3">
      <c r="A13" s="3" t="s">
        <v>344</v>
      </c>
    </row>
    <row r="14" spans="1:3">
      <c r="A14" s="4" t="s">
        <v>30</v>
      </c>
      <c r="B14" s="5" t="n">
        <v>0</v>
      </c>
      <c r="C14" s="5" t="n">
        <v>0</v>
      </c>
    </row>
    <row r="15" spans="1:3">
      <c r="A15" s="4" t="s">
        <v>31</v>
      </c>
      <c r="B15" s="5" t="n">
        <v>54957</v>
      </c>
      <c r="C15" s="5" t="n">
        <v>79471</v>
      </c>
    </row>
    <row r="16" spans="1:3">
      <c r="A16" s="4" t="s">
        <v>34</v>
      </c>
      <c r="B16" s="5" t="n">
        <v>20607</v>
      </c>
      <c r="C16" s="5" t="n">
        <v>18452</v>
      </c>
    </row>
    <row r="17" spans="1:3">
      <c r="A17" s="4" t="s">
        <v>36</v>
      </c>
      <c r="B17" s="5" t="n">
        <v>105000</v>
      </c>
    </row>
    <row r="18" spans="1:3">
      <c r="A18" s="3" t="s">
        <v>345</v>
      </c>
    </row>
    <row r="19" spans="1:3">
      <c r="A19" s="4" t="s">
        <v>39</v>
      </c>
      <c r="B19" s="5" t="n">
        <v>7225714</v>
      </c>
      <c r="C19" s="5" t="n">
        <v>6818453</v>
      </c>
    </row>
    <row r="20" spans="1:3">
      <c r="A20" s="4" t="s">
        <v>40</v>
      </c>
      <c r="B20" s="5" t="n">
        <v>741</v>
      </c>
      <c r="C20" s="5" t="n">
        <v>3774</v>
      </c>
    </row>
    <row r="21" spans="1:3">
      <c r="A21" s="4" t="s">
        <v>41</v>
      </c>
      <c r="B21" s="5" t="n">
        <v>5823</v>
      </c>
      <c r="C21" s="5" t="n">
        <v>6934</v>
      </c>
    </row>
    <row r="22" spans="1:3">
      <c r="A22" s="4" t="s">
        <v>347</v>
      </c>
    </row>
    <row r="23" spans="1:3">
      <c r="A23" s="3" t="s">
        <v>344</v>
      </c>
    </row>
    <row r="24" spans="1:3">
      <c r="A24" s="4" t="s">
        <v>30</v>
      </c>
      <c r="B24" s="5" t="n">
        <v>0</v>
      </c>
      <c r="C24" s="5" t="n">
        <v>0</v>
      </c>
    </row>
    <row r="25" spans="1:3">
      <c r="A25" s="4" t="s">
        <v>31</v>
      </c>
      <c r="B25" s="5" t="n">
        <v>0</v>
      </c>
      <c r="C25" s="5" t="n">
        <v>0</v>
      </c>
    </row>
    <row r="26" spans="1:3">
      <c r="A26" s="4" t="s">
        <v>34</v>
      </c>
      <c r="B26" s="5" t="n">
        <v>0</v>
      </c>
      <c r="C26" s="5" t="n">
        <v>0</v>
      </c>
    </row>
    <row r="27" spans="1:3">
      <c r="A27" s="4" t="s">
        <v>36</v>
      </c>
      <c r="B27" s="5" t="n">
        <v>0</v>
      </c>
    </row>
    <row r="28" spans="1:3">
      <c r="A28" s="3" t="s">
        <v>345</v>
      </c>
    </row>
    <row r="29" spans="1:3">
      <c r="A29" s="4" t="s">
        <v>39</v>
      </c>
      <c r="B29" s="5" t="n">
        <v>0</v>
      </c>
      <c r="C29" s="5" t="n">
        <v>0</v>
      </c>
    </row>
    <row r="30" spans="1:3">
      <c r="A30" s="4" t="s">
        <v>40</v>
      </c>
      <c r="B30" s="5" t="n">
        <v>0</v>
      </c>
      <c r="C30" s="5" t="n">
        <v>0</v>
      </c>
    </row>
    <row r="31" spans="1:3">
      <c r="A31" s="4" t="s">
        <v>41</v>
      </c>
      <c r="B31" s="5" t="n">
        <v>0</v>
      </c>
      <c r="C31" s="5" t="n">
        <v>0</v>
      </c>
    </row>
    <row r="32" spans="1:3">
      <c r="A32" s="4" t="s">
        <v>348</v>
      </c>
    </row>
    <row r="33" spans="1:3">
      <c r="A33" s="3" t="s">
        <v>344</v>
      </c>
    </row>
    <row r="34" spans="1:3">
      <c r="A34" s="4" t="s">
        <v>30</v>
      </c>
      <c r="B34" s="5" t="n">
        <v>299940</v>
      </c>
      <c r="C34" s="5" t="n">
        <v>271773</v>
      </c>
    </row>
    <row r="35" spans="1:3">
      <c r="A35" s="4" t="s">
        <v>31</v>
      </c>
      <c r="B35" s="5" t="n">
        <v>54957</v>
      </c>
      <c r="C35" s="5" t="n">
        <v>79471</v>
      </c>
    </row>
    <row r="36" spans="1:3">
      <c r="A36" s="4" t="s">
        <v>34</v>
      </c>
      <c r="B36" s="5" t="n">
        <v>20607</v>
      </c>
      <c r="C36" s="5" t="n">
        <v>18452</v>
      </c>
    </row>
    <row r="37" spans="1:3">
      <c r="A37" s="4" t="s">
        <v>36</v>
      </c>
      <c r="B37" s="5" t="n">
        <v>105000</v>
      </c>
    </row>
    <row r="38" spans="1:3">
      <c r="A38" s="3" t="s">
        <v>345</v>
      </c>
    </row>
    <row r="39" spans="1:3">
      <c r="A39" s="4" t="s">
        <v>39</v>
      </c>
      <c r="B39" s="5" t="n">
        <v>7225714</v>
      </c>
      <c r="C39" s="5" t="n">
        <v>6818453</v>
      </c>
    </row>
    <row r="40" spans="1:3">
      <c r="A40" s="4" t="s">
        <v>40</v>
      </c>
      <c r="B40" s="5" t="n">
        <v>741</v>
      </c>
      <c r="C40" s="5" t="n">
        <v>3774</v>
      </c>
    </row>
    <row r="41" spans="1:3">
      <c r="A41" s="4" t="s">
        <v>41</v>
      </c>
      <c r="B41" s="5" t="n">
        <v>5823</v>
      </c>
      <c r="C41" s="5" t="n">
        <v>6934</v>
      </c>
    </row>
    <row r="42" spans="1:3">
      <c r="A42" s="4" t="s">
        <v>349</v>
      </c>
    </row>
    <row r="43" spans="1:3">
      <c r="A43" s="3" t="s">
        <v>344</v>
      </c>
    </row>
    <row r="44" spans="1:3">
      <c r="A44" s="4" t="s">
        <v>30</v>
      </c>
      <c r="B44" s="5" t="n">
        <v>299940</v>
      </c>
      <c r="C44" s="5" t="n">
        <v>271773</v>
      </c>
    </row>
    <row r="45" spans="1:3">
      <c r="A45" s="4" t="s">
        <v>31</v>
      </c>
      <c r="B45" s="5" t="n">
        <v>54957</v>
      </c>
      <c r="C45" s="5" t="n">
        <v>79471</v>
      </c>
    </row>
    <row r="46" spans="1:3">
      <c r="A46" s="4" t="s">
        <v>34</v>
      </c>
      <c r="B46" s="5" t="n">
        <v>20607</v>
      </c>
      <c r="C46" s="5" t="n">
        <v>18452</v>
      </c>
    </row>
    <row r="47" spans="1:3">
      <c r="A47" s="4" t="s">
        <v>36</v>
      </c>
      <c r="B47" s="5" t="n">
        <v>105000</v>
      </c>
    </row>
    <row r="48" spans="1:3">
      <c r="A48" s="3" t="s">
        <v>345</v>
      </c>
    </row>
    <row r="49" spans="1:3">
      <c r="A49" s="4" t="s">
        <v>39</v>
      </c>
      <c r="B49" s="5" t="n">
        <v>7225714</v>
      </c>
      <c r="C49" s="5" t="n">
        <v>6818453</v>
      </c>
    </row>
    <row r="50" spans="1:3">
      <c r="A50" s="4" t="s">
        <v>40</v>
      </c>
      <c r="B50" s="5" t="n">
        <v>741</v>
      </c>
      <c r="C50" s="5" t="n">
        <v>3774</v>
      </c>
    </row>
    <row r="51" spans="1:3">
      <c r="A51" s="4" t="s">
        <v>41</v>
      </c>
      <c r="B51" s="7" t="n">
        <v>5823</v>
      </c>
      <c r="C51" s="7" t="n">
        <v>69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6</v>
      </c>
      <c r="D1" s="2" t="s">
        <v>1</v>
      </c>
    </row>
    <row r="2" spans="1:5">
      <c r="B2" s="2" t="s">
        <v>2</v>
      </c>
      <c r="C2" s="2" t="s">
        <v>77</v>
      </c>
      <c r="D2" s="2" t="s">
        <v>2</v>
      </c>
      <c r="E2" s="2" t="s">
        <v>77</v>
      </c>
    </row>
    <row r="3" spans="1:5">
      <c r="A3" s="3" t="s">
        <v>351</v>
      </c>
    </row>
    <row r="4" spans="1:5">
      <c r="A4" s="4" t="s">
        <v>352</v>
      </c>
      <c r="B4" s="7" t="n">
        <v>998204</v>
      </c>
      <c r="C4" s="7" t="n">
        <v>916571</v>
      </c>
      <c r="D4" s="7" t="n">
        <v>1052170</v>
      </c>
      <c r="E4" s="7" t="n">
        <v>0</v>
      </c>
    </row>
    <row r="5" spans="1:5">
      <c r="A5" s="4" t="s">
        <v>353</v>
      </c>
      <c r="B5" s="5" t="n">
        <v>0</v>
      </c>
      <c r="C5" s="5" t="n">
        <v>0</v>
      </c>
      <c r="D5" s="5" t="n">
        <v>0</v>
      </c>
      <c r="E5" s="5" t="n">
        <v>223220</v>
      </c>
    </row>
    <row r="6" spans="1:5">
      <c r="A6" s="4" t="s">
        <v>354</v>
      </c>
      <c r="B6" s="5" t="n">
        <v>0</v>
      </c>
      <c r="C6" s="5" t="n">
        <v>68186</v>
      </c>
      <c r="D6" s="5" t="n">
        <v>8224</v>
      </c>
      <c r="E6" s="5" t="n">
        <v>760666</v>
      </c>
    </row>
    <row r="7" spans="1:5">
      <c r="A7" s="4" t="s">
        <v>167</v>
      </c>
      <c r="B7" s="5" t="n">
        <v>0</v>
      </c>
      <c r="C7" s="5" t="n">
        <v>-23707</v>
      </c>
      <c r="D7" s="5" t="n">
        <v>-135617</v>
      </c>
      <c r="E7" s="5" t="n">
        <v>-37698</v>
      </c>
    </row>
    <row r="8" spans="1:5">
      <c r="A8" s="4" t="s">
        <v>190</v>
      </c>
      <c r="B8" s="5" t="n">
        <v>0</v>
      </c>
      <c r="C8" s="5" t="n">
        <v>0</v>
      </c>
      <c r="D8" s="5" t="n">
        <v>-8372</v>
      </c>
      <c r="E8" s="5" t="n">
        <v>0</v>
      </c>
    </row>
    <row r="9" spans="1:5">
      <c r="A9" s="4" t="s">
        <v>355</v>
      </c>
      <c r="B9" s="5" t="n">
        <v>0</v>
      </c>
      <c r="C9" s="5" t="n">
        <v>39522</v>
      </c>
      <c r="D9" s="5" t="n">
        <v>46924</v>
      </c>
      <c r="E9" s="5" t="n">
        <v>53795</v>
      </c>
    </row>
    <row r="10" spans="1:5">
      <c r="A10" s="4" t="s">
        <v>153</v>
      </c>
      <c r="B10" s="5" t="n">
        <v>0</v>
      </c>
      <c r="C10" s="5" t="n">
        <v>747</v>
      </c>
      <c r="D10" s="5" t="n">
        <v>3187</v>
      </c>
      <c r="E10" s="5" t="n">
        <v>1336</v>
      </c>
    </row>
    <row r="11" spans="1:5">
      <c r="A11" s="4" t="s">
        <v>356</v>
      </c>
      <c r="B11" s="5" t="n">
        <v>-998204</v>
      </c>
      <c r="C11" s="5" t="n">
        <v>0</v>
      </c>
      <c r="D11" s="5" t="n">
        <v>-966516</v>
      </c>
      <c r="E11" s="5" t="n">
        <v>0</v>
      </c>
    </row>
    <row r="12" spans="1:5">
      <c r="A12" s="4" t="s">
        <v>357</v>
      </c>
      <c r="B12" s="5" t="n">
        <v>0</v>
      </c>
      <c r="C12" s="5" t="n">
        <v>1001319</v>
      </c>
      <c r="D12" s="5" t="n">
        <v>0</v>
      </c>
      <c r="E12" s="5" t="n">
        <v>1001319</v>
      </c>
    </row>
    <row r="13" spans="1:5">
      <c r="A13" s="4" t="s">
        <v>355</v>
      </c>
      <c r="B13" s="7" t="n">
        <v>0</v>
      </c>
      <c r="C13" s="7" t="n">
        <v>39522</v>
      </c>
      <c r="D13" s="7" t="n">
        <v>46924</v>
      </c>
      <c r="E13" s="7" t="n">
        <v>537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16"/>
  </cols>
  <sheetData>
    <row r="1" spans="1:2">
      <c r="A1" s="1" t="s">
        <v>358</v>
      </c>
      <c r="B1" s="2" t="s">
        <v>60</v>
      </c>
    </row>
    <row r="2" spans="1:2">
      <c r="B2" s="2" t="s">
        <v>28</v>
      </c>
    </row>
    <row r="3" spans="1:2">
      <c r="A3" s="4" t="s">
        <v>359</v>
      </c>
    </row>
    <row r="4" spans="1:2">
      <c r="A4" s="3" t="s">
        <v>360</v>
      </c>
    </row>
    <row r="5" spans="1:2">
      <c r="A5" s="4" t="s">
        <v>361</v>
      </c>
      <c r="B5" s="4" t="s">
        <v>362</v>
      </c>
    </row>
    <row r="6" spans="1:2">
      <c r="A6" s="4" t="s">
        <v>363</v>
      </c>
      <c r="B6" s="4" t="s">
        <v>362</v>
      </c>
    </row>
    <row r="7" spans="1:2">
      <c r="A7" s="4" t="s">
        <v>364</v>
      </c>
      <c r="B7" s="4" t="s">
        <v>365</v>
      </c>
    </row>
    <row r="8" spans="1:2">
      <c r="A8" s="4" t="s">
        <v>366</v>
      </c>
      <c r="B8" s="4" t="s">
        <v>362</v>
      </c>
    </row>
    <row r="9" spans="1:2">
      <c r="A9" s="4" t="s">
        <v>367</v>
      </c>
      <c r="B9" s="4" t="s">
        <v>368</v>
      </c>
    </row>
    <row r="10" spans="1:2">
      <c r="A10" s="4" t="s">
        <v>369</v>
      </c>
    </row>
    <row r="11" spans="1:2">
      <c r="A11" s="3" t="s">
        <v>360</v>
      </c>
    </row>
    <row r="12" spans="1:2">
      <c r="A12" s="4" t="s">
        <v>361</v>
      </c>
      <c r="B12" s="4" t="s">
        <v>370</v>
      </c>
    </row>
    <row r="13" spans="1:2">
      <c r="A13" s="4" t="s">
        <v>363</v>
      </c>
      <c r="B13" s="4" t="s">
        <v>371</v>
      </c>
    </row>
    <row r="14" spans="1:2">
      <c r="A14" s="4" t="s">
        <v>364</v>
      </c>
      <c r="B14" s="4" t="s">
        <v>372</v>
      </c>
    </row>
    <row r="15" spans="1:2">
      <c r="A15" s="4" t="s">
        <v>366</v>
      </c>
      <c r="B15" s="4" t="s">
        <v>373</v>
      </c>
    </row>
    <row r="16" spans="1:2">
      <c r="A16" s="4" t="s">
        <v>367</v>
      </c>
      <c r="B16" s="4" t="s">
        <v>374</v>
      </c>
    </row>
    <row r="17" spans="1:2">
      <c r="A17" s="4" t="s">
        <v>375</v>
      </c>
    </row>
    <row r="18" spans="1:2">
      <c r="A18" s="3" t="s">
        <v>360</v>
      </c>
    </row>
    <row r="19" spans="1:2">
      <c r="A19" s="4" t="s">
        <v>361</v>
      </c>
      <c r="B19" s="4" t="s">
        <v>376</v>
      </c>
    </row>
    <row r="20" spans="1:2">
      <c r="A20" s="4" t="s">
        <v>363</v>
      </c>
      <c r="B20" s="4" t="s">
        <v>377</v>
      </c>
    </row>
    <row r="21" spans="1:2">
      <c r="A21" s="4" t="s">
        <v>364</v>
      </c>
      <c r="B21" s="4" t="s">
        <v>378</v>
      </c>
    </row>
    <row r="22" spans="1:2">
      <c r="A22" s="4" t="s">
        <v>366</v>
      </c>
      <c r="B22" s="4" t="s">
        <v>379</v>
      </c>
    </row>
    <row r="23" spans="1:2">
      <c r="A23" s="4" t="s">
        <v>367</v>
      </c>
      <c r="B23"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1</v>
      </c>
      <c r="B1" s="2" t="s">
        <v>76</v>
      </c>
      <c r="D1" s="2" t="s">
        <v>1</v>
      </c>
      <c r="F1" s="2" t="s">
        <v>60</v>
      </c>
    </row>
    <row r="2" spans="1:7">
      <c r="B2" s="2" t="s">
        <v>2</v>
      </c>
      <c r="C2" s="2" t="s">
        <v>77</v>
      </c>
      <c r="D2" s="2" t="s">
        <v>2</v>
      </c>
      <c r="E2" s="2" t="s">
        <v>77</v>
      </c>
      <c r="F2" s="2" t="s">
        <v>28</v>
      </c>
      <c r="G2" s="2" t="s">
        <v>382</v>
      </c>
    </row>
    <row r="3" spans="1:7">
      <c r="A3" s="3" t="s">
        <v>383</v>
      </c>
    </row>
    <row r="4" spans="1:7">
      <c r="A4" s="4" t="s">
        <v>85</v>
      </c>
      <c r="B4" s="7" t="n">
        <v>72000</v>
      </c>
      <c r="C4" s="7" t="n">
        <v>0</v>
      </c>
      <c r="D4" s="7" t="n">
        <v>10410000</v>
      </c>
      <c r="E4" s="7" t="n">
        <v>0</v>
      </c>
    </row>
    <row r="5" spans="1:7">
      <c r="A5" s="4" t="s">
        <v>349</v>
      </c>
      <c r="B5" s="7" t="n">
        <v>7093705000</v>
      </c>
      <c r="D5" s="7" t="n">
        <v>7093705000</v>
      </c>
      <c r="F5" s="7" t="n">
        <v>6511164000</v>
      </c>
    </row>
    <row r="6" spans="1:7">
      <c r="A6" s="4" t="s">
        <v>384</v>
      </c>
      <c r="B6" s="4" t="s">
        <v>385</v>
      </c>
      <c r="D6" s="4" t="s">
        <v>385</v>
      </c>
      <c r="F6" s="4" t="s">
        <v>386</v>
      </c>
    </row>
    <row r="7" spans="1:7">
      <c r="A7" s="4" t="s">
        <v>387</v>
      </c>
      <c r="B7" s="7" t="n">
        <v>671909000</v>
      </c>
      <c r="C7" s="5" t="n">
        <v>460169000</v>
      </c>
      <c r="D7" s="7" t="n">
        <v>3359504000</v>
      </c>
      <c r="E7" s="5" t="n">
        <v>5428174000</v>
      </c>
    </row>
    <row r="8" spans="1:7">
      <c r="A8" s="4" t="s">
        <v>388</v>
      </c>
      <c r="G8" s="7" t="n">
        <v>639258000</v>
      </c>
    </row>
    <row r="9" spans="1:7">
      <c r="A9" s="4" t="s">
        <v>389</v>
      </c>
      <c r="B9" s="5" t="n">
        <v>891000</v>
      </c>
      <c r="C9" s="5" t="n">
        <v>2421000</v>
      </c>
      <c r="D9" s="5" t="n">
        <v>-10723000</v>
      </c>
      <c r="E9" s="5" t="n">
        <v>18937000</v>
      </c>
    </row>
    <row r="10" spans="1:7">
      <c r="A10" s="4" t="s">
        <v>390</v>
      </c>
    </row>
    <row r="11" spans="1:7">
      <c r="A11" s="3" t="s">
        <v>383</v>
      </c>
    </row>
    <row r="12" spans="1:7">
      <c r="A12" s="4" t="s">
        <v>85</v>
      </c>
      <c r="B12" s="5" t="n">
        <v>72000</v>
      </c>
      <c r="D12" s="5" t="n">
        <v>10410000</v>
      </c>
    </row>
    <row r="13" spans="1:7">
      <c r="A13" s="4" t="s">
        <v>349</v>
      </c>
      <c r="B13" s="7" t="n">
        <v>825231000</v>
      </c>
      <c r="D13" s="7" t="n">
        <v>825231000</v>
      </c>
    </row>
    <row r="14" spans="1:7">
      <c r="A14" s="4" t="s">
        <v>391</v>
      </c>
    </row>
    <row r="15" spans="1:7">
      <c r="A15" s="3" t="s">
        <v>383</v>
      </c>
    </row>
    <row r="16" spans="1:7">
      <c r="A16" s="4" t="s">
        <v>392</v>
      </c>
      <c r="D16" s="4" t="s">
        <v>393</v>
      </c>
      <c r="F16" s="4" t="s">
        <v>394</v>
      </c>
    </row>
    <row r="17" spans="1:7">
      <c r="A17" s="4" t="s">
        <v>395</v>
      </c>
    </row>
    <row r="18" spans="1:7">
      <c r="A18" s="3" t="s">
        <v>383</v>
      </c>
    </row>
    <row r="19" spans="1:7">
      <c r="A19" s="4" t="s">
        <v>85</v>
      </c>
      <c r="C19" s="7" t="n">
        <v>0</v>
      </c>
      <c r="E19" s="7" t="n">
        <v>0</v>
      </c>
    </row>
    <row r="20" spans="1:7">
      <c r="A20" s="4" t="s">
        <v>396</v>
      </c>
    </row>
    <row r="21" spans="1:7">
      <c r="A21" s="3" t="s">
        <v>383</v>
      </c>
    </row>
    <row r="22" spans="1:7">
      <c r="A22" s="4" t="s">
        <v>85</v>
      </c>
      <c r="F22" s="7" t="n">
        <v>6540000</v>
      </c>
    </row>
    <row r="23" spans="1:7">
      <c r="A23" s="4" t="s">
        <v>349</v>
      </c>
      <c r="F23" s="7" t="n">
        <v>785285000</v>
      </c>
    </row>
    <row r="24" spans="1:7">
      <c r="A24" s="4" t="s">
        <v>397</v>
      </c>
      <c r="F24" s="4" t="s">
        <v>398</v>
      </c>
    </row>
    <row r="25" spans="1:7">
      <c r="A25" s="4" t="s">
        <v>399</v>
      </c>
      <c r="F25" s="4" t="s">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60</v>
      </c>
    </row>
    <row r="2" spans="1:3">
      <c r="B2" s="2" t="s">
        <v>2</v>
      </c>
      <c r="C2" s="2" t="s">
        <v>28</v>
      </c>
    </row>
    <row r="3" spans="1:3">
      <c r="A3" s="3" t="s">
        <v>383</v>
      </c>
    </row>
    <row r="4" spans="1:3">
      <c r="A4" s="4" t="s">
        <v>402</v>
      </c>
      <c r="B4" s="7" t="n">
        <v>7068524</v>
      </c>
      <c r="C4" s="7" t="n">
        <v>6540298</v>
      </c>
    </row>
    <row r="5" spans="1:3">
      <c r="A5" s="4" t="s">
        <v>403</v>
      </c>
      <c r="B5" s="5" t="n">
        <v>-12572</v>
      </c>
      <c r="C5" s="5" t="n">
        <v>-42257</v>
      </c>
    </row>
    <row r="6" spans="1:3">
      <c r="A6" s="4" t="s">
        <v>404</v>
      </c>
      <c r="B6" s="5" t="n">
        <v>37753</v>
      </c>
      <c r="C6" s="5" t="n">
        <v>13123</v>
      </c>
    </row>
    <row r="7" spans="1:3">
      <c r="A7" s="4" t="s">
        <v>349</v>
      </c>
      <c r="B7" s="7" t="n">
        <v>7093705</v>
      </c>
      <c r="C7" s="7" t="n">
        <v>6511164</v>
      </c>
    </row>
    <row r="8" spans="1:3">
      <c r="A8" s="4" t="s">
        <v>405</v>
      </c>
    </row>
    <row r="9" spans="1:3">
      <c r="A9" s="3" t="s">
        <v>383</v>
      </c>
    </row>
    <row r="10" spans="1:3">
      <c r="A10" s="4" t="s">
        <v>406</v>
      </c>
      <c r="B10" s="4" t="s">
        <v>407</v>
      </c>
      <c r="C10" s="4" t="s">
        <v>407</v>
      </c>
    </row>
    <row r="11" spans="1:3">
      <c r="A11" s="4" t="s">
        <v>408</v>
      </c>
    </row>
    <row r="12" spans="1:3">
      <c r="A12" s="3" t="s">
        <v>383</v>
      </c>
    </row>
    <row r="13" spans="1:3">
      <c r="A13" s="4" t="s">
        <v>402</v>
      </c>
      <c r="B13" s="7" t="n">
        <v>5961721</v>
      </c>
      <c r="C13" s="7" t="n">
        <v>5780352</v>
      </c>
    </row>
    <row r="14" spans="1:3">
      <c r="A14" s="4" t="s">
        <v>403</v>
      </c>
      <c r="B14" s="5" t="n">
        <v>-11131</v>
      </c>
      <c r="C14" s="5" t="n">
        <v>-32666</v>
      </c>
    </row>
    <row r="15" spans="1:3">
      <c r="A15" s="4" t="s">
        <v>404</v>
      </c>
      <c r="B15" s="5" t="n">
        <v>35176</v>
      </c>
      <c r="C15" s="5" t="n">
        <v>10973</v>
      </c>
    </row>
    <row r="16" spans="1:3">
      <c r="A16" s="4" t="s">
        <v>349</v>
      </c>
      <c r="B16" s="7" t="n">
        <v>5985766</v>
      </c>
      <c r="C16" s="7" t="n">
        <v>5758659</v>
      </c>
    </row>
    <row r="17" spans="1:3">
      <c r="A17" s="4" t="s">
        <v>409</v>
      </c>
    </row>
    <row r="18" spans="1:3">
      <c r="A18" s="3" t="s">
        <v>383</v>
      </c>
    </row>
    <row r="19" spans="1:3">
      <c r="A19" s="4" t="s">
        <v>406</v>
      </c>
      <c r="B19" s="4" t="s">
        <v>410</v>
      </c>
      <c r="C19" s="4" t="s">
        <v>411</v>
      </c>
    </row>
    <row r="20" spans="1:3">
      <c r="A20" s="4" t="s">
        <v>412</v>
      </c>
    </row>
    <row r="21" spans="1:3">
      <c r="A21" s="3" t="s">
        <v>383</v>
      </c>
    </row>
    <row r="22" spans="1:3">
      <c r="A22" s="4" t="s">
        <v>402</v>
      </c>
      <c r="B22" s="7" t="n">
        <v>30475</v>
      </c>
      <c r="C22" s="7" t="n">
        <v>38140</v>
      </c>
    </row>
    <row r="23" spans="1:3">
      <c r="A23" s="4" t="s">
        <v>403</v>
      </c>
      <c r="B23" s="5" t="n">
        <v>-176</v>
      </c>
      <c r="C23" s="5" t="n">
        <v>-174</v>
      </c>
    </row>
    <row r="24" spans="1:3">
      <c r="A24" s="4" t="s">
        <v>404</v>
      </c>
      <c r="B24" s="5" t="n">
        <v>155</v>
      </c>
      <c r="C24" s="5" t="n">
        <v>303</v>
      </c>
    </row>
    <row r="25" spans="1:3">
      <c r="A25" s="4" t="s">
        <v>349</v>
      </c>
      <c r="B25" s="7" t="n">
        <v>30454</v>
      </c>
      <c r="C25" s="7" t="n">
        <v>38269</v>
      </c>
    </row>
    <row r="26" spans="1:3">
      <c r="A26" s="4" t="s">
        <v>413</v>
      </c>
    </row>
    <row r="27" spans="1:3">
      <c r="A27" s="3" t="s">
        <v>383</v>
      </c>
    </row>
    <row r="28" spans="1:3">
      <c r="A28" s="4" t="s">
        <v>406</v>
      </c>
      <c r="B28" s="4" t="s">
        <v>414</v>
      </c>
      <c r="C28" s="4" t="s">
        <v>415</v>
      </c>
    </row>
    <row r="29" spans="1:3">
      <c r="A29" s="4" t="s">
        <v>416</v>
      </c>
    </row>
    <row r="30" spans="1:3">
      <c r="A30" s="3" t="s">
        <v>383</v>
      </c>
    </row>
    <row r="31" spans="1:3">
      <c r="A31" s="4" t="s">
        <v>402</v>
      </c>
      <c r="B31" s="7" t="n">
        <v>1823706</v>
      </c>
      <c r="C31" s="7" t="n">
        <v>1439126</v>
      </c>
    </row>
    <row r="32" spans="1:3">
      <c r="A32" s="4" t="s">
        <v>403</v>
      </c>
      <c r="B32" s="5" t="n">
        <v>-3558</v>
      </c>
      <c r="C32" s="5" t="n">
        <v>-5677</v>
      </c>
    </row>
    <row r="33" spans="1:3">
      <c r="A33" s="4" t="s">
        <v>404</v>
      </c>
      <c r="B33" s="5" t="n">
        <v>26445</v>
      </c>
      <c r="C33" s="5" t="n">
        <v>8324</v>
      </c>
    </row>
    <row r="34" spans="1:3">
      <c r="A34" s="4" t="s">
        <v>349</v>
      </c>
      <c r="B34" s="7" t="n">
        <v>1846593</v>
      </c>
      <c r="C34" s="7" t="n">
        <v>1441773</v>
      </c>
    </row>
    <row r="35" spans="1:3">
      <c r="A35" s="4" t="s">
        <v>417</v>
      </c>
    </row>
    <row r="36" spans="1:3">
      <c r="A36" s="3" t="s">
        <v>383</v>
      </c>
    </row>
    <row r="37" spans="1:3">
      <c r="A37" s="4" t="s">
        <v>406</v>
      </c>
      <c r="B37" s="4" t="s">
        <v>418</v>
      </c>
      <c r="C37" s="4" t="s">
        <v>419</v>
      </c>
    </row>
    <row r="38" spans="1:3">
      <c r="A38" s="4" t="s">
        <v>420</v>
      </c>
    </row>
    <row r="39" spans="1:3">
      <c r="A39" s="3" t="s">
        <v>383</v>
      </c>
    </row>
    <row r="40" spans="1:3">
      <c r="A40" s="4" t="s">
        <v>402</v>
      </c>
      <c r="B40" s="7" t="n">
        <v>64294</v>
      </c>
      <c r="C40" s="7" t="n">
        <v>93440</v>
      </c>
    </row>
    <row r="41" spans="1:3">
      <c r="A41" s="4" t="s">
        <v>403</v>
      </c>
      <c r="B41" s="5" t="n">
        <v>-233</v>
      </c>
      <c r="C41" s="5" t="n">
        <v>-755</v>
      </c>
    </row>
    <row r="42" spans="1:3">
      <c r="A42" s="4" t="s">
        <v>404</v>
      </c>
      <c r="B42" s="5" t="n">
        <v>256</v>
      </c>
      <c r="C42" s="5" t="n">
        <v>335</v>
      </c>
    </row>
    <row r="43" spans="1:3">
      <c r="A43" s="4" t="s">
        <v>349</v>
      </c>
      <c r="B43" s="7" t="n">
        <v>64317</v>
      </c>
      <c r="C43" s="7" t="n">
        <v>93020</v>
      </c>
    </row>
    <row r="44" spans="1:3">
      <c r="A44" s="4" t="s">
        <v>421</v>
      </c>
    </row>
    <row r="45" spans="1:3">
      <c r="A45" s="3" t="s">
        <v>383</v>
      </c>
    </row>
    <row r="46" spans="1:3">
      <c r="A46" s="4" t="s">
        <v>406</v>
      </c>
      <c r="B46" s="4" t="s">
        <v>422</v>
      </c>
      <c r="C46" s="4" t="s">
        <v>423</v>
      </c>
    </row>
    <row r="47" spans="1:3">
      <c r="A47" s="4" t="s">
        <v>424</v>
      </c>
    </row>
    <row r="48" spans="1:3">
      <c r="A48" s="3" t="s">
        <v>383</v>
      </c>
    </row>
    <row r="49" spans="1:3">
      <c r="A49" s="4" t="s">
        <v>402</v>
      </c>
      <c r="B49" s="7" t="n">
        <v>999181</v>
      </c>
      <c r="C49" s="7" t="n">
        <v>2796785</v>
      </c>
    </row>
    <row r="50" spans="1:3">
      <c r="A50" s="4" t="s">
        <v>403</v>
      </c>
      <c r="B50" s="5" t="n">
        <v>-1385</v>
      </c>
      <c r="C50" s="5" t="n">
        <v>-10424</v>
      </c>
    </row>
    <row r="51" spans="1:3">
      <c r="A51" s="4" t="s">
        <v>404</v>
      </c>
      <c r="B51" s="5" t="n">
        <v>2985</v>
      </c>
      <c r="C51" s="5" t="n">
        <v>2011</v>
      </c>
    </row>
    <row r="52" spans="1:3">
      <c r="A52" s="4" t="s">
        <v>349</v>
      </c>
      <c r="B52" s="7" t="n">
        <v>1000781</v>
      </c>
      <c r="C52" s="7" t="n">
        <v>2788372</v>
      </c>
    </row>
    <row r="53" spans="1:3">
      <c r="A53" s="4" t="s">
        <v>425</v>
      </c>
    </row>
    <row r="54" spans="1:3">
      <c r="A54" s="3" t="s">
        <v>383</v>
      </c>
    </row>
    <row r="55" spans="1:3">
      <c r="A55" s="4" t="s">
        <v>406</v>
      </c>
      <c r="B55" s="4" t="s">
        <v>426</v>
      </c>
      <c r="C55" s="4" t="s">
        <v>427</v>
      </c>
    </row>
    <row r="56" spans="1:3">
      <c r="A56" s="4" t="s">
        <v>428</v>
      </c>
    </row>
    <row r="57" spans="1:3">
      <c r="A57" s="3" t="s">
        <v>383</v>
      </c>
    </row>
    <row r="58" spans="1:3">
      <c r="A58" s="4" t="s">
        <v>402</v>
      </c>
      <c r="B58" s="7" t="n">
        <v>113285</v>
      </c>
      <c r="C58" s="7" t="n">
        <v>338017</v>
      </c>
    </row>
    <row r="59" spans="1:3">
      <c r="A59" s="4" t="s">
        <v>403</v>
      </c>
      <c r="B59" s="5" t="n">
        <v>-1797</v>
      </c>
      <c r="C59" s="5" t="n">
        <v>-4629</v>
      </c>
    </row>
    <row r="60" spans="1:3">
      <c r="A60" s="4" t="s">
        <v>404</v>
      </c>
      <c r="B60" s="5" t="n">
        <v>0</v>
      </c>
      <c r="C60" s="5" t="n">
        <v>0</v>
      </c>
    </row>
    <row r="61" spans="1:3">
      <c r="A61" s="4" t="s">
        <v>349</v>
      </c>
      <c r="B61" s="7" t="n">
        <v>111488</v>
      </c>
      <c r="C61" s="7" t="n">
        <v>333388</v>
      </c>
    </row>
    <row r="62" spans="1:3">
      <c r="A62" s="4" t="s">
        <v>429</v>
      </c>
    </row>
    <row r="63" spans="1:3">
      <c r="A63" s="3" t="s">
        <v>383</v>
      </c>
    </row>
    <row r="64" spans="1:3">
      <c r="A64" s="4" t="s">
        <v>406</v>
      </c>
      <c r="B64" s="4" t="s">
        <v>430</v>
      </c>
      <c r="C64" s="4" t="s">
        <v>431</v>
      </c>
    </row>
    <row r="65" spans="1:3">
      <c r="A65" s="4" t="s">
        <v>432</v>
      </c>
    </row>
    <row r="66" spans="1:3">
      <c r="A66" s="3" t="s">
        <v>383</v>
      </c>
    </row>
    <row r="67" spans="1:3">
      <c r="A67" s="4" t="s">
        <v>402</v>
      </c>
      <c r="B67" s="7" t="n">
        <v>9917</v>
      </c>
      <c r="C67" s="7" t="n">
        <v>12126</v>
      </c>
    </row>
    <row r="68" spans="1:3">
      <c r="A68" s="4" t="s">
        <v>403</v>
      </c>
      <c r="B68" s="5" t="n">
        <v>-54</v>
      </c>
      <c r="C68" s="5" t="n">
        <v>-105</v>
      </c>
    </row>
    <row r="69" spans="1:3">
      <c r="A69" s="4" t="s">
        <v>404</v>
      </c>
      <c r="B69" s="5" t="n">
        <v>0</v>
      </c>
      <c r="C69" s="5" t="n">
        <v>0</v>
      </c>
    </row>
    <row r="70" spans="1:3">
      <c r="A70" s="4" t="s">
        <v>349</v>
      </c>
      <c r="B70" s="7" t="n">
        <v>9863</v>
      </c>
      <c r="C70" s="7" t="n">
        <v>12021</v>
      </c>
    </row>
    <row r="71" spans="1:3">
      <c r="A71" s="4" t="s">
        <v>433</v>
      </c>
    </row>
    <row r="72" spans="1:3">
      <c r="A72" s="3" t="s">
        <v>383</v>
      </c>
    </row>
    <row r="73" spans="1:3">
      <c r="A73" s="4" t="s">
        <v>406</v>
      </c>
      <c r="B73" s="4" t="s">
        <v>434</v>
      </c>
      <c r="C73" s="4" t="s">
        <v>435</v>
      </c>
    </row>
    <row r="74" spans="1:3">
      <c r="A74" s="4" t="s">
        <v>436</v>
      </c>
    </row>
    <row r="75" spans="1:3">
      <c r="A75" s="3" t="s">
        <v>383</v>
      </c>
    </row>
    <row r="76" spans="1:3">
      <c r="A76" s="4" t="s">
        <v>402</v>
      </c>
      <c r="B76" s="7" t="n">
        <v>2920863</v>
      </c>
      <c r="C76" s="7" t="n">
        <v>1062718</v>
      </c>
    </row>
    <row r="77" spans="1:3">
      <c r="A77" s="4" t="s">
        <v>403</v>
      </c>
      <c r="B77" s="5" t="n">
        <v>-3928</v>
      </c>
      <c r="C77" s="5" t="n">
        <v>-10902</v>
      </c>
    </row>
    <row r="78" spans="1:3">
      <c r="A78" s="4" t="s">
        <v>404</v>
      </c>
      <c r="B78" s="5" t="n">
        <v>5335</v>
      </c>
      <c r="C78" s="5" t="n">
        <v>0</v>
      </c>
    </row>
    <row r="79" spans="1:3">
      <c r="A79" s="4" t="s">
        <v>349</v>
      </c>
      <c r="B79" s="7" t="n">
        <v>2922270</v>
      </c>
      <c r="C79" s="7" t="n">
        <v>1051816</v>
      </c>
    </row>
    <row r="80" spans="1:3">
      <c r="A80" s="4" t="s">
        <v>437</v>
      </c>
    </row>
    <row r="81" spans="1:3">
      <c r="A81" s="3" t="s">
        <v>383</v>
      </c>
    </row>
    <row r="82" spans="1:3">
      <c r="A82" s="4" t="s">
        <v>406</v>
      </c>
      <c r="B82" s="4" t="s">
        <v>438</v>
      </c>
      <c r="C82" s="4" t="s">
        <v>439</v>
      </c>
    </row>
    <row r="83" spans="1:3">
      <c r="A83" s="4" t="s">
        <v>440</v>
      </c>
    </row>
    <row r="84" spans="1:3">
      <c r="A84" s="3" t="s">
        <v>383</v>
      </c>
    </row>
    <row r="85" spans="1:3">
      <c r="A85" s="4" t="s">
        <v>402</v>
      </c>
      <c r="B85" s="7" t="n">
        <v>1066652</v>
      </c>
      <c r="C85" s="7" t="n">
        <v>713565</v>
      </c>
    </row>
    <row r="86" spans="1:3">
      <c r="A86" s="4" t="s">
        <v>403</v>
      </c>
      <c r="B86" s="5" t="n">
        <v>-958</v>
      </c>
      <c r="C86" s="5" t="n">
        <v>-8805</v>
      </c>
    </row>
    <row r="87" spans="1:3">
      <c r="A87" s="4" t="s">
        <v>404</v>
      </c>
      <c r="B87" s="5" t="n">
        <v>2562</v>
      </c>
      <c r="C87" s="5" t="n">
        <v>2134</v>
      </c>
    </row>
    <row r="88" spans="1:3">
      <c r="A88" s="4" t="s">
        <v>349</v>
      </c>
      <c r="B88" s="7" t="n">
        <v>1068256</v>
      </c>
      <c r="C88" s="7" t="n">
        <v>706894</v>
      </c>
    </row>
    <row r="89" spans="1:3">
      <c r="A89" s="4" t="s">
        <v>441</v>
      </c>
    </row>
    <row r="90" spans="1:3">
      <c r="A90" s="3" t="s">
        <v>383</v>
      </c>
    </row>
    <row r="91" spans="1:3">
      <c r="A91" s="4" t="s">
        <v>406</v>
      </c>
      <c r="B91" s="4" t="s">
        <v>442</v>
      </c>
      <c r="C91" s="4" t="s">
        <v>443</v>
      </c>
    </row>
    <row r="92" spans="1:3">
      <c r="A92" s="4" t="s">
        <v>444</v>
      </c>
    </row>
    <row r="93" spans="1:3">
      <c r="A93" s="3" t="s">
        <v>383</v>
      </c>
    </row>
    <row r="94" spans="1:3">
      <c r="A94" s="4" t="s">
        <v>402</v>
      </c>
      <c r="B94" s="7" t="n">
        <v>39913</v>
      </c>
      <c r="C94" s="7" t="n">
        <v>48030</v>
      </c>
    </row>
    <row r="95" spans="1:3">
      <c r="A95" s="4" t="s">
        <v>403</v>
      </c>
      <c r="B95" s="5" t="n">
        <v>-56</v>
      </c>
      <c r="C95" s="5" t="n">
        <v>-149</v>
      </c>
    </row>
    <row r="96" spans="1:3">
      <c r="A96" s="4" t="s">
        <v>404</v>
      </c>
      <c r="B96" s="5" t="n">
        <v>324</v>
      </c>
      <c r="C96" s="5" t="n">
        <v>501</v>
      </c>
    </row>
    <row r="97" spans="1:3">
      <c r="A97" s="4" t="s">
        <v>349</v>
      </c>
      <c r="B97" s="7" t="n">
        <v>40181</v>
      </c>
      <c r="C97" s="7" t="n">
        <v>48382</v>
      </c>
    </row>
    <row r="98" spans="1:3">
      <c r="A98" s="4" t="s">
        <v>445</v>
      </c>
    </row>
    <row r="99" spans="1:3">
      <c r="A99" s="3" t="s">
        <v>383</v>
      </c>
    </row>
    <row r="100" spans="1:3">
      <c r="A100" s="4" t="s">
        <v>406</v>
      </c>
      <c r="B100" s="4" t="s">
        <v>446</v>
      </c>
      <c r="C100" s="4" t="s">
        <v>447</v>
      </c>
    </row>
    <row r="101" spans="1:3">
      <c r="A101" s="4" t="s">
        <v>448</v>
      </c>
    </row>
    <row r="102" spans="1:3">
      <c r="A102" s="3" t="s">
        <v>383</v>
      </c>
    </row>
    <row r="103" spans="1:3">
      <c r="A103" s="4" t="s">
        <v>402</v>
      </c>
      <c r="B103" s="7" t="n">
        <v>372368</v>
      </c>
      <c r="C103" s="7" t="n">
        <v>530590</v>
      </c>
    </row>
    <row r="104" spans="1:3">
      <c r="A104" s="4" t="s">
        <v>403</v>
      </c>
      <c r="B104" s="5" t="n">
        <v>-37</v>
      </c>
      <c r="C104" s="5" t="n">
        <v>-5876</v>
      </c>
    </row>
    <row r="105" spans="1:3">
      <c r="A105" s="4" t="s">
        <v>404</v>
      </c>
      <c r="B105" s="5" t="n">
        <v>1930</v>
      </c>
      <c r="C105" s="5" t="n">
        <v>1633</v>
      </c>
    </row>
    <row r="106" spans="1:3">
      <c r="A106" s="4" t="s">
        <v>349</v>
      </c>
      <c r="B106" s="7" t="n">
        <v>374261</v>
      </c>
      <c r="C106" s="7" t="n">
        <v>526347</v>
      </c>
    </row>
    <row r="107" spans="1:3">
      <c r="A107" s="4" t="s">
        <v>449</v>
      </c>
    </row>
    <row r="108" spans="1:3">
      <c r="A108" s="3" t="s">
        <v>383</v>
      </c>
    </row>
    <row r="109" spans="1:3">
      <c r="A109" s="4" t="s">
        <v>406</v>
      </c>
      <c r="B109" s="4" t="s">
        <v>450</v>
      </c>
      <c r="C109" s="4" t="s">
        <v>451</v>
      </c>
    </row>
    <row r="110" spans="1:3">
      <c r="A110" s="4" t="s">
        <v>452</v>
      </c>
    </row>
    <row r="111" spans="1:3">
      <c r="A111" s="3" t="s">
        <v>383</v>
      </c>
    </row>
    <row r="112" spans="1:3">
      <c r="A112" s="4" t="s">
        <v>402</v>
      </c>
      <c r="C112" s="7" t="n">
        <v>19503</v>
      </c>
    </row>
    <row r="113" spans="1:3">
      <c r="A113" s="4" t="s">
        <v>403</v>
      </c>
      <c r="C113" s="5" t="n">
        <v>-410</v>
      </c>
    </row>
    <row r="114" spans="1:3">
      <c r="A114" s="4" t="s">
        <v>404</v>
      </c>
      <c r="C114" s="5" t="n">
        <v>0</v>
      </c>
    </row>
    <row r="115" spans="1:3">
      <c r="A115" s="4" t="s">
        <v>349</v>
      </c>
      <c r="C115" s="7" t="n">
        <v>19093</v>
      </c>
    </row>
    <row r="116" spans="1:3">
      <c r="A116" s="4" t="s">
        <v>453</v>
      </c>
    </row>
    <row r="117" spans="1:3">
      <c r="A117" s="3" t="s">
        <v>383</v>
      </c>
    </row>
    <row r="118" spans="1:3">
      <c r="A118" s="4" t="s">
        <v>406</v>
      </c>
      <c r="C118" s="4" t="s">
        <v>454</v>
      </c>
    </row>
    <row r="119" spans="1:3">
      <c r="A119" s="4" t="s">
        <v>455</v>
      </c>
    </row>
    <row r="120" spans="1:3">
      <c r="A120" s="3" t="s">
        <v>383</v>
      </c>
    </row>
    <row r="121" spans="1:3">
      <c r="A121" s="4" t="s">
        <v>402</v>
      </c>
      <c r="B121" s="7" t="n">
        <v>41959</v>
      </c>
      <c r="C121" s="7" t="n">
        <v>115442</v>
      </c>
    </row>
    <row r="122" spans="1:3">
      <c r="A122" s="4" t="s">
        <v>403</v>
      </c>
      <c r="B122" s="5" t="n">
        <v>-689</v>
      </c>
      <c r="C122" s="5" t="n">
        <v>-2370</v>
      </c>
    </row>
    <row r="123" spans="1:3">
      <c r="A123" s="4" t="s">
        <v>404</v>
      </c>
      <c r="B123" s="5" t="n">
        <v>0</v>
      </c>
      <c r="C123" s="5" t="n">
        <v>0</v>
      </c>
    </row>
    <row r="124" spans="1:3">
      <c r="A124" s="4" t="s">
        <v>349</v>
      </c>
      <c r="B124" s="7" t="n">
        <v>41270</v>
      </c>
      <c r="C124" s="7" t="n">
        <v>113072</v>
      </c>
    </row>
    <row r="125" spans="1:3">
      <c r="A125" s="4" t="s">
        <v>456</v>
      </c>
    </row>
    <row r="126" spans="1:3">
      <c r="A126" s="3" t="s">
        <v>383</v>
      </c>
    </row>
    <row r="127" spans="1:3">
      <c r="A127" s="4" t="s">
        <v>406</v>
      </c>
      <c r="B127" s="4" t="s">
        <v>457</v>
      </c>
      <c r="C127" s="4" t="s">
        <v>458</v>
      </c>
    </row>
    <row r="128" spans="1:3">
      <c r="A128" s="4" t="s">
        <v>459</v>
      </c>
    </row>
    <row r="129" spans="1:3">
      <c r="A129" s="3" t="s">
        <v>383</v>
      </c>
    </row>
    <row r="130" spans="1:3">
      <c r="A130" s="4" t="s">
        <v>402</v>
      </c>
      <c r="B130" s="7" t="n">
        <v>612412</v>
      </c>
    </row>
    <row r="131" spans="1:3">
      <c r="A131" s="4" t="s">
        <v>403</v>
      </c>
      <c r="B131" s="5" t="n">
        <v>-176</v>
      </c>
    </row>
    <row r="132" spans="1:3">
      <c r="A132" s="4" t="s">
        <v>404</v>
      </c>
      <c r="B132" s="5" t="n">
        <v>308</v>
      </c>
    </row>
    <row r="133" spans="1:3">
      <c r="A133" s="4" t="s">
        <v>349</v>
      </c>
      <c r="B133" s="7" t="n">
        <v>612544</v>
      </c>
    </row>
    <row r="134" spans="1:3">
      <c r="A134" s="4" t="s">
        <v>460</v>
      </c>
    </row>
    <row r="135" spans="1:3">
      <c r="A135" s="3" t="s">
        <v>383</v>
      </c>
    </row>
    <row r="136" spans="1:3">
      <c r="A136" s="4" t="s">
        <v>406</v>
      </c>
      <c r="B136" s="4" t="s">
        <v>461</v>
      </c>
    </row>
    <row r="137" spans="1:3">
      <c r="A137" s="4" t="s">
        <v>462</v>
      </c>
    </row>
    <row r="138" spans="1:3">
      <c r="A138" s="3" t="s">
        <v>383</v>
      </c>
    </row>
    <row r="139" spans="1:3">
      <c r="A139" s="4" t="s">
        <v>402</v>
      </c>
      <c r="B139" s="7" t="n">
        <v>40151</v>
      </c>
      <c r="C139" s="7" t="n">
        <v>46381</v>
      </c>
    </row>
    <row r="140" spans="1:3">
      <c r="A140" s="4" t="s">
        <v>403</v>
      </c>
      <c r="B140" s="5" t="n">
        <v>-483</v>
      </c>
      <c r="C140" s="5" t="n">
        <v>-786</v>
      </c>
    </row>
    <row r="141" spans="1:3">
      <c r="A141" s="4" t="s">
        <v>404</v>
      </c>
      <c r="B141" s="5" t="n">
        <v>15</v>
      </c>
      <c r="C141" s="5" t="n">
        <v>16</v>
      </c>
    </row>
    <row r="142" spans="1:3">
      <c r="A142" s="4" t="s">
        <v>349</v>
      </c>
      <c r="B142" s="7" t="n">
        <v>39683</v>
      </c>
      <c r="C142" s="7" t="n">
        <v>45611</v>
      </c>
    </row>
    <row r="143" spans="1:3">
      <c r="A143" s="4" t="s">
        <v>463</v>
      </c>
    </row>
    <row r="144" spans="1:3">
      <c r="A144" s="3" t="s">
        <v>383</v>
      </c>
    </row>
    <row r="145" spans="1:3">
      <c r="A145" s="4" t="s">
        <v>406</v>
      </c>
      <c r="B145" s="4" t="s">
        <v>446</v>
      </c>
      <c r="C145" s="4" t="s">
        <v>464</v>
      </c>
    </row>
    <row r="146" spans="1:3">
      <c r="A146" s="4" t="s">
        <v>465</v>
      </c>
    </row>
    <row r="147" spans="1:3">
      <c r="A147" s="3" t="s">
        <v>383</v>
      </c>
    </row>
    <row r="148" spans="1:3">
      <c r="A148" s="4" t="s">
        <v>402</v>
      </c>
      <c r="B148" s="7" t="n">
        <v>39882</v>
      </c>
      <c r="C148" s="7" t="n">
        <v>46092</v>
      </c>
    </row>
    <row r="149" spans="1:3">
      <c r="A149" s="4" t="s">
        <v>403</v>
      </c>
      <c r="B149" s="5" t="n">
        <v>-483</v>
      </c>
      <c r="C149" s="5" t="n">
        <v>-786</v>
      </c>
    </row>
    <row r="150" spans="1:3">
      <c r="A150" s="4" t="s">
        <v>404</v>
      </c>
      <c r="B150" s="5" t="n">
        <v>3</v>
      </c>
      <c r="C150" s="5" t="n">
        <v>3</v>
      </c>
    </row>
    <row r="151" spans="1:3">
      <c r="A151" s="4" t="s">
        <v>349</v>
      </c>
      <c r="B151" s="7" t="n">
        <v>39402</v>
      </c>
      <c r="C151" s="7" t="n">
        <v>45309</v>
      </c>
    </row>
    <row r="152" spans="1:3">
      <c r="A152" s="4" t="s">
        <v>466</v>
      </c>
    </row>
    <row r="153" spans="1:3">
      <c r="A153" s="3" t="s">
        <v>383</v>
      </c>
    </row>
    <row r="154" spans="1:3">
      <c r="A154" s="4" t="s">
        <v>406</v>
      </c>
      <c r="B154" s="4" t="s">
        <v>446</v>
      </c>
      <c r="C154" s="4" t="s">
        <v>464</v>
      </c>
    </row>
    <row r="155" spans="1:3">
      <c r="A155" s="4" t="s">
        <v>467</v>
      </c>
    </row>
    <row r="156" spans="1:3">
      <c r="A156" s="3" t="s">
        <v>383</v>
      </c>
    </row>
    <row r="157" spans="1:3">
      <c r="A157" s="4" t="s">
        <v>402</v>
      </c>
      <c r="B157" s="7" t="n">
        <v>269</v>
      </c>
      <c r="C157" s="7" t="n">
        <v>289</v>
      </c>
    </row>
    <row r="158" spans="1:3">
      <c r="A158" s="4" t="s">
        <v>403</v>
      </c>
      <c r="B158" s="5" t="n">
        <v>0</v>
      </c>
      <c r="C158" s="5" t="n">
        <v>0</v>
      </c>
    </row>
    <row r="159" spans="1:3">
      <c r="A159" s="4" t="s">
        <v>404</v>
      </c>
      <c r="B159" s="5" t="n">
        <v>12</v>
      </c>
      <c r="C159" s="5" t="n">
        <v>13</v>
      </c>
    </row>
    <row r="160" spans="1:3">
      <c r="A160" s="4" t="s">
        <v>349</v>
      </c>
      <c r="B160" s="7" t="n">
        <v>281</v>
      </c>
      <c r="C160" s="7" t="n">
        <v>302</v>
      </c>
    </row>
    <row r="161" spans="1:3">
      <c r="A161" s="4" t="s">
        <v>468</v>
      </c>
    </row>
    <row r="162" spans="1:3">
      <c r="A162" s="3" t="s">
        <v>383</v>
      </c>
    </row>
    <row r="163" spans="1:3">
      <c r="A163" s="4" t="s">
        <v>406</v>
      </c>
      <c r="B163" s="4" t="s">
        <v>362</v>
      </c>
      <c r="C163"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8</v>
      </c>
    </row>
    <row r="2" spans="1:3">
      <c r="A2" s="3" t="s">
        <v>349</v>
      </c>
    </row>
    <row r="3" spans="1:3">
      <c r="A3" s="4" t="s">
        <v>470</v>
      </c>
      <c r="B3" s="7" t="n">
        <v>0</v>
      </c>
      <c r="C3" s="7" t="n">
        <v>4</v>
      </c>
    </row>
    <row r="4" spans="1:3">
      <c r="A4" s="4" t="s">
        <v>471</v>
      </c>
      <c r="B4" s="5" t="n">
        <v>29190</v>
      </c>
      <c r="C4" s="5" t="n">
        <v>17773</v>
      </c>
    </row>
    <row r="5" spans="1:3">
      <c r="A5" s="4" t="s">
        <v>472</v>
      </c>
      <c r="B5" s="5" t="n">
        <v>1603518</v>
      </c>
      <c r="C5" s="5" t="n">
        <v>3237524</v>
      </c>
    </row>
    <row r="6" spans="1:3">
      <c r="A6" s="4" t="s">
        <v>473</v>
      </c>
      <c r="B6" s="5" t="n">
        <v>5460997</v>
      </c>
      <c r="C6" s="5" t="n">
        <v>3255863</v>
      </c>
    </row>
    <row r="7" spans="1:3">
      <c r="A7" s="4" t="s">
        <v>474</v>
      </c>
      <c r="B7" s="5" t="n">
        <v>7093705</v>
      </c>
      <c r="C7" s="5" t="n">
        <v>6511164</v>
      </c>
    </row>
    <row r="8" spans="1:3">
      <c r="A8" s="3" t="s">
        <v>402</v>
      </c>
    </row>
    <row r="9" spans="1:3">
      <c r="A9" s="4" t="s">
        <v>470</v>
      </c>
      <c r="B9" s="5" t="n">
        <v>0</v>
      </c>
      <c r="C9" s="5" t="n">
        <v>5</v>
      </c>
    </row>
    <row r="10" spans="1:3">
      <c r="A10" s="4" t="s">
        <v>471</v>
      </c>
      <c r="B10" s="5" t="n">
        <v>29147</v>
      </c>
      <c r="C10" s="5" t="n">
        <v>17998</v>
      </c>
    </row>
    <row r="11" spans="1:3">
      <c r="A11" s="4" t="s">
        <v>472</v>
      </c>
      <c r="B11" s="5" t="n">
        <v>1599034</v>
      </c>
      <c r="C11" s="5" t="n">
        <v>3248401</v>
      </c>
    </row>
    <row r="12" spans="1:3">
      <c r="A12" s="4" t="s">
        <v>473</v>
      </c>
      <c r="B12" s="5" t="n">
        <v>5440343</v>
      </c>
      <c r="C12" s="5" t="n">
        <v>3273894</v>
      </c>
    </row>
    <row r="13" spans="1:3">
      <c r="A13" s="4" t="s">
        <v>402</v>
      </c>
      <c r="B13" s="7" t="n">
        <v>7068524</v>
      </c>
      <c r="C13" s="7" t="n">
        <v>6540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8</v>
      </c>
    </row>
    <row r="2" spans="1:3">
      <c r="A2" s="3" t="s">
        <v>349</v>
      </c>
    </row>
    <row r="3" spans="1:3">
      <c r="A3" s="4" t="s">
        <v>476</v>
      </c>
      <c r="B3" s="7" t="n">
        <v>2890007</v>
      </c>
      <c r="C3" s="7" t="n">
        <v>4069170</v>
      </c>
    </row>
    <row r="4" spans="1:3">
      <c r="A4" s="4" t="s">
        <v>477</v>
      </c>
      <c r="B4" s="5" t="n">
        <v>52789</v>
      </c>
      <c r="C4" s="5" t="n">
        <v>61133</v>
      </c>
    </row>
    <row r="5" spans="1:3">
      <c r="A5" s="4" t="s">
        <v>121</v>
      </c>
      <c r="B5" s="5" t="n">
        <v>2942796</v>
      </c>
      <c r="C5" s="5" t="n">
        <v>4130303</v>
      </c>
    </row>
    <row r="6" spans="1:3">
      <c r="A6" s="3" t="s">
        <v>478</v>
      </c>
    </row>
    <row r="7" spans="1:3">
      <c r="A7" s="4" t="s">
        <v>476</v>
      </c>
      <c r="B7" s="5" t="n">
        <v>-11786</v>
      </c>
      <c r="C7" s="5" t="n">
        <v>-41045</v>
      </c>
    </row>
    <row r="8" spans="1:3">
      <c r="A8" s="4" t="s">
        <v>477</v>
      </c>
      <c r="B8" s="5" t="n">
        <v>-786</v>
      </c>
      <c r="C8" s="5" t="n">
        <v>-1212</v>
      </c>
    </row>
    <row r="9" spans="1:3">
      <c r="A9" s="4" t="s">
        <v>121</v>
      </c>
      <c r="B9" s="7" t="n">
        <v>-12572</v>
      </c>
      <c r="C9" s="7" t="n">
        <v>-42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9</v>
      </c>
      <c r="B1" s="2" t="s">
        <v>76</v>
      </c>
      <c r="D1" s="2" t="s">
        <v>1</v>
      </c>
      <c r="F1" s="2" t="s">
        <v>60</v>
      </c>
    </row>
    <row r="2" spans="1:6">
      <c r="B2" s="2" t="s">
        <v>2</v>
      </c>
      <c r="C2" s="2" t="s">
        <v>77</v>
      </c>
      <c r="D2" s="2" t="s">
        <v>2</v>
      </c>
      <c r="E2" s="2" t="s">
        <v>77</v>
      </c>
      <c r="F2" s="2" t="s">
        <v>28</v>
      </c>
    </row>
    <row r="3" spans="1:6">
      <c r="A3" s="3" t="s">
        <v>285</v>
      </c>
    </row>
    <row r="4" spans="1:6">
      <c r="A4" s="4" t="s">
        <v>190</v>
      </c>
      <c r="B4" s="7" t="n">
        <v>8372000</v>
      </c>
      <c r="C4" s="7" t="n">
        <v>0</v>
      </c>
      <c r="D4" s="7" t="n">
        <v>8372000</v>
      </c>
      <c r="E4" s="7" t="n">
        <v>0</v>
      </c>
    </row>
    <row r="5" spans="1:6">
      <c r="A5" s="4" t="s">
        <v>480</v>
      </c>
      <c r="B5" s="7" t="n">
        <v>85000</v>
      </c>
      <c r="C5" s="7" t="n">
        <v>0</v>
      </c>
      <c r="D5" s="7" t="n">
        <v>85000</v>
      </c>
      <c r="E5" s="7" t="n">
        <v>0</v>
      </c>
    </row>
    <row r="6" spans="1:6">
      <c r="A6" s="4" t="s">
        <v>481</v>
      </c>
    </row>
    <row r="7" spans="1:6">
      <c r="A7" s="3" t="s">
        <v>285</v>
      </c>
    </row>
    <row r="8" spans="1:6">
      <c r="A8" s="4" t="s">
        <v>392</v>
      </c>
      <c r="D8" s="4" t="s">
        <v>482</v>
      </c>
      <c r="F8" s="4" t="s">
        <v>4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60</v>
      </c>
    </row>
    <row r="2" spans="1:3">
      <c r="B2" s="2" t="s">
        <v>2</v>
      </c>
      <c r="C2" s="2" t="s">
        <v>28</v>
      </c>
    </row>
    <row r="3" spans="1:3">
      <c r="A3" s="4" t="s">
        <v>485</v>
      </c>
    </row>
    <row r="4" spans="1:3">
      <c r="A4" s="3" t="s">
        <v>285</v>
      </c>
    </row>
    <row r="5" spans="1:3">
      <c r="A5" s="4" t="s">
        <v>328</v>
      </c>
      <c r="B5" s="7" t="n">
        <v>856349</v>
      </c>
      <c r="C5" s="7" t="n">
        <v>821343</v>
      </c>
    </row>
    <row r="6" spans="1:3">
      <c r="A6" s="4" t="s">
        <v>486</v>
      </c>
      <c r="B6" s="5" t="n">
        <v>758639</v>
      </c>
      <c r="C6" s="5" t="n">
        <v>764982</v>
      </c>
    </row>
    <row r="7" spans="1:3">
      <c r="A7" s="4" t="s">
        <v>487</v>
      </c>
      <c r="B7" s="7" t="n">
        <v>769865</v>
      </c>
      <c r="C7" s="7" t="n">
        <v>778216</v>
      </c>
    </row>
    <row r="8" spans="1:3">
      <c r="A8" s="4" t="s">
        <v>488</v>
      </c>
      <c r="B8" s="4" t="s">
        <v>489</v>
      </c>
      <c r="C8" s="4" t="s">
        <v>490</v>
      </c>
    </row>
    <row r="9" spans="1:3">
      <c r="A9" s="4" t="s">
        <v>491</v>
      </c>
    </row>
    <row r="10" spans="1:3">
      <c r="A10" s="3" t="s">
        <v>285</v>
      </c>
    </row>
    <row r="11" spans="1:3">
      <c r="A11" s="4" t="s">
        <v>328</v>
      </c>
      <c r="C11" s="7" t="n">
        <v>122802</v>
      </c>
    </row>
    <row r="12" spans="1:3">
      <c r="A12" s="4" t="s">
        <v>486</v>
      </c>
      <c r="C12" s="5" t="n">
        <v>121869</v>
      </c>
    </row>
    <row r="13" spans="1:3">
      <c r="A13" s="4" t="s">
        <v>487</v>
      </c>
      <c r="C13" s="7" t="n">
        <v>122561</v>
      </c>
    </row>
    <row r="14" spans="1:3">
      <c r="A14" s="4" t="s">
        <v>488</v>
      </c>
      <c r="C14" s="4" t="s">
        <v>492</v>
      </c>
    </row>
    <row r="15" spans="1:3">
      <c r="A15" s="4" t="s">
        <v>493</v>
      </c>
    </row>
    <row r="16" spans="1:3">
      <c r="A16" s="3" t="s">
        <v>285</v>
      </c>
    </row>
    <row r="17" spans="1:3">
      <c r="A17" s="4" t="s">
        <v>328</v>
      </c>
      <c r="B17" s="7" t="n">
        <v>17822</v>
      </c>
      <c r="C17" s="7" t="n">
        <v>19954</v>
      </c>
    </row>
    <row r="18" spans="1:3">
      <c r="A18" s="4" t="s">
        <v>486</v>
      </c>
      <c r="B18" s="5" t="n">
        <v>16201</v>
      </c>
      <c r="C18" s="5" t="n">
        <v>19406</v>
      </c>
    </row>
    <row r="19" spans="1:3">
      <c r="A19" s="4" t="s">
        <v>487</v>
      </c>
      <c r="B19" s="7" t="n">
        <v>20378</v>
      </c>
      <c r="C19" s="7" t="n">
        <v>24409</v>
      </c>
    </row>
    <row r="20" spans="1:3">
      <c r="A20" s="4" t="s">
        <v>488</v>
      </c>
      <c r="B20" s="4" t="s">
        <v>494</v>
      </c>
      <c r="C20" s="4" t="s">
        <v>495</v>
      </c>
    </row>
    <row r="21" spans="1:3">
      <c r="A21" s="4" t="s">
        <v>496</v>
      </c>
    </row>
    <row r="22" spans="1:3">
      <c r="A22" s="3" t="s">
        <v>285</v>
      </c>
    </row>
    <row r="23" spans="1:3">
      <c r="A23" s="4" t="s">
        <v>328</v>
      </c>
      <c r="B23" s="7" t="n">
        <v>56839</v>
      </c>
      <c r="C23" s="7" t="n">
        <v>59253</v>
      </c>
    </row>
    <row r="24" spans="1:3">
      <c r="A24" s="4" t="s">
        <v>486</v>
      </c>
      <c r="B24" s="5" t="n">
        <v>50323</v>
      </c>
      <c r="C24" s="5" t="n">
        <v>56776</v>
      </c>
    </row>
    <row r="25" spans="1:3">
      <c r="A25" s="4" t="s">
        <v>487</v>
      </c>
      <c r="B25" s="7" t="n">
        <v>68308</v>
      </c>
      <c r="C25" s="7" t="n">
        <v>76151</v>
      </c>
    </row>
    <row r="26" spans="1:3">
      <c r="A26" s="4" t="s">
        <v>488</v>
      </c>
      <c r="B26" s="4" t="s">
        <v>497</v>
      </c>
      <c r="C26" s="4" t="s">
        <v>497</v>
      </c>
    </row>
    <row r="27" spans="1:3">
      <c r="A27" s="4" t="s">
        <v>498</v>
      </c>
    </row>
    <row r="28" spans="1:3">
      <c r="A28" s="3" t="s">
        <v>285</v>
      </c>
    </row>
    <row r="29" spans="1:3">
      <c r="A29" s="4" t="s">
        <v>328</v>
      </c>
      <c r="B29" s="7" t="n">
        <v>11010</v>
      </c>
      <c r="C29" s="7" t="n">
        <v>11914</v>
      </c>
    </row>
    <row r="30" spans="1:3">
      <c r="A30" s="4" t="s">
        <v>486</v>
      </c>
      <c r="B30" s="5" t="n">
        <v>10020</v>
      </c>
      <c r="C30" s="5" t="n">
        <v>11163</v>
      </c>
    </row>
    <row r="31" spans="1:3">
      <c r="A31" s="4" t="s">
        <v>487</v>
      </c>
      <c r="B31" s="7" t="n">
        <v>12036</v>
      </c>
      <c r="C31" s="7" t="n">
        <v>13641</v>
      </c>
    </row>
    <row r="32" spans="1:3">
      <c r="A32" s="4" t="s">
        <v>488</v>
      </c>
      <c r="B32" s="4" t="s">
        <v>499</v>
      </c>
      <c r="C32" s="4" t="s">
        <v>500</v>
      </c>
    </row>
    <row r="33" spans="1:3">
      <c r="A33" s="4" t="s">
        <v>501</v>
      </c>
    </row>
    <row r="34" spans="1:3">
      <c r="A34" s="3" t="s">
        <v>285</v>
      </c>
    </row>
    <row r="35" spans="1:3">
      <c r="A35" s="4" t="s">
        <v>328</v>
      </c>
      <c r="B35" s="7" t="n">
        <v>5364</v>
      </c>
      <c r="C35" s="7" t="n">
        <v>6039</v>
      </c>
    </row>
    <row r="36" spans="1:3">
      <c r="A36" s="4" t="s">
        <v>486</v>
      </c>
      <c r="B36" s="5" t="n">
        <v>4571</v>
      </c>
      <c r="C36" s="5" t="n">
        <v>5669</v>
      </c>
    </row>
    <row r="37" spans="1:3">
      <c r="A37" s="4" t="s">
        <v>487</v>
      </c>
      <c r="B37" s="7" t="n">
        <v>5631</v>
      </c>
      <c r="C37" s="7" t="n">
        <v>6956</v>
      </c>
    </row>
    <row r="38" spans="1:3">
      <c r="A38" s="4" t="s">
        <v>488</v>
      </c>
      <c r="B38" s="4" t="s">
        <v>502</v>
      </c>
      <c r="C38" s="4" t="s">
        <v>503</v>
      </c>
    </row>
    <row r="39" spans="1:3">
      <c r="A39" s="4" t="s">
        <v>504</v>
      </c>
    </row>
    <row r="40" spans="1:3">
      <c r="A40" s="3" t="s">
        <v>285</v>
      </c>
    </row>
    <row r="41" spans="1:3">
      <c r="A41" s="4" t="s">
        <v>328</v>
      </c>
      <c r="B41" s="7" t="n">
        <v>19132</v>
      </c>
      <c r="C41" s="7" t="n">
        <v>10865</v>
      </c>
    </row>
    <row r="42" spans="1:3">
      <c r="A42" s="4" t="s">
        <v>486</v>
      </c>
      <c r="B42" s="5" t="n">
        <v>18274</v>
      </c>
      <c r="C42" s="5" t="n">
        <v>10708</v>
      </c>
    </row>
    <row r="43" spans="1:3">
      <c r="A43" s="4" t="s">
        <v>487</v>
      </c>
      <c r="B43" s="7" t="n">
        <v>19387</v>
      </c>
      <c r="C43" s="7" t="n">
        <v>11324</v>
      </c>
    </row>
    <row r="44" spans="1:3">
      <c r="A44" s="4" t="s">
        <v>488</v>
      </c>
      <c r="B44" s="4" t="s">
        <v>505</v>
      </c>
      <c r="C44" s="4" t="s">
        <v>506</v>
      </c>
    </row>
    <row r="45" spans="1:3">
      <c r="A45" s="4" t="s">
        <v>56</v>
      </c>
    </row>
    <row r="46" spans="1:3">
      <c r="A46" s="3" t="s">
        <v>285</v>
      </c>
    </row>
    <row r="47" spans="1:3">
      <c r="A47" s="4" t="s">
        <v>328</v>
      </c>
      <c r="B47" s="7" t="n">
        <v>966516</v>
      </c>
      <c r="C47" s="7" t="n">
        <v>1052170</v>
      </c>
    </row>
    <row r="48" spans="1:3">
      <c r="A48" s="4" t="s">
        <v>486</v>
      </c>
      <c r="B48" s="5" t="n">
        <v>858028</v>
      </c>
      <c r="C48" s="5" t="n">
        <v>990573</v>
      </c>
    </row>
    <row r="49" spans="1:3">
      <c r="A49" s="4" t="s">
        <v>487</v>
      </c>
      <c r="B49" s="7" t="n">
        <v>895605</v>
      </c>
      <c r="C49" s="7" t="n">
        <v>1033258</v>
      </c>
    </row>
    <row r="50" spans="1:3">
      <c r="A50" s="4" t="s">
        <v>488</v>
      </c>
      <c r="B50" s="4" t="s">
        <v>507</v>
      </c>
      <c r="C50"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349</v>
      </c>
    </row>
    <row r="3" spans="1:3">
      <c r="A3" s="4" t="s">
        <v>470</v>
      </c>
      <c r="B3" s="7" t="n">
        <v>0</v>
      </c>
      <c r="C3" s="7" t="n">
        <v>0</v>
      </c>
    </row>
    <row r="4" spans="1:3">
      <c r="A4" s="4" t="s">
        <v>471</v>
      </c>
      <c r="B4" s="5" t="n">
        <v>0</v>
      </c>
      <c r="C4" s="5" t="n">
        <v>122802</v>
      </c>
    </row>
    <row r="5" spans="1:3">
      <c r="A5" s="4" t="s">
        <v>472</v>
      </c>
      <c r="B5" s="5" t="n">
        <v>246356</v>
      </c>
      <c r="C5" s="5" t="n">
        <v>94839</v>
      </c>
    </row>
    <row r="6" spans="1:3">
      <c r="A6" s="4" t="s">
        <v>473</v>
      </c>
      <c r="B6" s="5" t="n">
        <v>720160</v>
      </c>
      <c r="C6" s="5" t="n">
        <v>834529</v>
      </c>
    </row>
    <row r="7" spans="1:3">
      <c r="A7" s="4" t="s">
        <v>328</v>
      </c>
      <c r="B7" s="5" t="n">
        <v>966516</v>
      </c>
      <c r="C7" s="5" t="n">
        <v>1052170</v>
      </c>
    </row>
    <row r="8" spans="1:3">
      <c r="A8" s="3" t="s">
        <v>402</v>
      </c>
    </row>
    <row r="9" spans="1:3">
      <c r="A9" s="4" t="s">
        <v>470</v>
      </c>
      <c r="B9" s="5" t="n">
        <v>0</v>
      </c>
      <c r="C9" s="5" t="n">
        <v>0</v>
      </c>
    </row>
    <row r="10" spans="1:3">
      <c r="A10" s="4" t="s">
        <v>471</v>
      </c>
      <c r="B10" s="5" t="n">
        <v>0</v>
      </c>
      <c r="C10" s="5" t="n">
        <v>121869</v>
      </c>
    </row>
    <row r="11" spans="1:3">
      <c r="A11" s="4" t="s">
        <v>472</v>
      </c>
      <c r="B11" s="5" t="n">
        <v>219690</v>
      </c>
      <c r="C11" s="5" t="n">
        <v>88750</v>
      </c>
    </row>
    <row r="12" spans="1:3">
      <c r="A12" s="4" t="s">
        <v>473</v>
      </c>
      <c r="B12" s="5" t="n">
        <v>638338</v>
      </c>
      <c r="C12" s="5" t="n">
        <v>779954</v>
      </c>
    </row>
    <row r="13" spans="1:3">
      <c r="A13" s="4" t="s">
        <v>510</v>
      </c>
      <c r="B13" s="7" t="n">
        <v>858028</v>
      </c>
      <c r="C13" s="7" t="n">
        <v>990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3" t="s">
        <v>113</v>
      </c>
    </row>
    <row r="4" spans="1:5">
      <c r="A4" s="4" t="s">
        <v>99</v>
      </c>
      <c r="B4" s="7" t="n">
        <v>27724</v>
      </c>
      <c r="C4" s="7" t="n">
        <v>118688</v>
      </c>
      <c r="D4" s="7" t="n">
        <v>110141</v>
      </c>
      <c r="E4" s="7" t="n">
        <v>-139613</v>
      </c>
    </row>
    <row r="5" spans="1:5">
      <c r="A5" s="3" t="s">
        <v>114</v>
      </c>
    </row>
    <row r="6" spans="1:5">
      <c r="A6" s="4" t="s">
        <v>115</v>
      </c>
      <c r="B6" s="5" t="n">
        <v>-891</v>
      </c>
      <c r="C6" s="5" t="n">
        <v>-2421</v>
      </c>
      <c r="D6" s="5" t="n">
        <v>10723</v>
      </c>
      <c r="E6" s="5" t="n">
        <v>-18937</v>
      </c>
    </row>
    <row r="7" spans="1:5">
      <c r="A7" s="4" t="s">
        <v>116</v>
      </c>
      <c r="B7" s="5" t="n">
        <v>72</v>
      </c>
      <c r="C7" s="5" t="n">
        <v>0</v>
      </c>
      <c r="D7" s="5" t="n">
        <v>10410</v>
      </c>
      <c r="E7" s="5" t="n">
        <v>0</v>
      </c>
    </row>
    <row r="8" spans="1:5">
      <c r="A8" s="4" t="s">
        <v>117</v>
      </c>
      <c r="B8" s="5" t="n">
        <v>11887</v>
      </c>
      <c r="C8" s="5" t="n">
        <v>-7526</v>
      </c>
      <c r="D8" s="5" t="n">
        <v>33182</v>
      </c>
      <c r="E8" s="5" t="n">
        <v>251510</v>
      </c>
    </row>
    <row r="9" spans="1:5">
      <c r="A9" s="4" t="s">
        <v>118</v>
      </c>
      <c r="B9" s="5" t="n">
        <v>11068</v>
      </c>
      <c r="C9" s="5" t="n">
        <v>-9947</v>
      </c>
      <c r="D9" s="5" t="n">
        <v>54315</v>
      </c>
      <c r="E9" s="5" t="n">
        <v>232573</v>
      </c>
    </row>
    <row r="10" spans="1:5">
      <c r="A10" s="4" t="s">
        <v>119</v>
      </c>
      <c r="B10" s="7" t="n">
        <v>38792</v>
      </c>
      <c r="C10" s="7" t="n">
        <v>108741</v>
      </c>
      <c r="D10" s="7" t="n">
        <v>164456</v>
      </c>
      <c r="E10" s="7" t="n">
        <v>929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8</v>
      </c>
    </row>
    <row r="2" spans="1:3">
      <c r="A2" s="3" t="s">
        <v>512</v>
      </c>
    </row>
    <row r="3" spans="1:3">
      <c r="A3" s="4" t="s">
        <v>513</v>
      </c>
      <c r="B3" s="7" t="n">
        <v>0</v>
      </c>
      <c r="C3" s="7" t="n">
        <v>2022</v>
      </c>
    </row>
    <row r="4" spans="1:3">
      <c r="A4" s="4" t="s">
        <v>514</v>
      </c>
      <c r="B4" s="5" t="n">
        <v>0</v>
      </c>
      <c r="C4" s="5" t="n">
        <v>0</v>
      </c>
    </row>
    <row r="5" spans="1:3">
      <c r="A5" s="4" t="s">
        <v>515</v>
      </c>
      <c r="B5" s="5" t="n">
        <v>0</v>
      </c>
      <c r="C5" s="5" t="n">
        <v>2022</v>
      </c>
    </row>
    <row r="6" spans="1:3">
      <c r="A6" s="3" t="s">
        <v>516</v>
      </c>
    </row>
    <row r="7" spans="1:3">
      <c r="A7" s="4" t="s">
        <v>517</v>
      </c>
      <c r="B7" s="5" t="n">
        <v>0</v>
      </c>
      <c r="C7" s="5" t="n">
        <v>-14</v>
      </c>
    </row>
    <row r="8" spans="1:3">
      <c r="A8" s="4" t="s">
        <v>518</v>
      </c>
      <c r="B8" s="5" t="n">
        <v>0</v>
      </c>
      <c r="C8" s="5" t="n">
        <v>0</v>
      </c>
    </row>
    <row r="9" spans="1:3">
      <c r="A9" s="4" t="s">
        <v>519</v>
      </c>
      <c r="B9" s="7" t="n">
        <v>0</v>
      </c>
      <c r="C9" s="7"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0</v>
      </c>
      <c r="B1" s="2" t="s">
        <v>1</v>
      </c>
      <c r="C1" s="2" t="s">
        <v>60</v>
      </c>
    </row>
    <row r="2" spans="1:3">
      <c r="B2" s="2" t="s">
        <v>521</v>
      </c>
      <c r="C2" s="2" t="s">
        <v>522</v>
      </c>
    </row>
    <row r="3" spans="1:3">
      <c r="A3" s="3" t="s">
        <v>523</v>
      </c>
    </row>
    <row r="4" spans="1:3">
      <c r="A4" s="4" t="s">
        <v>524</v>
      </c>
      <c r="B4" s="5" t="n">
        <v>46</v>
      </c>
      <c r="C4" s="5" t="n">
        <v>42</v>
      </c>
    </row>
    <row r="5" spans="1:3">
      <c r="A5" s="4" t="s">
        <v>525</v>
      </c>
      <c r="B5" s="5" t="n">
        <v>28</v>
      </c>
      <c r="C5" s="5" t="n">
        <v>25</v>
      </c>
    </row>
    <row r="6" spans="1:3">
      <c r="A6" s="4" t="s">
        <v>526</v>
      </c>
    </row>
    <row r="7" spans="1:3">
      <c r="A7" s="3" t="s">
        <v>523</v>
      </c>
    </row>
    <row r="8" spans="1:3">
      <c r="A8" s="4" t="s">
        <v>392</v>
      </c>
      <c r="B8" s="4" t="s">
        <v>527</v>
      </c>
      <c r="C8" s="4" t="s">
        <v>528</v>
      </c>
    </row>
    <row r="9" spans="1:3">
      <c r="A9" s="4" t="s">
        <v>529</v>
      </c>
    </row>
    <row r="10" spans="1:3">
      <c r="A10" s="3" t="s">
        <v>523</v>
      </c>
    </row>
    <row r="11" spans="1:3">
      <c r="A11" s="4" t="s">
        <v>530</v>
      </c>
      <c r="B11" s="5" t="n">
        <v>7</v>
      </c>
    </row>
    <row r="12" spans="1:3">
      <c r="A12" s="4" t="s">
        <v>531</v>
      </c>
    </row>
    <row r="13" spans="1:3">
      <c r="A13" s="3" t="s">
        <v>523</v>
      </c>
    </row>
    <row r="14" spans="1:3">
      <c r="A14" s="4" t="s">
        <v>530</v>
      </c>
      <c r="C14" s="5" t="n">
        <v>9</v>
      </c>
    </row>
    <row r="15" spans="1:3">
      <c r="A15" s="4" t="s">
        <v>532</v>
      </c>
    </row>
    <row r="16" spans="1:3">
      <c r="A16" s="3" t="s">
        <v>523</v>
      </c>
    </row>
    <row r="17" spans="1:3">
      <c r="A17" s="4" t="s">
        <v>392</v>
      </c>
      <c r="B17" s="4" t="s">
        <v>533</v>
      </c>
    </row>
    <row r="18" spans="1:3">
      <c r="A18" s="4" t="s">
        <v>534</v>
      </c>
    </row>
    <row r="19" spans="1:3">
      <c r="A19" s="3" t="s">
        <v>523</v>
      </c>
    </row>
    <row r="20" spans="1:3">
      <c r="A20" s="4" t="s">
        <v>392</v>
      </c>
      <c r="C20" s="4" t="s">
        <v>533</v>
      </c>
    </row>
    <row r="21" spans="1:3">
      <c r="A21" s="4" t="s">
        <v>375</v>
      </c>
    </row>
    <row r="22" spans="1:3">
      <c r="A22" s="3" t="s">
        <v>523</v>
      </c>
    </row>
    <row r="23" spans="1:3">
      <c r="A23" s="4" t="s">
        <v>535</v>
      </c>
      <c r="B23" s="5" t="n">
        <v>12</v>
      </c>
    </row>
    <row r="24" spans="1:3">
      <c r="A24" s="4" t="s">
        <v>536</v>
      </c>
    </row>
    <row r="25" spans="1:3">
      <c r="A25" s="3" t="s">
        <v>523</v>
      </c>
    </row>
    <row r="26" spans="1:3">
      <c r="A26" s="4" t="s">
        <v>392</v>
      </c>
      <c r="B26" s="4" t="s">
        <v>537</v>
      </c>
    </row>
    <row r="27" spans="1:3">
      <c r="A27" s="4" t="s">
        <v>538</v>
      </c>
    </row>
    <row r="28" spans="1:3">
      <c r="A28" s="3" t="s">
        <v>523</v>
      </c>
    </row>
    <row r="29" spans="1:3">
      <c r="A29" s="4" t="s">
        <v>392</v>
      </c>
      <c r="C29" s="4" t="s">
        <v>537</v>
      </c>
    </row>
    <row r="30" spans="1:3">
      <c r="A30" s="4" t="s">
        <v>348</v>
      </c>
    </row>
    <row r="31" spans="1:3">
      <c r="A31" s="3" t="s">
        <v>523</v>
      </c>
    </row>
    <row r="32" spans="1:3">
      <c r="A32" s="4" t="s">
        <v>539</v>
      </c>
      <c r="B32" s="7" t="n">
        <v>7225714</v>
      </c>
      <c r="C32" s="7" t="n">
        <v>6818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60</v>
      </c>
    </row>
    <row r="2" spans="1:3">
      <c r="B2" s="2" t="s">
        <v>2</v>
      </c>
      <c r="C2" s="2" t="s">
        <v>28</v>
      </c>
    </row>
    <row r="3" spans="1:3">
      <c r="A3" s="3" t="s">
        <v>541</v>
      </c>
    </row>
    <row r="4" spans="1:3">
      <c r="A4" s="4" t="s">
        <v>209</v>
      </c>
      <c r="B4" s="7" t="n">
        <v>7225714</v>
      </c>
      <c r="C4" s="7" t="n">
        <v>6818453</v>
      </c>
    </row>
    <row r="5" spans="1:3">
      <c r="A5" s="4" t="s">
        <v>542</v>
      </c>
      <c r="B5" s="4" t="s">
        <v>543</v>
      </c>
      <c r="C5" s="4" t="s">
        <v>544</v>
      </c>
    </row>
    <row r="6" spans="1:3">
      <c r="A6" s="4" t="s">
        <v>545</v>
      </c>
      <c r="B6" s="4" t="s">
        <v>546</v>
      </c>
      <c r="C6" s="4" t="s">
        <v>547</v>
      </c>
    </row>
    <row r="7" spans="1:3">
      <c r="A7" s="4" t="s">
        <v>548</v>
      </c>
      <c r="B7" s="4" t="s">
        <v>549</v>
      </c>
      <c r="C7" s="4" t="s">
        <v>550</v>
      </c>
    </row>
    <row r="8" spans="1:3">
      <c r="A8" s="4" t="s">
        <v>390</v>
      </c>
    </row>
    <row r="9" spans="1:3">
      <c r="A9" s="3" t="s">
        <v>541</v>
      </c>
    </row>
    <row r="10" spans="1:3">
      <c r="A10" s="4" t="s">
        <v>209</v>
      </c>
      <c r="B10" s="7" t="n">
        <v>6467790</v>
      </c>
      <c r="C10" s="7" t="n">
        <v>6017843</v>
      </c>
    </row>
    <row r="11" spans="1:3">
      <c r="A11" s="4" t="s">
        <v>542</v>
      </c>
      <c r="B11" s="4" t="s">
        <v>551</v>
      </c>
      <c r="C11" s="4" t="s">
        <v>552</v>
      </c>
    </row>
    <row r="12" spans="1:3">
      <c r="A12" s="4" t="s">
        <v>545</v>
      </c>
      <c r="B12" s="4" t="s">
        <v>553</v>
      </c>
      <c r="C12" s="4" t="s">
        <v>547</v>
      </c>
    </row>
    <row r="13" spans="1:3">
      <c r="A13" s="4" t="s">
        <v>548</v>
      </c>
      <c r="B13" s="4" t="s">
        <v>554</v>
      </c>
      <c r="C13" s="4" t="s">
        <v>555</v>
      </c>
    </row>
    <row r="14" spans="1:3">
      <c r="A14" s="4" t="s">
        <v>56</v>
      </c>
    </row>
    <row r="15" spans="1:3">
      <c r="A15" s="3" t="s">
        <v>541</v>
      </c>
    </row>
    <row r="16" spans="1:3">
      <c r="A16" s="4" t="s">
        <v>209</v>
      </c>
      <c r="B16" s="7" t="n">
        <v>757924</v>
      </c>
      <c r="C16" s="7" t="n">
        <v>778015</v>
      </c>
    </row>
    <row r="17" spans="1:3">
      <c r="A17" s="4" t="s">
        <v>542</v>
      </c>
      <c r="B17" s="4" t="s">
        <v>556</v>
      </c>
      <c r="C17" s="4" t="s">
        <v>557</v>
      </c>
    </row>
    <row r="18" spans="1:3">
      <c r="A18" s="4" t="s">
        <v>545</v>
      </c>
      <c r="B18" s="4" t="s">
        <v>558</v>
      </c>
      <c r="C18" s="4" t="s">
        <v>559</v>
      </c>
    </row>
    <row r="19" spans="1:3">
      <c r="A19" s="4" t="s">
        <v>548</v>
      </c>
      <c r="B19" s="4" t="s">
        <v>560</v>
      </c>
      <c r="C19" s="4" t="s">
        <v>561</v>
      </c>
    </row>
    <row r="20" spans="1:3">
      <c r="A20" s="4" t="s">
        <v>562</v>
      </c>
    </row>
    <row r="21" spans="1:3">
      <c r="A21" s="3" t="s">
        <v>541</v>
      </c>
    </row>
    <row r="22" spans="1:3">
      <c r="A22" s="4" t="s">
        <v>209</v>
      </c>
      <c r="C22" s="7" t="n">
        <v>22595</v>
      </c>
    </row>
    <row r="23" spans="1:3">
      <c r="A23" s="4" t="s">
        <v>542</v>
      </c>
      <c r="C23" s="4" t="s">
        <v>563</v>
      </c>
    </row>
    <row r="24" spans="1:3">
      <c r="A24" s="4" t="s">
        <v>545</v>
      </c>
      <c r="C24" s="4" t="s">
        <v>564</v>
      </c>
    </row>
    <row r="25" spans="1:3">
      <c r="A25" s="4" t="s">
        <v>548</v>
      </c>
      <c r="C25" s="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8</v>
      </c>
    </row>
    <row r="2" spans="1:3">
      <c r="A2" s="3" t="s">
        <v>541</v>
      </c>
    </row>
    <row r="3" spans="1:3">
      <c r="A3" s="4" t="s">
        <v>209</v>
      </c>
      <c r="B3" s="7" t="n">
        <v>7225714</v>
      </c>
      <c r="C3" s="7" t="n">
        <v>6818453</v>
      </c>
    </row>
    <row r="4" spans="1:3">
      <c r="A4" s="4" t="s">
        <v>542</v>
      </c>
      <c r="B4" s="4" t="s">
        <v>543</v>
      </c>
      <c r="C4" s="4" t="s">
        <v>544</v>
      </c>
    </row>
    <row r="5" spans="1:3">
      <c r="A5" s="4" t="s">
        <v>567</v>
      </c>
    </row>
    <row r="6" spans="1:3">
      <c r="A6" s="3" t="s">
        <v>541</v>
      </c>
    </row>
    <row r="7" spans="1:3">
      <c r="A7" s="4" t="s">
        <v>209</v>
      </c>
      <c r="B7" s="7" t="n">
        <v>2685669</v>
      </c>
      <c r="C7" s="7" t="n">
        <v>5082076</v>
      </c>
    </row>
    <row r="8" spans="1:3">
      <c r="A8" s="4" t="s">
        <v>542</v>
      </c>
      <c r="B8" s="4" t="s">
        <v>568</v>
      </c>
      <c r="C8" s="4" t="s">
        <v>565</v>
      </c>
    </row>
    <row r="9" spans="1:3">
      <c r="A9" s="4" t="s">
        <v>569</v>
      </c>
    </row>
    <row r="10" spans="1:3">
      <c r="A10" s="3" t="s">
        <v>541</v>
      </c>
    </row>
    <row r="11" spans="1:3">
      <c r="A11" s="4" t="s">
        <v>209</v>
      </c>
      <c r="B11" s="7" t="n">
        <v>3940123</v>
      </c>
      <c r="C11" s="7" t="n">
        <v>1699197</v>
      </c>
    </row>
    <row r="12" spans="1:3">
      <c r="A12" s="4" t="s">
        <v>542</v>
      </c>
      <c r="B12" s="4" t="s">
        <v>570</v>
      </c>
      <c r="C12" s="4" t="s">
        <v>571</v>
      </c>
    </row>
    <row r="13" spans="1:3">
      <c r="A13" s="4" t="s">
        <v>572</v>
      </c>
    </row>
    <row r="14" spans="1:3">
      <c r="A14" s="3" t="s">
        <v>541</v>
      </c>
    </row>
    <row r="15" spans="1:3">
      <c r="A15" s="4" t="s">
        <v>209</v>
      </c>
      <c r="B15" s="7" t="n">
        <v>599922</v>
      </c>
      <c r="C15" s="7" t="n">
        <v>37180</v>
      </c>
    </row>
    <row r="16" spans="1:3">
      <c r="A16" s="4" t="s">
        <v>542</v>
      </c>
      <c r="B16" s="4" t="s">
        <v>573</v>
      </c>
      <c r="C16" s="4" t="s">
        <v>574</v>
      </c>
    </row>
    <row r="17" spans="1:3">
      <c r="A17" s="4" t="s">
        <v>575</v>
      </c>
    </row>
    <row r="18" spans="1:3">
      <c r="A18" s="3" t="s">
        <v>541</v>
      </c>
    </row>
    <row r="19" spans="1:3">
      <c r="A19" s="4" t="s">
        <v>209</v>
      </c>
      <c r="B19" s="7" t="n">
        <v>0</v>
      </c>
      <c r="C19" s="7" t="n">
        <v>0</v>
      </c>
    </row>
    <row r="20" spans="1:3">
      <c r="A20" s="4" t="s">
        <v>542</v>
      </c>
      <c r="B20" s="4" t="s">
        <v>362</v>
      </c>
      <c r="C20" s="4" t="s">
        <v>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60</v>
      </c>
    </row>
    <row r="2" spans="1:3">
      <c r="B2" s="2" t="s">
        <v>2</v>
      </c>
      <c r="C2" s="2" t="s">
        <v>28</v>
      </c>
    </row>
    <row r="3" spans="1:3">
      <c r="A3" s="3" t="s">
        <v>295</v>
      </c>
    </row>
    <row r="4" spans="1:3">
      <c r="A4" s="4" t="s">
        <v>577</v>
      </c>
      <c r="B4" s="7" t="n">
        <v>6950000000</v>
      </c>
      <c r="C4" s="7" t="n">
        <v>7075000000</v>
      </c>
    </row>
    <row r="5" spans="1:3">
      <c r="A5" s="4" t="s">
        <v>33</v>
      </c>
      <c r="B5" s="5" t="n">
        <v>7770000</v>
      </c>
      <c r="C5" s="5" t="n">
        <v>9837000</v>
      </c>
    </row>
    <row r="6" spans="1:3">
      <c r="A6" s="4" t="s">
        <v>578</v>
      </c>
      <c r="B6" s="7" t="n">
        <v>-27605000</v>
      </c>
      <c r="C6" s="5" t="n">
        <v>-49655000</v>
      </c>
    </row>
    <row r="7" spans="1:3">
      <c r="A7" s="4" t="s">
        <v>579</v>
      </c>
      <c r="C7" s="7" t="n">
        <v>300000000</v>
      </c>
    </row>
    <row r="8" spans="1:3">
      <c r="A8" s="4" t="s">
        <v>580</v>
      </c>
    </row>
    <row r="9" spans="1:3">
      <c r="A9" s="3" t="s">
        <v>295</v>
      </c>
    </row>
    <row r="10" spans="1:3">
      <c r="A10" s="4" t="s">
        <v>581</v>
      </c>
      <c r="B10" s="4" t="s">
        <v>582</v>
      </c>
      <c r="C10" s="4" t="s">
        <v>583</v>
      </c>
    </row>
    <row r="11" spans="1:3">
      <c r="A11" s="4" t="s">
        <v>584</v>
      </c>
      <c r="B11" s="4" t="s">
        <v>585</v>
      </c>
      <c r="C11" s="4" t="s">
        <v>586</v>
      </c>
    </row>
    <row r="12" spans="1:3">
      <c r="A12" s="4" t="s">
        <v>577</v>
      </c>
      <c r="B12" s="7" t="n">
        <v>100000000</v>
      </c>
      <c r="C12" s="7" t="n">
        <v>200000000</v>
      </c>
    </row>
    <row r="13" spans="1:3">
      <c r="A13" s="4" t="s">
        <v>33</v>
      </c>
      <c r="B13" s="5" t="n">
        <v>317000</v>
      </c>
      <c r="C13" s="5" t="n">
        <v>158000</v>
      </c>
    </row>
    <row r="14" spans="1:3">
      <c r="A14" s="4" t="s">
        <v>578</v>
      </c>
      <c r="B14" s="7" t="n">
        <v>0</v>
      </c>
      <c r="C14" s="7" t="n">
        <v>0</v>
      </c>
    </row>
    <row r="15" spans="1:3">
      <c r="A15" s="4" t="s">
        <v>587</v>
      </c>
    </row>
    <row r="16" spans="1:3">
      <c r="A16" s="3" t="s">
        <v>295</v>
      </c>
    </row>
    <row r="17" spans="1:3">
      <c r="A17" s="4" t="s">
        <v>581</v>
      </c>
      <c r="C17" s="4" t="s">
        <v>588</v>
      </c>
    </row>
    <row r="18" spans="1:3">
      <c r="A18" s="4" t="s">
        <v>584</v>
      </c>
      <c r="C18" s="4" t="s">
        <v>552</v>
      </c>
    </row>
    <row r="19" spans="1:3">
      <c r="A19" s="4" t="s">
        <v>577</v>
      </c>
      <c r="C19" s="7" t="n">
        <v>50000000</v>
      </c>
    </row>
    <row r="20" spans="1:3">
      <c r="A20" s="4" t="s">
        <v>33</v>
      </c>
      <c r="C20" s="5" t="n">
        <v>0</v>
      </c>
    </row>
    <row r="21" spans="1:3">
      <c r="A21" s="4" t="s">
        <v>578</v>
      </c>
      <c r="C21" s="7" t="n">
        <v>-117000</v>
      </c>
    </row>
    <row r="22" spans="1:3">
      <c r="A22" s="4" t="s">
        <v>589</v>
      </c>
    </row>
    <row r="23" spans="1:3">
      <c r="A23" s="3" t="s">
        <v>295</v>
      </c>
    </row>
    <row r="24" spans="1:3">
      <c r="A24" s="4" t="s">
        <v>581</v>
      </c>
      <c r="B24" s="4" t="s">
        <v>590</v>
      </c>
      <c r="C24" s="4" t="s">
        <v>591</v>
      </c>
    </row>
    <row r="25" spans="1:3">
      <c r="A25" s="4" t="s">
        <v>584</v>
      </c>
      <c r="B25" s="4" t="s">
        <v>592</v>
      </c>
      <c r="C25" s="4" t="s">
        <v>593</v>
      </c>
    </row>
    <row r="26" spans="1:3">
      <c r="A26" s="4" t="s">
        <v>577</v>
      </c>
      <c r="B26" s="7" t="n">
        <v>1225000000</v>
      </c>
      <c r="C26" s="7" t="n">
        <v>550000000</v>
      </c>
    </row>
    <row r="27" spans="1:3">
      <c r="A27" s="4" t="s">
        <v>33</v>
      </c>
      <c r="B27" s="5" t="n">
        <v>3502000</v>
      </c>
      <c r="C27" s="5" t="n">
        <v>1547000</v>
      </c>
    </row>
    <row r="28" spans="1:3">
      <c r="A28" s="4" t="s">
        <v>578</v>
      </c>
      <c r="B28" s="7" t="n">
        <v>0</v>
      </c>
      <c r="C28" s="7" t="n">
        <v>0</v>
      </c>
    </row>
    <row r="29" spans="1:3">
      <c r="A29" s="4" t="s">
        <v>594</v>
      </c>
    </row>
    <row r="30" spans="1:3">
      <c r="A30" s="3" t="s">
        <v>295</v>
      </c>
    </row>
    <row r="31" spans="1:3">
      <c r="A31" s="4" t="s">
        <v>581</v>
      </c>
      <c r="B31" s="4" t="s">
        <v>595</v>
      </c>
    </row>
    <row r="32" spans="1:3">
      <c r="A32" s="4" t="s">
        <v>584</v>
      </c>
      <c r="B32" s="4" t="s">
        <v>596</v>
      </c>
    </row>
    <row r="33" spans="1:3">
      <c r="A33" s="4" t="s">
        <v>577</v>
      </c>
      <c r="B33" s="7" t="n">
        <v>1375000000</v>
      </c>
    </row>
    <row r="34" spans="1:3">
      <c r="A34" s="4" t="s">
        <v>33</v>
      </c>
      <c r="B34" s="5" t="n">
        <v>0</v>
      </c>
    </row>
    <row r="35" spans="1:3">
      <c r="A35" s="4" t="s">
        <v>578</v>
      </c>
      <c r="B35" s="7" t="n">
        <v>-6493000</v>
      </c>
    </row>
    <row r="36" spans="1:3">
      <c r="A36" s="4" t="s">
        <v>597</v>
      </c>
    </row>
    <row r="37" spans="1:3">
      <c r="A37" s="3" t="s">
        <v>295</v>
      </c>
    </row>
    <row r="38" spans="1:3">
      <c r="A38" s="4" t="s">
        <v>581</v>
      </c>
      <c r="B38" s="4" t="s">
        <v>598</v>
      </c>
      <c r="C38" s="4" t="s">
        <v>599</v>
      </c>
    </row>
    <row r="39" spans="1:3">
      <c r="A39" s="4" t="s">
        <v>584</v>
      </c>
      <c r="B39" s="4" t="s">
        <v>458</v>
      </c>
      <c r="C39" s="4" t="s">
        <v>600</v>
      </c>
    </row>
    <row r="40" spans="1:3">
      <c r="A40" s="4" t="s">
        <v>577</v>
      </c>
      <c r="B40" s="7" t="n">
        <v>1100000000</v>
      </c>
      <c r="C40" s="7" t="n">
        <v>2075000000</v>
      </c>
    </row>
    <row r="41" spans="1:3">
      <c r="A41" s="4" t="s">
        <v>33</v>
      </c>
      <c r="B41" s="5" t="n">
        <v>673000</v>
      </c>
      <c r="C41" s="5" t="n">
        <v>3690000</v>
      </c>
    </row>
    <row r="42" spans="1:3">
      <c r="A42" s="4" t="s">
        <v>578</v>
      </c>
      <c r="B42" s="7" t="n">
        <v>-2597000</v>
      </c>
      <c r="C42" s="7" t="n">
        <v>-10767000</v>
      </c>
    </row>
    <row r="43" spans="1:3">
      <c r="A43" s="4" t="s">
        <v>601</v>
      </c>
    </row>
    <row r="44" spans="1:3">
      <c r="A44" s="3" t="s">
        <v>295</v>
      </c>
    </row>
    <row r="45" spans="1:3">
      <c r="A45" s="4" t="s">
        <v>581</v>
      </c>
      <c r="C45" s="4" t="s">
        <v>602</v>
      </c>
    </row>
    <row r="46" spans="1:3">
      <c r="A46" s="4" t="s">
        <v>584</v>
      </c>
      <c r="C46" s="4" t="s">
        <v>600</v>
      </c>
    </row>
    <row r="47" spans="1:3">
      <c r="A47" s="4" t="s">
        <v>577</v>
      </c>
      <c r="C47" s="7" t="n">
        <v>100000000</v>
      </c>
    </row>
    <row r="48" spans="1:3">
      <c r="A48" s="4" t="s">
        <v>33</v>
      </c>
      <c r="C48" s="5" t="n">
        <v>0</v>
      </c>
    </row>
    <row r="49" spans="1:3">
      <c r="A49" s="4" t="s">
        <v>578</v>
      </c>
      <c r="C49" s="7" t="n">
        <v>-1242000</v>
      </c>
    </row>
    <row r="50" spans="1:3">
      <c r="A50" s="4" t="s">
        <v>603</v>
      </c>
    </row>
    <row r="51" spans="1:3">
      <c r="A51" s="3" t="s">
        <v>295</v>
      </c>
    </row>
    <row r="52" spans="1:3">
      <c r="A52" s="4" t="s">
        <v>581</v>
      </c>
      <c r="B52" s="4" t="s">
        <v>604</v>
      </c>
    </row>
    <row r="53" spans="1:3">
      <c r="A53" s="4" t="s">
        <v>584</v>
      </c>
      <c r="B53" s="4" t="s">
        <v>605</v>
      </c>
    </row>
    <row r="54" spans="1:3">
      <c r="A54" s="4" t="s">
        <v>577</v>
      </c>
      <c r="B54" s="7" t="n">
        <v>50000000</v>
      </c>
    </row>
    <row r="55" spans="1:3">
      <c r="A55" s="4" t="s">
        <v>33</v>
      </c>
      <c r="B55" s="5" t="n">
        <v>0</v>
      </c>
    </row>
    <row r="56" spans="1:3">
      <c r="A56" s="4" t="s">
        <v>578</v>
      </c>
      <c r="B56" s="7" t="n">
        <v>-407000</v>
      </c>
    </row>
    <row r="57" spans="1:3">
      <c r="A57" s="4" t="s">
        <v>606</v>
      </c>
    </row>
    <row r="58" spans="1:3">
      <c r="A58" s="3" t="s">
        <v>295</v>
      </c>
    </row>
    <row r="59" spans="1:3">
      <c r="A59" s="4" t="s">
        <v>581</v>
      </c>
      <c r="B59" s="4" t="s">
        <v>607</v>
      </c>
      <c r="C59" s="4" t="s">
        <v>608</v>
      </c>
    </row>
    <row r="60" spans="1:3">
      <c r="A60" s="4" t="s">
        <v>584</v>
      </c>
      <c r="B60" s="4" t="s">
        <v>609</v>
      </c>
      <c r="C60" s="4" t="s">
        <v>605</v>
      </c>
    </row>
    <row r="61" spans="1:3">
      <c r="A61" s="4" t="s">
        <v>577</v>
      </c>
      <c r="B61" s="7" t="n">
        <v>1200000000</v>
      </c>
      <c r="C61" s="7" t="n">
        <v>1250000000</v>
      </c>
    </row>
    <row r="62" spans="1:3">
      <c r="A62" s="4" t="s">
        <v>33</v>
      </c>
      <c r="B62" s="5" t="n">
        <v>0</v>
      </c>
      <c r="C62" s="5" t="n">
        <v>2378000</v>
      </c>
    </row>
    <row r="63" spans="1:3">
      <c r="A63" s="4" t="s">
        <v>578</v>
      </c>
      <c r="B63" s="5" t="n">
        <v>-11624000</v>
      </c>
      <c r="C63" s="5" t="n">
        <v>-2278000</v>
      </c>
    </row>
    <row r="64" spans="1:3">
      <c r="A64" s="4" t="s">
        <v>610</v>
      </c>
    </row>
    <row r="65" spans="1:3">
      <c r="A65" s="3" t="s">
        <v>295</v>
      </c>
    </row>
    <row r="66" spans="1:3">
      <c r="A66" s="4" t="s">
        <v>577</v>
      </c>
      <c r="B66" s="5" t="n">
        <v>1900000000</v>
      </c>
      <c r="C66" s="5" t="n">
        <v>2850000000</v>
      </c>
    </row>
    <row r="67" spans="1:3">
      <c r="A67" s="4" t="s">
        <v>33</v>
      </c>
      <c r="B67" s="5" t="n">
        <v>3278000</v>
      </c>
      <c r="C67" s="5" t="n">
        <v>2064000</v>
      </c>
    </row>
    <row r="68" spans="1:3">
      <c r="A68" s="4" t="s">
        <v>578</v>
      </c>
      <c r="B68" s="5" t="n">
        <v>-6484000</v>
      </c>
      <c r="C68" s="5" t="n">
        <v>-35251000</v>
      </c>
    </row>
    <row r="69" spans="1:3">
      <c r="A69" s="4" t="s">
        <v>611</v>
      </c>
      <c r="B69" s="5" t="n">
        <v>1961406000</v>
      </c>
      <c r="C69" s="5" t="n">
        <v>2922582000</v>
      </c>
    </row>
    <row r="70" spans="1:3">
      <c r="A70" s="4" t="s">
        <v>612</v>
      </c>
      <c r="B70" s="7" t="n">
        <v>1958200000</v>
      </c>
      <c r="C70" s="7" t="n">
        <v>2889395000</v>
      </c>
    </row>
    <row r="71" spans="1:3">
      <c r="A71" s="4" t="s">
        <v>613</v>
      </c>
    </row>
    <row r="72" spans="1:3">
      <c r="A72" s="3" t="s">
        <v>295</v>
      </c>
    </row>
    <row r="73" spans="1:3">
      <c r="A73" s="4" t="s">
        <v>614</v>
      </c>
      <c r="B73" s="4" t="s">
        <v>615</v>
      </c>
      <c r="C73" s="4" t="s">
        <v>615</v>
      </c>
    </row>
    <row r="74" spans="1:3">
      <c r="A74" s="4" t="s">
        <v>616</v>
      </c>
    </row>
    <row r="75" spans="1:3">
      <c r="A75" s="3" t="s">
        <v>295</v>
      </c>
    </row>
    <row r="76" spans="1:3">
      <c r="A76" s="4" t="s">
        <v>614</v>
      </c>
      <c r="C76" s="4" t="s">
        <v>617</v>
      </c>
    </row>
    <row r="77" spans="1:3">
      <c r="A77" s="4" t="s">
        <v>618</v>
      </c>
    </row>
    <row r="78" spans="1:3">
      <c r="A78" s="3" t="s">
        <v>295</v>
      </c>
    </row>
    <row r="79" spans="1:3">
      <c r="A79" s="4" t="s">
        <v>614</v>
      </c>
      <c r="B79" s="4" t="s">
        <v>619</v>
      </c>
      <c r="C79" s="4" t="s">
        <v>619</v>
      </c>
    </row>
    <row r="80" spans="1:3">
      <c r="A80" s="4" t="s">
        <v>620</v>
      </c>
    </row>
    <row r="81" spans="1:3">
      <c r="A81" s="3" t="s">
        <v>295</v>
      </c>
    </row>
    <row r="82" spans="1:3">
      <c r="A82" s="4" t="s">
        <v>614</v>
      </c>
      <c r="B82" s="4" t="s">
        <v>621</v>
      </c>
    </row>
    <row r="83" spans="1:3">
      <c r="A83" s="4" t="s">
        <v>622</v>
      </c>
    </row>
    <row r="84" spans="1:3">
      <c r="A84" s="3" t="s">
        <v>295</v>
      </c>
    </row>
    <row r="85" spans="1:3">
      <c r="A85" s="4" t="s">
        <v>614</v>
      </c>
      <c r="B85" s="4" t="s">
        <v>623</v>
      </c>
      <c r="C85" s="4" t="s">
        <v>623</v>
      </c>
    </row>
    <row r="86" spans="1:3">
      <c r="A86" s="4" t="s">
        <v>624</v>
      </c>
    </row>
    <row r="87" spans="1:3">
      <c r="A87" s="3" t="s">
        <v>295</v>
      </c>
    </row>
    <row r="88" spans="1:3">
      <c r="A88" s="4" t="s">
        <v>614</v>
      </c>
      <c r="C88" s="4" t="s">
        <v>625</v>
      </c>
    </row>
    <row r="89" spans="1:3">
      <c r="A89" s="4" t="s">
        <v>626</v>
      </c>
    </row>
    <row r="90" spans="1:3">
      <c r="A90" s="3" t="s">
        <v>295</v>
      </c>
    </row>
    <row r="91" spans="1:3">
      <c r="A91" s="4" t="s">
        <v>614</v>
      </c>
      <c r="B91" s="4" t="s">
        <v>627</v>
      </c>
    </row>
    <row r="92" spans="1:3">
      <c r="A92" s="4" t="s">
        <v>628</v>
      </c>
    </row>
    <row r="93" spans="1:3">
      <c r="A93" s="3" t="s">
        <v>295</v>
      </c>
    </row>
    <row r="94" spans="1:3">
      <c r="A94" s="4" t="s">
        <v>614</v>
      </c>
      <c r="B94" s="4" t="s">
        <v>629</v>
      </c>
      <c r="C94" s="4" t="s">
        <v>629</v>
      </c>
    </row>
    <row r="95" spans="1:3">
      <c r="A95" s="4" t="s">
        <v>630</v>
      </c>
    </row>
    <row r="96" spans="1:3">
      <c r="A96" s="3" t="s">
        <v>295</v>
      </c>
    </row>
    <row r="97" spans="1:3">
      <c r="A97" s="4" t="s">
        <v>614</v>
      </c>
      <c r="C97" s="4" t="s">
        <v>615</v>
      </c>
    </row>
    <row r="98" spans="1:3">
      <c r="A98" s="4" t="s">
        <v>631</v>
      </c>
    </row>
    <row r="99" spans="1:3">
      <c r="A99" s="3" t="s">
        <v>295</v>
      </c>
    </row>
    <row r="100" spans="1:3">
      <c r="A100" s="4" t="s">
        <v>614</v>
      </c>
      <c r="B100" s="4" t="s">
        <v>632</v>
      </c>
      <c r="C100" s="4" t="s">
        <v>632</v>
      </c>
    </row>
    <row r="101" spans="1:3">
      <c r="A101" s="4" t="s">
        <v>633</v>
      </c>
    </row>
    <row r="102" spans="1:3">
      <c r="A102" s="3" t="s">
        <v>295</v>
      </c>
    </row>
    <row r="103" spans="1:3">
      <c r="A103" s="4" t="s">
        <v>614</v>
      </c>
      <c r="C103" s="4" t="s">
        <v>634</v>
      </c>
    </row>
    <row r="104" spans="1:3">
      <c r="A104" s="4" t="s">
        <v>635</v>
      </c>
    </row>
    <row r="105" spans="1:3">
      <c r="A105" s="3" t="s">
        <v>295</v>
      </c>
    </row>
    <row r="106" spans="1:3">
      <c r="A106" s="4" t="s">
        <v>614</v>
      </c>
      <c r="B106" s="4" t="s">
        <v>636</v>
      </c>
      <c r="C106" s="4" t="s">
        <v>636</v>
      </c>
    </row>
    <row r="107" spans="1:3">
      <c r="A107" s="4" t="s">
        <v>637</v>
      </c>
    </row>
    <row r="108" spans="1:3">
      <c r="A108" s="3" t="s">
        <v>295</v>
      </c>
    </row>
    <row r="109" spans="1:3">
      <c r="A109" s="4" t="s">
        <v>614</v>
      </c>
      <c r="B109" s="4" t="s">
        <v>638</v>
      </c>
    </row>
    <row r="110" spans="1:3">
      <c r="A110" s="4" t="s">
        <v>639</v>
      </c>
    </row>
    <row r="111" spans="1:3">
      <c r="A111" s="3" t="s">
        <v>295</v>
      </c>
    </row>
    <row r="112" spans="1:3">
      <c r="A112" s="4" t="s">
        <v>614</v>
      </c>
      <c r="B112" s="4" t="s">
        <v>602</v>
      </c>
      <c r="C112" s="4" t="s">
        <v>602</v>
      </c>
    </row>
    <row r="113" spans="1:3">
      <c r="A113" s="4" t="s">
        <v>640</v>
      </c>
    </row>
    <row r="114" spans="1:3">
      <c r="A114" s="3" t="s">
        <v>295</v>
      </c>
    </row>
    <row r="115" spans="1:3">
      <c r="A115" s="4" t="s">
        <v>614</v>
      </c>
      <c r="C115" s="4" t="s">
        <v>641</v>
      </c>
    </row>
    <row r="116" spans="1:3">
      <c r="A116" s="4" t="s">
        <v>642</v>
      </c>
    </row>
    <row r="117" spans="1:3">
      <c r="A117" s="3" t="s">
        <v>295</v>
      </c>
    </row>
    <row r="118" spans="1:3">
      <c r="A118" s="4" t="s">
        <v>614</v>
      </c>
      <c r="B118" s="4" t="s">
        <v>643</v>
      </c>
    </row>
    <row r="119" spans="1:3">
      <c r="A119" s="4" t="s">
        <v>644</v>
      </c>
    </row>
    <row r="120" spans="1:3">
      <c r="A120" s="3" t="s">
        <v>295</v>
      </c>
    </row>
    <row r="121" spans="1:3">
      <c r="A121" s="4" t="s">
        <v>614</v>
      </c>
      <c r="B121" s="4" t="s">
        <v>645</v>
      </c>
      <c r="C121" s="4" t="s">
        <v>645</v>
      </c>
    </row>
    <row r="122" spans="1:3">
      <c r="A122" s="4" t="s">
        <v>646</v>
      </c>
    </row>
    <row r="123" spans="1:3">
      <c r="A123" s="3" t="s">
        <v>295</v>
      </c>
    </row>
    <row r="124" spans="1:3">
      <c r="A124" s="4" t="s">
        <v>614</v>
      </c>
      <c r="C124" s="4" t="s">
        <v>6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8</v>
      </c>
    </row>
    <row r="2" spans="1:3">
      <c r="A2" s="3" t="s">
        <v>649</v>
      </c>
    </row>
    <row r="3" spans="1:3">
      <c r="A3" s="4" t="s">
        <v>650</v>
      </c>
      <c r="B3" s="7" t="n">
        <v>7770</v>
      </c>
      <c r="C3" s="7" t="n">
        <v>9837</v>
      </c>
    </row>
    <row r="4" spans="1:3">
      <c r="A4" s="4" t="s">
        <v>651</v>
      </c>
      <c r="B4" s="5" t="n">
        <v>7770</v>
      </c>
      <c r="C4" s="5" t="n">
        <v>9837</v>
      </c>
    </row>
    <row r="5" spans="1:3">
      <c r="A5" s="4" t="s">
        <v>652</v>
      </c>
      <c r="B5" s="5" t="n">
        <v>-27605</v>
      </c>
      <c r="C5" s="5" t="n">
        <v>-49655</v>
      </c>
    </row>
    <row r="6" spans="1:3">
      <c r="A6" s="4" t="s">
        <v>653</v>
      </c>
      <c r="B6" s="5" t="n">
        <v>43308</v>
      </c>
      <c r="C6" s="5" t="n">
        <v>57234</v>
      </c>
    </row>
    <row r="7" spans="1:3">
      <c r="A7" s="4" t="s">
        <v>654</v>
      </c>
      <c r="B7" s="5" t="n">
        <v>23473</v>
      </c>
      <c r="C7" s="5" t="n">
        <v>17416</v>
      </c>
    </row>
    <row r="8" spans="1:3">
      <c r="A8" s="4" t="s">
        <v>655</v>
      </c>
    </row>
    <row r="9" spans="1:3">
      <c r="A9" s="3" t="s">
        <v>649</v>
      </c>
    </row>
    <row r="10" spans="1:3">
      <c r="A10" s="4" t="s">
        <v>650</v>
      </c>
      <c r="B10" s="5" t="n">
        <v>4492</v>
      </c>
      <c r="C10" s="5" t="n">
        <v>7773</v>
      </c>
    </row>
    <row r="11" spans="1:3">
      <c r="A11" s="4" t="s">
        <v>651</v>
      </c>
      <c r="B11" s="5" t="n">
        <v>4492</v>
      </c>
      <c r="C11" s="5" t="n">
        <v>7773</v>
      </c>
    </row>
    <row r="12" spans="1:3">
      <c r="A12" s="4" t="s">
        <v>652</v>
      </c>
      <c r="B12" s="5" t="n">
        <v>-21121</v>
      </c>
      <c r="C12" s="5" t="n">
        <v>-14404</v>
      </c>
    </row>
    <row r="13" spans="1:3">
      <c r="A13" s="4" t="s">
        <v>653</v>
      </c>
      <c r="B13" s="5" t="n">
        <v>39309</v>
      </c>
      <c r="C13" s="5" t="n">
        <v>19395</v>
      </c>
    </row>
    <row r="14" spans="1:3">
      <c r="A14" s="4" t="s">
        <v>654</v>
      </c>
      <c r="B14" s="5" t="n">
        <v>22680</v>
      </c>
      <c r="C14" s="5" t="n">
        <v>12764</v>
      </c>
    </row>
    <row r="15" spans="1:3">
      <c r="A15" s="4" t="s">
        <v>610</v>
      </c>
    </row>
    <row r="16" spans="1:3">
      <c r="A16" s="3" t="s">
        <v>649</v>
      </c>
    </row>
    <row r="17" spans="1:3">
      <c r="A17" s="4" t="s">
        <v>650</v>
      </c>
      <c r="B17" s="5" t="n">
        <v>3278</v>
      </c>
      <c r="C17" s="5" t="n">
        <v>2064</v>
      </c>
    </row>
    <row r="18" spans="1:3">
      <c r="A18" s="4" t="s">
        <v>651</v>
      </c>
      <c r="B18" s="5" t="n">
        <v>3278</v>
      </c>
      <c r="C18" s="5" t="n">
        <v>2064</v>
      </c>
    </row>
    <row r="19" spans="1:3">
      <c r="A19" s="4" t="s">
        <v>652</v>
      </c>
      <c r="B19" s="5" t="n">
        <v>-6484</v>
      </c>
      <c r="C19" s="5" t="n">
        <v>-35251</v>
      </c>
    </row>
    <row r="20" spans="1:3">
      <c r="A20" s="4" t="s">
        <v>653</v>
      </c>
      <c r="B20" s="5" t="n">
        <v>3999</v>
      </c>
      <c r="C20" s="5" t="n">
        <v>37839</v>
      </c>
    </row>
    <row r="21" spans="1:3">
      <c r="A21" s="4" t="s">
        <v>654</v>
      </c>
      <c r="B21" s="7" t="n">
        <v>793</v>
      </c>
      <c r="C21" s="7" t="n">
        <v>46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8</v>
      </c>
    </row>
    <row r="2" spans="1:3">
      <c r="A2" s="3" t="s">
        <v>657</v>
      </c>
    </row>
    <row r="3" spans="1:3">
      <c r="A3" s="4" t="s">
        <v>658</v>
      </c>
      <c r="B3" s="7" t="n">
        <v>-27605</v>
      </c>
      <c r="C3" s="7" t="n">
        <v>-49655</v>
      </c>
    </row>
    <row r="4" spans="1:3">
      <c r="A4" s="4" t="s">
        <v>659</v>
      </c>
      <c r="B4" s="5" t="n">
        <v>-27605</v>
      </c>
      <c r="C4" s="5" t="n">
        <v>-49655</v>
      </c>
    </row>
    <row r="5" spans="1:3">
      <c r="A5" s="4" t="s">
        <v>652</v>
      </c>
      <c r="B5" s="5" t="n">
        <v>27605</v>
      </c>
      <c r="C5" s="5" t="n">
        <v>49655</v>
      </c>
    </row>
    <row r="6" spans="1:3">
      <c r="A6" s="4" t="s">
        <v>660</v>
      </c>
      <c r="B6" s="5" t="n">
        <v>0</v>
      </c>
      <c r="C6" s="5" t="n">
        <v>0</v>
      </c>
    </row>
    <row r="7" spans="1:3">
      <c r="A7" s="4" t="s">
        <v>654</v>
      </c>
      <c r="B7" s="5" t="n">
        <v>0</v>
      </c>
      <c r="C7" s="5" t="n">
        <v>0</v>
      </c>
    </row>
    <row r="8" spans="1:3">
      <c r="A8" s="4" t="s">
        <v>655</v>
      </c>
    </row>
    <row r="9" spans="1:3">
      <c r="A9" s="3" t="s">
        <v>657</v>
      </c>
    </row>
    <row r="10" spans="1:3">
      <c r="A10" s="4" t="s">
        <v>658</v>
      </c>
      <c r="B10" s="5" t="n">
        <v>-21121</v>
      </c>
      <c r="C10" s="5" t="n">
        <v>-14404</v>
      </c>
    </row>
    <row r="11" spans="1:3">
      <c r="A11" s="4" t="s">
        <v>659</v>
      </c>
      <c r="B11" s="5" t="n">
        <v>-21121</v>
      </c>
      <c r="C11" s="5" t="n">
        <v>-14404</v>
      </c>
    </row>
    <row r="12" spans="1:3">
      <c r="A12" s="4" t="s">
        <v>652</v>
      </c>
      <c r="B12" s="5" t="n">
        <v>21121</v>
      </c>
      <c r="C12" s="5" t="n">
        <v>14404</v>
      </c>
    </row>
    <row r="13" spans="1:3">
      <c r="A13" s="4" t="s">
        <v>660</v>
      </c>
      <c r="B13" s="5" t="n">
        <v>0</v>
      </c>
      <c r="C13" s="5" t="n">
        <v>0</v>
      </c>
    </row>
    <row r="14" spans="1:3">
      <c r="A14" s="4" t="s">
        <v>654</v>
      </c>
      <c r="B14" s="5" t="n">
        <v>0</v>
      </c>
      <c r="C14" s="5" t="n">
        <v>0</v>
      </c>
    </row>
    <row r="15" spans="1:3">
      <c r="A15" s="4" t="s">
        <v>610</v>
      </c>
    </row>
    <row r="16" spans="1:3">
      <c r="A16" s="3" t="s">
        <v>657</v>
      </c>
    </row>
    <row r="17" spans="1:3">
      <c r="A17" s="4" t="s">
        <v>658</v>
      </c>
      <c r="B17" s="5" t="n">
        <v>-6484</v>
      </c>
      <c r="C17" s="5" t="n">
        <v>-35251</v>
      </c>
    </row>
    <row r="18" spans="1:3">
      <c r="A18" s="4" t="s">
        <v>659</v>
      </c>
      <c r="B18" s="5" t="n">
        <v>-6484</v>
      </c>
      <c r="C18" s="5" t="n">
        <v>-35251</v>
      </c>
    </row>
    <row r="19" spans="1:3">
      <c r="A19" s="4" t="s">
        <v>652</v>
      </c>
      <c r="B19" s="5" t="n">
        <v>6484</v>
      </c>
      <c r="C19" s="5" t="n">
        <v>35251</v>
      </c>
    </row>
    <row r="20" spans="1:3">
      <c r="A20" s="4" t="s">
        <v>660</v>
      </c>
      <c r="B20" s="5" t="n">
        <v>0</v>
      </c>
      <c r="C20" s="5" t="n">
        <v>0</v>
      </c>
    </row>
    <row r="21" spans="1:3">
      <c r="A21" s="4" t="s">
        <v>654</v>
      </c>
      <c r="B21" s="7" t="n">
        <v>0</v>
      </c>
      <c r="C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1</v>
      </c>
      <c r="C1" s="2" t="s">
        <v>76</v>
      </c>
      <c r="E1" s="2" t="s">
        <v>1</v>
      </c>
    </row>
    <row r="2" spans="1:6">
      <c r="C2" s="2" t="s">
        <v>2</v>
      </c>
      <c r="D2" s="2" t="s">
        <v>77</v>
      </c>
      <c r="E2" s="2" t="s">
        <v>2</v>
      </c>
      <c r="F2" s="2" t="s">
        <v>77</v>
      </c>
    </row>
    <row r="3" spans="1:6">
      <c r="A3" s="3" t="s">
        <v>662</v>
      </c>
    </row>
    <row r="4" spans="1:6">
      <c r="A4" s="4" t="s">
        <v>663</v>
      </c>
      <c r="B4" s="4" t="s">
        <v>89</v>
      </c>
      <c r="C4" s="7" t="n">
        <v>897</v>
      </c>
      <c r="D4" s="7" t="n">
        <v>19816</v>
      </c>
      <c r="E4" s="7" t="n">
        <v>-1711</v>
      </c>
      <c r="F4" s="7" t="n">
        <v>-338804</v>
      </c>
    </row>
    <row r="5" spans="1:6">
      <c r="A5" s="4" t="s">
        <v>90</v>
      </c>
      <c r="C5" s="5" t="n">
        <v>2574</v>
      </c>
      <c r="D5" s="5" t="n">
        <v>25824</v>
      </c>
      <c r="E5" s="5" t="n">
        <v>-4447</v>
      </c>
      <c r="F5" s="5" t="n">
        <v>2907</v>
      </c>
    </row>
    <row r="6" spans="1:6">
      <c r="A6" s="4" t="s">
        <v>87</v>
      </c>
      <c r="C6" s="5" t="n">
        <v>3471</v>
      </c>
      <c r="D6" s="5" t="n">
        <v>45640</v>
      </c>
      <c r="E6" s="5" t="n">
        <v>-6158</v>
      </c>
      <c r="F6" s="5" t="n">
        <v>-335897</v>
      </c>
    </row>
    <row r="7" spans="1:6">
      <c r="A7" s="4" t="s">
        <v>655</v>
      </c>
    </row>
    <row r="8" spans="1:6">
      <c r="A8" s="3" t="s">
        <v>662</v>
      </c>
    </row>
    <row r="9" spans="1:6">
      <c r="A9" s="4" t="s">
        <v>87</v>
      </c>
      <c r="C9" s="5" t="n">
        <v>-7909</v>
      </c>
      <c r="D9" s="5" t="n">
        <v>28901</v>
      </c>
      <c r="E9" s="5" t="n">
        <v>-28977</v>
      </c>
      <c r="F9" s="5" t="n">
        <v>-385122</v>
      </c>
    </row>
    <row r="10" spans="1:6">
      <c r="A10" s="4" t="s">
        <v>664</v>
      </c>
    </row>
    <row r="11" spans="1:6">
      <c r="A11" s="3" t="s">
        <v>662</v>
      </c>
    </row>
    <row r="12" spans="1:6">
      <c r="A12" s="4" t="s">
        <v>663</v>
      </c>
      <c r="C12" s="5" t="n">
        <v>0</v>
      </c>
      <c r="D12" s="5" t="n">
        <v>-419</v>
      </c>
      <c r="E12" s="5" t="n">
        <v>0</v>
      </c>
      <c r="F12" s="5" t="n">
        <v>-326411</v>
      </c>
    </row>
    <row r="13" spans="1:6">
      <c r="A13" s="4" t="s">
        <v>665</v>
      </c>
      <c r="C13" s="5" t="n">
        <v>15134</v>
      </c>
      <c r="D13" s="5" t="n">
        <v>6836</v>
      </c>
      <c r="E13" s="5" t="n">
        <v>34648</v>
      </c>
      <c r="F13" s="5" t="n">
        <v>18741</v>
      </c>
    </row>
    <row r="14" spans="1:6">
      <c r="A14" s="4" t="s">
        <v>666</v>
      </c>
      <c r="C14" s="5" t="n">
        <v>-22610</v>
      </c>
      <c r="D14" s="5" t="n">
        <v>-22670</v>
      </c>
      <c r="E14" s="5" t="n">
        <v>-61175</v>
      </c>
      <c r="F14" s="5" t="n">
        <v>-70826</v>
      </c>
    </row>
    <row r="15" spans="1:6">
      <c r="A15" s="4" t="s">
        <v>667</v>
      </c>
    </row>
    <row r="16" spans="1:6">
      <c r="A16" s="3" t="s">
        <v>662</v>
      </c>
    </row>
    <row r="17" spans="1:6">
      <c r="A17" s="4" t="s">
        <v>90</v>
      </c>
      <c r="C17" s="5" t="n">
        <v>-433</v>
      </c>
      <c r="D17" s="5" t="n">
        <v>45154</v>
      </c>
      <c r="E17" s="5" t="n">
        <v>-2450</v>
      </c>
      <c r="F17" s="5" t="n">
        <v>-6626</v>
      </c>
    </row>
    <row r="18" spans="1:6">
      <c r="A18" s="4" t="s">
        <v>668</v>
      </c>
    </row>
    <row r="19" spans="1:6">
      <c r="A19" s="3" t="s">
        <v>662</v>
      </c>
    </row>
    <row r="20" spans="1:6">
      <c r="A20" s="4" t="s">
        <v>87</v>
      </c>
      <c r="C20" s="5" t="n">
        <v>0</v>
      </c>
      <c r="D20" s="5" t="n">
        <v>0</v>
      </c>
      <c r="E20" s="5" t="n">
        <v>0</v>
      </c>
      <c r="F20" s="5" t="n">
        <v>308</v>
      </c>
    </row>
    <row r="21" spans="1:6">
      <c r="A21" s="4" t="s">
        <v>669</v>
      </c>
    </row>
    <row r="22" spans="1:6">
      <c r="A22" s="3" t="s">
        <v>662</v>
      </c>
    </row>
    <row r="23" spans="1:6">
      <c r="A23" s="4" t="s">
        <v>663</v>
      </c>
      <c r="C23" s="5" t="n">
        <v>0</v>
      </c>
      <c r="D23" s="5" t="n">
        <v>0</v>
      </c>
      <c r="E23" s="5" t="n">
        <v>0</v>
      </c>
      <c r="F23" s="5" t="n">
        <v>1468</v>
      </c>
    </row>
    <row r="24" spans="1:6">
      <c r="A24" s="4" t="s">
        <v>665</v>
      </c>
      <c r="C24" s="5" t="n">
        <v>0</v>
      </c>
      <c r="D24" s="5" t="n">
        <v>0</v>
      </c>
      <c r="E24" s="5" t="n">
        <v>0</v>
      </c>
      <c r="F24" s="5" t="n">
        <v>2617</v>
      </c>
    </row>
    <row r="25" spans="1:6">
      <c r="A25" s="4" t="s">
        <v>666</v>
      </c>
      <c r="C25" s="5" t="n">
        <v>0</v>
      </c>
      <c r="D25" s="5" t="n">
        <v>0</v>
      </c>
      <c r="E25" s="5" t="n">
        <v>0</v>
      </c>
      <c r="F25" s="5" t="n">
        <v>-3116</v>
      </c>
    </row>
    <row r="26" spans="1:6">
      <c r="A26" s="4" t="s">
        <v>670</v>
      </c>
    </row>
    <row r="27" spans="1:6">
      <c r="A27" s="3" t="s">
        <v>662</v>
      </c>
    </row>
    <row r="28" spans="1:6">
      <c r="A28" s="4" t="s">
        <v>90</v>
      </c>
      <c r="C28" s="5" t="n">
        <v>0</v>
      </c>
      <c r="D28" s="5" t="n">
        <v>0</v>
      </c>
      <c r="E28" s="5" t="n">
        <v>0</v>
      </c>
      <c r="F28" s="5" t="n">
        <v>-661</v>
      </c>
    </row>
    <row r="29" spans="1:6">
      <c r="A29" s="4" t="s">
        <v>610</v>
      </c>
    </row>
    <row r="30" spans="1:6">
      <c r="A30" s="3" t="s">
        <v>662</v>
      </c>
    </row>
    <row r="31" spans="1:6">
      <c r="A31" s="4" t="s">
        <v>87</v>
      </c>
      <c r="C31" s="5" t="n">
        <v>11380</v>
      </c>
      <c r="D31" s="5" t="n">
        <v>16739</v>
      </c>
      <c r="E31" s="5" t="n">
        <v>22819</v>
      </c>
      <c r="F31" s="5" t="n">
        <v>48917</v>
      </c>
    </row>
    <row r="32" spans="1:6">
      <c r="A32" s="4" t="s">
        <v>671</v>
      </c>
    </row>
    <row r="33" spans="1:6">
      <c r="A33" s="3" t="s">
        <v>662</v>
      </c>
    </row>
    <row r="34" spans="1:6">
      <c r="A34" s="4" t="s">
        <v>663</v>
      </c>
      <c r="C34" s="5" t="n">
        <v>8373</v>
      </c>
      <c r="D34" s="5" t="n">
        <v>36069</v>
      </c>
      <c r="E34" s="5" t="n">
        <v>24816</v>
      </c>
      <c r="F34" s="5" t="n">
        <v>38723</v>
      </c>
    </row>
    <row r="35" spans="1:6">
      <c r="A35" s="4" t="s">
        <v>672</v>
      </c>
    </row>
    <row r="36" spans="1:6">
      <c r="A36" s="3" t="s">
        <v>662</v>
      </c>
    </row>
    <row r="37" spans="1:6">
      <c r="A37" s="4" t="s">
        <v>90</v>
      </c>
      <c r="C37" s="7" t="n">
        <v>3007</v>
      </c>
      <c r="D37" s="7" t="n">
        <v>-19330</v>
      </c>
      <c r="E37" s="7" t="n">
        <v>-1997</v>
      </c>
      <c r="F37" s="7" t="n">
        <v>10194</v>
      </c>
    </row>
    <row r="38" spans="1:6"/>
    <row r="39" spans="1:6">
      <c r="A39" s="4" t="s">
        <v>89</v>
      </c>
      <c r="B39" s="4" t="s">
        <v>111</v>
      </c>
    </row>
  </sheetData>
  <mergeCells count="5">
    <mergeCell ref="A1:B2"/>
    <mergeCell ref="C1:D1"/>
    <mergeCell ref="E1:F1"/>
    <mergeCell ref="A38:E38"/>
    <mergeCell ref="B39:E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73</v>
      </c>
      <c r="B1" s="2" t="s">
        <v>674</v>
      </c>
      <c r="C1" s="2" t="s">
        <v>675</v>
      </c>
      <c r="D1" s="2" t="s">
        <v>676</v>
      </c>
      <c r="E1" s="2" t="s">
        <v>677</v>
      </c>
      <c r="F1" s="2" t="s">
        <v>678</v>
      </c>
    </row>
    <row r="2" spans="1:6">
      <c r="A2" s="3" t="s">
        <v>679</v>
      </c>
    </row>
    <row r="3" spans="1:6">
      <c r="A3" s="4" t="s">
        <v>680</v>
      </c>
      <c r="E3" s="4" t="s">
        <v>681</v>
      </c>
    </row>
    <row r="4" spans="1:6">
      <c r="A4" s="4" t="s">
        <v>682</v>
      </c>
      <c r="E4" s="7" t="n">
        <v>2602444</v>
      </c>
      <c r="F4" s="7" t="n">
        <v>2469368</v>
      </c>
    </row>
    <row r="5" spans="1:6">
      <c r="A5" s="4" t="s">
        <v>683</v>
      </c>
    </row>
    <row r="6" spans="1:6">
      <c r="A6" s="3" t="s">
        <v>679</v>
      </c>
    </row>
    <row r="7" spans="1:6">
      <c r="A7" s="4" t="s">
        <v>684</v>
      </c>
      <c r="B7" s="5" t="n">
        <v>1</v>
      </c>
      <c r="C7" s="5" t="n">
        <v>8</v>
      </c>
      <c r="D7" s="5" t="n">
        <v>9</v>
      </c>
    </row>
    <row r="8" spans="1:6">
      <c r="A8" s="4" t="s">
        <v>685</v>
      </c>
      <c r="D8" s="5" t="n">
        <v>8</v>
      </c>
    </row>
    <row r="9" spans="1:6">
      <c r="A9" s="4" t="s">
        <v>686</v>
      </c>
    </row>
    <row r="10" spans="1:6">
      <c r="A10" s="3" t="s">
        <v>679</v>
      </c>
    </row>
    <row r="11" spans="1:6">
      <c r="A11" s="4" t="s">
        <v>687</v>
      </c>
      <c r="E11" s="4" t="s">
        <v>368</v>
      </c>
    </row>
    <row r="12" spans="1:6">
      <c r="A12" s="4" t="s">
        <v>688</v>
      </c>
      <c r="E12" s="4" t="s">
        <v>447</v>
      </c>
    </row>
    <row r="13" spans="1:6">
      <c r="A13" s="4" t="s">
        <v>689</v>
      </c>
      <c r="E13" s="4" t="s">
        <v>690</v>
      </c>
      <c r="F13" s="4" t="s">
        <v>6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28</v>
      </c>
    </row>
    <row r="3" spans="1:3">
      <c r="A3" s="4" t="s">
        <v>693</v>
      </c>
    </row>
    <row r="4" spans="1:3">
      <c r="A4" s="3" t="s">
        <v>694</v>
      </c>
    </row>
    <row r="5" spans="1:3">
      <c r="A5" s="4" t="s">
        <v>695</v>
      </c>
      <c r="B5" s="7" t="n">
        <v>33</v>
      </c>
    </row>
    <row r="6" spans="1:3">
      <c r="A6" s="4" t="s">
        <v>696</v>
      </c>
    </row>
    <row r="7" spans="1:3">
      <c r="A7" s="3" t="s">
        <v>694</v>
      </c>
    </row>
    <row r="8" spans="1:3">
      <c r="A8" s="4" t="s">
        <v>65</v>
      </c>
      <c r="B8" s="5" t="n">
        <v>1875000</v>
      </c>
      <c r="C8" s="5" t="n">
        <v>1875000</v>
      </c>
    </row>
    <row r="9" spans="1:3">
      <c r="A9" s="4" t="s">
        <v>67</v>
      </c>
      <c r="B9" s="5" t="n">
        <v>1609000</v>
      </c>
      <c r="C9" s="5" t="n">
        <v>1609000</v>
      </c>
    </row>
    <row r="10" spans="1:3">
      <c r="A10" s="4" t="s">
        <v>697</v>
      </c>
      <c r="B10" s="7" t="n">
        <v>215</v>
      </c>
    </row>
    <row r="11" spans="1:3">
      <c r="A11" s="4" t="s">
        <v>698</v>
      </c>
      <c r="B11" s="9" t="n">
        <v>26.9</v>
      </c>
    </row>
    <row r="12" spans="1:3">
      <c r="A12" s="4" t="s">
        <v>699</v>
      </c>
      <c r="B12" s="4" t="s">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27"/>
    <col customWidth="1" max="8" min="8" width="51"/>
    <col customWidth="1" max="9" min="9" width="51"/>
    <col customWidth="1" max="10" min="10" width="39"/>
    <col customWidth="1" max="11" min="11" width="13"/>
    <col customWidth="1" max="12" min="12" width="20"/>
    <col customWidth="1" max="13" min="13" width="44"/>
    <col customWidth="1" max="14" min="14" width="44"/>
    <col customWidth="1" max="15" min="15" width="46"/>
  </cols>
  <sheetData>
    <row r="1" spans="1:15">
      <c r="A1" s="1" t="s">
        <v>120</v>
      </c>
      <c r="B1" s="2" t="s">
        <v>121</v>
      </c>
      <c r="C1" s="2" t="s">
        <v>53</v>
      </c>
      <c r="D1" s="2" t="s">
        <v>55</v>
      </c>
      <c r="E1" s="2" t="s">
        <v>122</v>
      </c>
      <c r="F1" s="2" t="s">
        <v>123</v>
      </c>
      <c r="G1" s="2" t="s">
        <v>124</v>
      </c>
      <c r="H1" s="2" t="s">
        <v>125</v>
      </c>
      <c r="I1" s="2" t="s">
        <v>126</v>
      </c>
      <c r="J1" s="2" t="s">
        <v>127</v>
      </c>
      <c r="K1" s="2" t="s">
        <v>128</v>
      </c>
      <c r="L1" s="2" t="s">
        <v>129</v>
      </c>
      <c r="M1" s="2" t="s">
        <v>130</v>
      </c>
      <c r="N1" s="2" t="s">
        <v>131</v>
      </c>
      <c r="O1" s="2" t="s">
        <v>132</v>
      </c>
    </row>
    <row r="2" spans="1:15">
      <c r="A2" s="4" t="s">
        <v>133</v>
      </c>
      <c r="E2" s="5" t="n">
        <v>2181</v>
      </c>
      <c r="F2" s="5" t="n">
        <v>5650</v>
      </c>
      <c r="K2" s="5" t="n">
        <v>36723</v>
      </c>
    </row>
    <row r="3" spans="1:15">
      <c r="A3" s="4" t="s">
        <v>134</v>
      </c>
      <c r="B3" s="7" t="n">
        <v>1092065</v>
      </c>
      <c r="E3" s="7" t="n">
        <v>2</v>
      </c>
      <c r="F3" s="7" t="n">
        <v>6</v>
      </c>
      <c r="G3" s="7" t="n">
        <v>2560242</v>
      </c>
      <c r="H3" s="7" t="n">
        <v>53172</v>
      </c>
      <c r="I3" s="7" t="n">
        <v>136547</v>
      </c>
      <c r="J3" s="7" t="n">
        <v>2370523</v>
      </c>
      <c r="K3" s="7" t="n">
        <v>37</v>
      </c>
      <c r="L3" s="7" t="n">
        <v>-1439088</v>
      </c>
      <c r="O3" s="7" t="n">
        <v>-29134</v>
      </c>
    </row>
    <row r="4" spans="1:15">
      <c r="A4" s="3" t="s">
        <v>135</v>
      </c>
    </row>
    <row r="5" spans="1:15">
      <c r="A5" s="4" t="s">
        <v>136</v>
      </c>
      <c r="C5" s="7" t="n">
        <v>-3373</v>
      </c>
      <c r="D5" s="7" t="n">
        <v>-8378</v>
      </c>
      <c r="M5" s="7" t="n">
        <v>-3373</v>
      </c>
      <c r="N5" s="7" t="n">
        <v>-8378</v>
      </c>
    </row>
    <row r="6" spans="1:15">
      <c r="A6" s="4" t="s">
        <v>137</v>
      </c>
      <c r="B6" s="5" t="n">
        <v>-65450</v>
      </c>
      <c r="L6" s="5" t="n">
        <v>-65450</v>
      </c>
    </row>
    <row r="7" spans="1:15">
      <c r="A7" s="4" t="s">
        <v>138</v>
      </c>
      <c r="F7" s="5" t="n">
        <v>310</v>
      </c>
    </row>
    <row r="8" spans="1:15">
      <c r="A8" s="4" t="s">
        <v>139</v>
      </c>
      <c r="B8" s="5" t="n">
        <v>7511</v>
      </c>
      <c r="G8" s="5" t="n">
        <v>7511</v>
      </c>
      <c r="I8" s="5" t="n">
        <v>7511</v>
      </c>
    </row>
    <row r="9" spans="1:15">
      <c r="A9" s="4" t="s">
        <v>140</v>
      </c>
      <c r="K9" s="5" t="n">
        <v>4822</v>
      </c>
    </row>
    <row r="10" spans="1:15">
      <c r="A10" s="4" t="s">
        <v>141</v>
      </c>
      <c r="B10" s="5" t="n">
        <v>125193</v>
      </c>
      <c r="G10" s="5" t="n">
        <v>125188</v>
      </c>
      <c r="J10" s="5" t="n">
        <v>125188</v>
      </c>
      <c r="K10" s="7" t="n">
        <v>5</v>
      </c>
    </row>
    <row r="11" spans="1:15">
      <c r="A11" s="4" t="s">
        <v>142</v>
      </c>
      <c r="K11" s="5" t="n">
        <v>26</v>
      </c>
    </row>
    <row r="12" spans="1:15">
      <c r="A12" s="4" t="s">
        <v>143</v>
      </c>
      <c r="B12" s="5" t="n">
        <v>638</v>
      </c>
      <c r="G12" s="5" t="n">
        <v>638</v>
      </c>
      <c r="J12" s="5" t="n">
        <v>638</v>
      </c>
    </row>
    <row r="13" spans="1:15">
      <c r="A13" s="4" t="s">
        <v>144</v>
      </c>
      <c r="B13" s="5" t="n">
        <v>110141</v>
      </c>
      <c r="L13" s="5" t="n">
        <v>110141</v>
      </c>
    </row>
    <row r="14" spans="1:15">
      <c r="A14" s="4" t="s">
        <v>145</v>
      </c>
      <c r="B14" s="5" t="n">
        <v>54315</v>
      </c>
      <c r="O14" s="5" t="n">
        <v>54315</v>
      </c>
    </row>
    <row r="15" spans="1:15">
      <c r="A15" s="4" t="s">
        <v>146</v>
      </c>
      <c r="E15" s="5" t="n">
        <v>2181</v>
      </c>
      <c r="F15" s="5" t="n">
        <v>5960</v>
      </c>
      <c r="K15" s="5" t="n">
        <v>41571</v>
      </c>
    </row>
    <row r="16" spans="1:15">
      <c r="A16" s="4" t="s">
        <v>147</v>
      </c>
      <c r="B16" s="7" t="n">
        <v>1312662</v>
      </c>
      <c r="E16" s="7" t="n">
        <v>2</v>
      </c>
      <c r="F16" s="7" t="n">
        <v>6</v>
      </c>
      <c r="G16" s="7" t="n">
        <v>2693579</v>
      </c>
      <c r="H16" s="7" t="n">
        <v>53172</v>
      </c>
      <c r="I16" s="7" t="n">
        <v>144058</v>
      </c>
      <c r="J16" s="7" t="n">
        <v>2496349</v>
      </c>
      <c r="K16" s="7" t="n">
        <v>42</v>
      </c>
      <c r="L16" s="7" t="n">
        <v>-1406148</v>
      </c>
      <c r="O16" s="7" t="n">
        <v>25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4" t="s">
        <v>704</v>
      </c>
      <c r="B4" s="5" t="n">
        <v>32</v>
      </c>
    </row>
    <row r="5" spans="1:2">
      <c r="A5" s="4" t="s">
        <v>705</v>
      </c>
      <c r="B5" s="5" t="n">
        <v>-24</v>
      </c>
    </row>
    <row r="6" spans="1:2">
      <c r="A6" s="4" t="s">
        <v>706</v>
      </c>
      <c r="B6" s="5" t="n">
        <v>8</v>
      </c>
    </row>
    <row r="7" spans="1:2">
      <c r="A7" s="3" t="s">
        <v>707</v>
      </c>
    </row>
    <row r="8" spans="1:2">
      <c r="A8" s="4" t="s">
        <v>708</v>
      </c>
      <c r="B8" s="9" t="n">
        <v>39.8</v>
      </c>
    </row>
    <row r="9" spans="1:2">
      <c r="A9" s="4" t="s">
        <v>709</v>
      </c>
      <c r="B9" s="10" t="n">
        <v>55.97</v>
      </c>
    </row>
    <row r="10" spans="1:2">
      <c r="A10" s="4" t="s">
        <v>710</v>
      </c>
      <c r="B10" s="9" t="n">
        <v>2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45"/>
    <col customWidth="1" max="6" min="6" width="14"/>
    <col customWidth="1" max="7" min="7" width="37"/>
    <col customWidth="1" max="8" min="8" width="30"/>
    <col customWidth="1" max="9" min="9" width="20"/>
  </cols>
  <sheetData>
    <row r="1" spans="1:9">
      <c r="A1" s="1" t="s">
        <v>711</v>
      </c>
      <c r="B1" s="2" t="s">
        <v>712</v>
      </c>
      <c r="C1" s="2" t="s">
        <v>713</v>
      </c>
      <c r="D1" s="2" t="s">
        <v>714</v>
      </c>
      <c r="E1" s="2" t="s">
        <v>715</v>
      </c>
      <c r="F1" s="2" t="s">
        <v>77</v>
      </c>
      <c r="G1" s="2" t="s">
        <v>716</v>
      </c>
      <c r="H1" s="2" t="s">
        <v>717</v>
      </c>
      <c r="I1" s="2" t="s">
        <v>718</v>
      </c>
    </row>
    <row r="2" spans="1:9">
      <c r="A2" s="3" t="s">
        <v>719</v>
      </c>
    </row>
    <row r="3" spans="1:9">
      <c r="A3" s="4" t="s">
        <v>63</v>
      </c>
      <c r="E3" s="5" t="n">
        <v>50000000</v>
      </c>
      <c r="G3" s="5" t="n">
        <v>50000000</v>
      </c>
    </row>
    <row r="4" spans="1:9">
      <c r="A4" s="4" t="s">
        <v>720</v>
      </c>
      <c r="E4" s="8" t="n">
        <v>0.001</v>
      </c>
      <c r="G4" s="8" t="n">
        <v>0.001</v>
      </c>
    </row>
    <row r="5" spans="1:9">
      <c r="A5" s="4" t="s">
        <v>721</v>
      </c>
      <c r="E5" s="5" t="n">
        <v>32740000</v>
      </c>
    </row>
    <row r="6" spans="1:9">
      <c r="A6" s="4" t="s">
        <v>722</v>
      </c>
      <c r="E6" s="7" t="n">
        <v>7511</v>
      </c>
    </row>
    <row r="7" spans="1:9">
      <c r="A7" s="4" t="s">
        <v>67</v>
      </c>
      <c r="E7" s="5" t="n">
        <v>41571000</v>
      </c>
      <c r="G7" s="5" t="n">
        <v>36723000</v>
      </c>
    </row>
    <row r="8" spans="1:9">
      <c r="A8" s="4" t="s">
        <v>65</v>
      </c>
      <c r="E8" s="5" t="n">
        <v>125000000</v>
      </c>
      <c r="G8" s="5" t="n">
        <v>125000000</v>
      </c>
    </row>
    <row r="9" spans="1:9">
      <c r="A9" s="4" t="s">
        <v>723</v>
      </c>
      <c r="E9" s="8" t="n">
        <v>0.001</v>
      </c>
      <c r="G9" s="8" t="n">
        <v>0.001</v>
      </c>
    </row>
    <row r="10" spans="1:9">
      <c r="A10" s="4" t="s">
        <v>66</v>
      </c>
      <c r="E10" s="5" t="n">
        <v>41571000</v>
      </c>
      <c r="G10" s="5" t="n">
        <v>36723000</v>
      </c>
    </row>
    <row r="11" spans="1:9">
      <c r="A11" s="4" t="s">
        <v>724</v>
      </c>
      <c r="E11" s="5" t="n">
        <v>1874000</v>
      </c>
      <c r="G11" s="5" t="n">
        <v>1874000</v>
      </c>
    </row>
    <row r="12" spans="1:9">
      <c r="A12" s="4" t="s">
        <v>725</v>
      </c>
    </row>
    <row r="13" spans="1:9">
      <c r="A13" s="3" t="s">
        <v>719</v>
      </c>
    </row>
    <row r="14" spans="1:9">
      <c r="A14" s="4" t="s">
        <v>726</v>
      </c>
      <c r="D14" s="5" t="n">
        <v>675000</v>
      </c>
    </row>
    <row r="15" spans="1:9">
      <c r="A15" s="4" t="s">
        <v>727</v>
      </c>
      <c r="D15" s="4" t="s">
        <v>728</v>
      </c>
    </row>
    <row r="16" spans="1:9">
      <c r="A16" s="4" t="s">
        <v>729</v>
      </c>
    </row>
    <row r="17" spans="1:9">
      <c r="A17" s="3" t="s">
        <v>719</v>
      </c>
    </row>
    <row r="18" spans="1:9">
      <c r="A18" s="4" t="s">
        <v>730</v>
      </c>
      <c r="D18" s="7" t="n">
        <v>127</v>
      </c>
    </row>
    <row r="19" spans="1:9">
      <c r="A19" s="4" t="s">
        <v>726</v>
      </c>
      <c r="D19" s="5" t="n">
        <v>4500000</v>
      </c>
    </row>
    <row r="20" spans="1:9">
      <c r="A20" s="4" t="s">
        <v>731</v>
      </c>
      <c r="D20" s="9" t="n">
        <v>25.96</v>
      </c>
    </row>
    <row r="21" spans="1:9">
      <c r="A21" s="4" t="s">
        <v>732</v>
      </c>
      <c r="D21" s="7" t="n">
        <v>116693</v>
      </c>
    </row>
    <row r="22" spans="1:9">
      <c r="A22" s="4" t="s">
        <v>733</v>
      </c>
    </row>
    <row r="23" spans="1:9">
      <c r="A23" s="3" t="s">
        <v>719</v>
      </c>
    </row>
    <row r="24" spans="1:9">
      <c r="A24" s="4" t="s">
        <v>726</v>
      </c>
      <c r="C24" s="5" t="n">
        <v>322000</v>
      </c>
    </row>
    <row r="25" spans="1:9">
      <c r="A25" s="4" t="s">
        <v>731</v>
      </c>
      <c r="C25" s="9" t="n">
        <v>26.43</v>
      </c>
    </row>
    <row r="26" spans="1:9">
      <c r="A26" s="4" t="s">
        <v>732</v>
      </c>
      <c r="C26" s="7" t="n">
        <v>8500</v>
      </c>
    </row>
    <row r="27" spans="1:9">
      <c r="A27" s="4" t="s">
        <v>53</v>
      </c>
    </row>
    <row r="28" spans="1:9">
      <c r="A28" s="3" t="s">
        <v>719</v>
      </c>
    </row>
    <row r="29" spans="1:9">
      <c r="A29" s="4" t="s">
        <v>63</v>
      </c>
      <c r="E29" s="5" t="n">
        <v>9610000</v>
      </c>
    </row>
    <row r="30" spans="1:9">
      <c r="A30" s="4" t="s">
        <v>720</v>
      </c>
      <c r="E30" s="8" t="n">
        <v>0.001</v>
      </c>
      <c r="G30" s="8" t="n">
        <v>0.001</v>
      </c>
    </row>
    <row r="31" spans="1:9">
      <c r="A31" s="4" t="s">
        <v>68</v>
      </c>
      <c r="E31" s="4" t="s">
        <v>69</v>
      </c>
      <c r="F31" s="4" t="s">
        <v>69</v>
      </c>
      <c r="G31" s="4" t="s">
        <v>69</v>
      </c>
    </row>
    <row r="32" spans="1:9">
      <c r="A32" s="4" t="s">
        <v>70</v>
      </c>
      <c r="E32" s="5" t="n">
        <v>2181000</v>
      </c>
      <c r="G32" s="5" t="n">
        <v>2181000</v>
      </c>
    </row>
    <row r="33" spans="1:9">
      <c r="A33" s="4" t="s">
        <v>71</v>
      </c>
      <c r="E33" s="5" t="n">
        <v>2181000</v>
      </c>
      <c r="G33" s="5" t="n">
        <v>2181000</v>
      </c>
    </row>
    <row r="34" spans="1:9">
      <c r="A34" s="4" t="s">
        <v>734</v>
      </c>
      <c r="E34" s="7" t="n">
        <v>25</v>
      </c>
      <c r="G34" s="7" t="n">
        <v>25</v>
      </c>
    </row>
    <row r="35" spans="1:9">
      <c r="A35" s="4" t="s">
        <v>735</v>
      </c>
      <c r="E35" s="7" t="n">
        <v>54514</v>
      </c>
      <c r="G35" s="7" t="n">
        <v>54514</v>
      </c>
    </row>
    <row r="36" spans="1:9">
      <c r="A36" s="4" t="s">
        <v>736</v>
      </c>
      <c r="E36" s="5" t="n">
        <v>7429000</v>
      </c>
    </row>
    <row r="37" spans="1:9">
      <c r="A37" s="4" t="s">
        <v>737</v>
      </c>
      <c r="E37" s="4" t="s">
        <v>738</v>
      </c>
    </row>
    <row r="38" spans="1:9">
      <c r="A38" s="4" t="s">
        <v>739</v>
      </c>
      <c r="E38" s="5" t="n">
        <v>2</v>
      </c>
    </row>
    <row r="39" spans="1:9">
      <c r="A39" s="4" t="s">
        <v>55</v>
      </c>
    </row>
    <row r="40" spans="1:9">
      <c r="A40" s="3" t="s">
        <v>719</v>
      </c>
    </row>
    <row r="41" spans="1:9">
      <c r="A41" s="4" t="s">
        <v>63</v>
      </c>
      <c r="E41" s="5" t="n">
        <v>7650000</v>
      </c>
      <c r="I41" s="5" t="n">
        <v>2000000</v>
      </c>
    </row>
    <row r="42" spans="1:9">
      <c r="A42" s="4" t="s">
        <v>720</v>
      </c>
      <c r="E42" s="8" t="n">
        <v>0.001</v>
      </c>
      <c r="G42" s="8" t="n">
        <v>0.001</v>
      </c>
    </row>
    <row r="43" spans="1:9">
      <c r="A43" s="4" t="s">
        <v>68</v>
      </c>
      <c r="E43" s="4" t="s">
        <v>73</v>
      </c>
      <c r="F43" s="4" t="s">
        <v>73</v>
      </c>
      <c r="G43" s="4" t="s">
        <v>73</v>
      </c>
    </row>
    <row r="44" spans="1:9">
      <c r="A44" s="4" t="s">
        <v>70</v>
      </c>
      <c r="E44" s="5" t="n">
        <v>5960000</v>
      </c>
      <c r="G44" s="5" t="n">
        <v>5650000</v>
      </c>
    </row>
    <row r="45" spans="1:9">
      <c r="A45" s="4" t="s">
        <v>71</v>
      </c>
      <c r="E45" s="5" t="n">
        <v>5960000</v>
      </c>
      <c r="G45" s="5" t="n">
        <v>5650000</v>
      </c>
    </row>
    <row r="46" spans="1:9">
      <c r="A46" s="4" t="s">
        <v>734</v>
      </c>
      <c r="E46" s="7" t="n">
        <v>25</v>
      </c>
      <c r="G46" s="7" t="n">
        <v>25</v>
      </c>
    </row>
    <row r="47" spans="1:9">
      <c r="A47" s="4" t="s">
        <v>735</v>
      </c>
      <c r="E47" s="7" t="n">
        <v>148990</v>
      </c>
      <c r="G47" s="7" t="n">
        <v>141250</v>
      </c>
    </row>
    <row r="48" spans="1:9">
      <c r="A48" s="4" t="s">
        <v>736</v>
      </c>
      <c r="E48" s="5" t="n">
        <v>1690000</v>
      </c>
    </row>
    <row r="49" spans="1:9">
      <c r="A49" s="4" t="s">
        <v>737</v>
      </c>
      <c r="E49" s="4" t="s">
        <v>738</v>
      </c>
    </row>
    <row r="50" spans="1:9">
      <c r="A50" s="4" t="s">
        <v>739</v>
      </c>
      <c r="E50" s="5" t="n">
        <v>2</v>
      </c>
    </row>
    <row r="51" spans="1:9">
      <c r="A51" s="4" t="s">
        <v>730</v>
      </c>
      <c r="E51" s="7" t="n">
        <v>245</v>
      </c>
    </row>
    <row r="52" spans="1:9">
      <c r="A52" s="4" t="s">
        <v>740</v>
      </c>
    </row>
    <row r="53" spans="1:9">
      <c r="A53" s="3" t="s">
        <v>719</v>
      </c>
    </row>
    <row r="54" spans="1:9">
      <c r="A54" s="4" t="s">
        <v>741</v>
      </c>
      <c r="E54" s="5" t="n">
        <v>310000</v>
      </c>
    </row>
    <row r="55" spans="1:9">
      <c r="A55" s="4" t="s">
        <v>124</v>
      </c>
    </row>
    <row r="56" spans="1:9">
      <c r="A56" s="3" t="s">
        <v>719</v>
      </c>
    </row>
    <row r="57" spans="1:9">
      <c r="A57" s="4" t="s">
        <v>722</v>
      </c>
      <c r="E57" s="7" t="n">
        <v>7511</v>
      </c>
    </row>
    <row r="58" spans="1:9">
      <c r="A58" s="4" t="s">
        <v>742</v>
      </c>
    </row>
    <row r="59" spans="1:9">
      <c r="A59" s="3" t="s">
        <v>719</v>
      </c>
    </row>
    <row r="60" spans="1:9">
      <c r="A60" s="4" t="s">
        <v>722</v>
      </c>
      <c r="E60" s="7" t="n">
        <v>7511</v>
      </c>
    </row>
    <row r="61" spans="1:9">
      <c r="A61" s="4" t="s">
        <v>743</v>
      </c>
    </row>
    <row r="62" spans="1:9">
      <c r="A62" s="3" t="s">
        <v>719</v>
      </c>
    </row>
    <row r="63" spans="1:9">
      <c r="A63" s="4" t="s">
        <v>65</v>
      </c>
      <c r="H63" s="5" t="n">
        <v>5000000</v>
      </c>
    </row>
    <row r="64" spans="1:9">
      <c r="A64" s="4" t="s">
        <v>723</v>
      </c>
      <c r="H64" s="8" t="n">
        <v>0.001</v>
      </c>
    </row>
    <row r="65" spans="1:9">
      <c r="A65" s="4" t="s">
        <v>744</v>
      </c>
    </row>
    <row r="66" spans="1:9">
      <c r="A66" s="3" t="s">
        <v>719</v>
      </c>
    </row>
    <row r="67" spans="1:9">
      <c r="A67" s="4" t="s">
        <v>726</v>
      </c>
      <c r="B67" s="5" t="n">
        <v>298000</v>
      </c>
    </row>
    <row r="68" spans="1:9">
      <c r="A68" s="4" t="s">
        <v>732</v>
      </c>
      <c r="B68" s="7"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745</v>
      </c>
      <c r="B1" s="2" t="s">
        <v>746</v>
      </c>
      <c r="C1" s="2" t="s">
        <v>747</v>
      </c>
      <c r="D1" s="2" t="s">
        <v>748</v>
      </c>
      <c r="E1" s="2" t="s">
        <v>749</v>
      </c>
      <c r="F1" s="2" t="s">
        <v>750</v>
      </c>
      <c r="G1" s="2" t="s">
        <v>751</v>
      </c>
      <c r="H1" s="2" t="s">
        <v>752</v>
      </c>
      <c r="I1" s="2" t="s">
        <v>753</v>
      </c>
      <c r="J1" s="2" t="s">
        <v>754</v>
      </c>
      <c r="K1" s="2" t="s">
        <v>755</v>
      </c>
      <c r="L1" s="2" t="s">
        <v>756</v>
      </c>
      <c r="M1" s="2" t="s">
        <v>757</v>
      </c>
      <c r="N1" s="2" t="s">
        <v>758</v>
      </c>
      <c r="O1" s="2" t="s">
        <v>759</v>
      </c>
      <c r="P1" s="2" t="s">
        <v>760</v>
      </c>
      <c r="Q1" s="2" t="s">
        <v>761</v>
      </c>
      <c r="R1" s="2" t="s">
        <v>762</v>
      </c>
      <c r="S1" s="2" t="s">
        <v>763</v>
      </c>
      <c r="T1" s="2" t="s">
        <v>764</v>
      </c>
      <c r="U1" s="2" t="s">
        <v>765</v>
      </c>
      <c r="V1" s="2" t="s">
        <v>766</v>
      </c>
      <c r="W1" s="2" t="s">
        <v>767</v>
      </c>
      <c r="X1" s="2" t="s">
        <v>768</v>
      </c>
      <c r="Y1" s="2" t="s">
        <v>769</v>
      </c>
      <c r="Z1" s="2" t="s">
        <v>770</v>
      </c>
      <c r="AA1" s="2" t="s">
        <v>771</v>
      </c>
      <c r="AB1" s="2" t="s">
        <v>772</v>
      </c>
      <c r="AC1" s="2" t="s">
        <v>2</v>
      </c>
      <c r="AD1" s="2" t="s">
        <v>77</v>
      </c>
      <c r="AE1" s="2" t="s">
        <v>2</v>
      </c>
      <c r="AF1" s="2" t="s">
        <v>77</v>
      </c>
    </row>
    <row r="2" spans="1:32">
      <c r="A2" s="3" t="s">
        <v>719</v>
      </c>
    </row>
    <row r="3" spans="1:32">
      <c r="A3" s="4" t="s">
        <v>773</v>
      </c>
      <c r="B3" s="9" t="n">
        <v>0.19</v>
      </c>
      <c r="E3" s="9" t="n">
        <v>0.19</v>
      </c>
      <c r="G3" s="9" t="n">
        <v>0.19</v>
      </c>
      <c r="J3" s="9" t="n">
        <v>0.19</v>
      </c>
      <c r="M3" s="9" t="n">
        <v>0.19</v>
      </c>
      <c r="P3" s="9" t="n">
        <v>0.19</v>
      </c>
      <c r="T3" s="9" t="n">
        <v>0.19</v>
      </c>
      <c r="W3" s="9" t="n">
        <v>0.19</v>
      </c>
      <c r="Y3" s="9" t="n">
        <v>0.19</v>
      </c>
    </row>
    <row r="4" spans="1:32">
      <c r="A4" s="4" t="s">
        <v>774</v>
      </c>
      <c r="B4" s="7" t="n">
        <v>7870000</v>
      </c>
      <c r="E4" s="7" t="n">
        <v>7839000</v>
      </c>
      <c r="G4" s="7" t="n">
        <v>7839000</v>
      </c>
      <c r="J4" s="7" t="n">
        <v>6983000</v>
      </c>
      <c r="M4" s="7" t="n">
        <v>6984000</v>
      </c>
      <c r="P4" s="7" t="n">
        <v>6984000</v>
      </c>
      <c r="T4" s="7" t="n">
        <v>6983000</v>
      </c>
      <c r="W4" s="7" t="n">
        <v>6984000</v>
      </c>
      <c r="Y4" s="7" t="n">
        <v>6984000</v>
      </c>
      <c r="AE4" s="7" t="n">
        <v>65450000</v>
      </c>
      <c r="AF4" s="7" t="n">
        <v>86753000</v>
      </c>
    </row>
    <row r="5" spans="1:32">
      <c r="A5" s="4" t="s">
        <v>775</v>
      </c>
      <c r="D5" s="9" t="n">
        <v>0.19</v>
      </c>
      <c r="F5" s="9" t="n">
        <v>0.19</v>
      </c>
      <c r="H5" s="9" t="n">
        <v>0.19</v>
      </c>
      <c r="L5" s="9" t="n">
        <v>0.19</v>
      </c>
      <c r="N5" s="9" t="n">
        <v>0.19</v>
      </c>
      <c r="R5" s="9" t="n">
        <v>0.19</v>
      </c>
      <c r="V5" s="9" t="n">
        <v>0.19</v>
      </c>
      <c r="X5" s="9" t="n">
        <v>0.19</v>
      </c>
      <c r="AA5" s="9" t="n">
        <v>0.19</v>
      </c>
      <c r="AC5" s="9" t="n">
        <v>0.57</v>
      </c>
      <c r="AD5" s="9" t="n">
        <v>0.66</v>
      </c>
      <c r="AE5" s="9" t="n">
        <v>1.71</v>
      </c>
      <c r="AF5" s="9" t="n">
        <v>2.36</v>
      </c>
    </row>
    <row r="6" spans="1:32">
      <c r="A6" s="4" t="s">
        <v>53</v>
      </c>
    </row>
    <row r="7" spans="1:32">
      <c r="A7" s="3" t="s">
        <v>719</v>
      </c>
    </row>
    <row r="8" spans="1:32">
      <c r="A8" s="4" t="s">
        <v>776</v>
      </c>
      <c r="C8" s="11" t="n">
        <v>0.171875</v>
      </c>
      <c r="E8" s="11" t="n">
        <v>0.171875</v>
      </c>
      <c r="G8" s="11" t="n">
        <v>0.171875</v>
      </c>
      <c r="K8" s="11" t="n">
        <v>0.171875</v>
      </c>
      <c r="M8" s="11" t="n">
        <v>0.171875</v>
      </c>
      <c r="Q8" s="11" t="n">
        <v>0.171875</v>
      </c>
      <c r="U8" s="11" t="n">
        <v>0.171875</v>
      </c>
      <c r="W8" s="11" t="n">
        <v>0.171875</v>
      </c>
      <c r="Z8" s="11" t="n">
        <v>0.171875</v>
      </c>
    </row>
    <row r="9" spans="1:32">
      <c r="A9" s="4" t="s">
        <v>774</v>
      </c>
      <c r="C9" s="7" t="n">
        <v>374800</v>
      </c>
      <c r="E9" s="7" t="n">
        <v>374800</v>
      </c>
      <c r="G9" s="7" t="n">
        <v>374800</v>
      </c>
      <c r="K9" s="7" t="n">
        <v>374800</v>
      </c>
      <c r="M9" s="7" t="n">
        <v>374800</v>
      </c>
      <c r="Q9" s="7" t="n">
        <v>374800</v>
      </c>
      <c r="U9" s="7" t="n">
        <v>374800</v>
      </c>
      <c r="W9" s="7" t="n">
        <v>374800</v>
      </c>
      <c r="Z9" s="7" t="n">
        <v>374800</v>
      </c>
      <c r="AE9" s="7" t="n">
        <v>3373000</v>
      </c>
      <c r="AF9" s="7" t="n">
        <v>3373000</v>
      </c>
    </row>
    <row r="10" spans="1:32">
      <c r="A10" s="4" t="s">
        <v>777</v>
      </c>
      <c r="D10" s="10" t="n">
        <v>0.17</v>
      </c>
      <c r="F10" s="10" t="n">
        <v>0.17</v>
      </c>
      <c r="I10" s="9" t="n">
        <v>0.17</v>
      </c>
      <c r="L10" s="10" t="n">
        <v>0.17</v>
      </c>
      <c r="O10" s="9" t="n">
        <v>0.17</v>
      </c>
      <c r="S10" s="9" t="n">
        <v>0.17</v>
      </c>
      <c r="V10" s="10" t="n">
        <v>0.17</v>
      </c>
      <c r="X10" s="10" t="n">
        <v>0.17</v>
      </c>
      <c r="AB10" s="9" t="n">
        <v>0.17</v>
      </c>
    </row>
    <row r="11" spans="1:32">
      <c r="A11" s="4" t="s">
        <v>55</v>
      </c>
    </row>
    <row r="12" spans="1:32">
      <c r="A12" s="3" t="s">
        <v>719</v>
      </c>
    </row>
    <row r="13" spans="1:32">
      <c r="A13" s="4" t="s">
        <v>776</v>
      </c>
      <c r="C13" s="12" t="n">
        <v>0.1640625</v>
      </c>
      <c r="E13" s="12" t="n">
        <v>0.1640625</v>
      </c>
      <c r="G13" s="12" t="n">
        <v>0.1640625</v>
      </c>
      <c r="K13" s="12" t="n">
        <v>0.1640625</v>
      </c>
      <c r="M13" s="12" t="n">
        <v>0.1640625</v>
      </c>
      <c r="Q13" s="12" t="n">
        <v>0.1640625</v>
      </c>
      <c r="U13" s="12" t="n">
        <v>0.1640625</v>
      </c>
      <c r="W13" s="12" t="n">
        <v>0.1640625</v>
      </c>
      <c r="Z13" s="12" t="n">
        <v>0.1640625</v>
      </c>
    </row>
    <row r="14" spans="1:32">
      <c r="A14" s="4" t="s">
        <v>774</v>
      </c>
      <c r="C14" s="7" t="n">
        <v>962000</v>
      </c>
      <c r="E14" s="7" t="n">
        <v>927000</v>
      </c>
      <c r="G14" s="7" t="n">
        <v>927000</v>
      </c>
      <c r="K14" s="7" t="n">
        <v>927000</v>
      </c>
      <c r="M14" s="7" t="n">
        <v>927000</v>
      </c>
      <c r="Q14" s="7" t="n">
        <v>927000</v>
      </c>
      <c r="U14" s="7" t="n">
        <v>927000</v>
      </c>
      <c r="W14" s="7" t="n">
        <v>927000</v>
      </c>
      <c r="Z14" s="7" t="n">
        <v>927000</v>
      </c>
      <c r="AE14" s="7" t="n">
        <v>8378000</v>
      </c>
      <c r="AF14" s="7" t="n">
        <v>8343000</v>
      </c>
    </row>
    <row r="15" spans="1:32">
      <c r="A15" s="4" t="s">
        <v>777</v>
      </c>
      <c r="D15" s="9" t="n">
        <v>0.16</v>
      </c>
      <c r="F15" s="9" t="n">
        <v>0.16</v>
      </c>
      <c r="I15" s="9" t="n">
        <v>0.16</v>
      </c>
      <c r="L15" s="9" t="n">
        <v>0.16</v>
      </c>
      <c r="O15" s="9" t="n">
        <v>0.16</v>
      </c>
      <c r="S15" s="9" t="n">
        <v>0.16</v>
      </c>
      <c r="V15" s="9" t="n">
        <v>0.16</v>
      </c>
      <c r="X15" s="9" t="n">
        <v>0.16</v>
      </c>
      <c r="AB15" s="9" t="n">
        <v>0.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779</v>
      </c>
      <c r="C1" s="2" t="s">
        <v>2</v>
      </c>
      <c r="D1" s="2" t="s">
        <v>780</v>
      </c>
    </row>
    <row r="2" spans="1:4">
      <c r="A2" s="4" t="s">
        <v>781</v>
      </c>
    </row>
    <row r="3" spans="1:4">
      <c r="A3" s="3" t="s">
        <v>719</v>
      </c>
    </row>
    <row r="4" spans="1:4">
      <c r="A4" s="4" t="s">
        <v>782</v>
      </c>
      <c r="C4" s="5" t="n">
        <v>310000</v>
      </c>
    </row>
    <row r="5" spans="1:4">
      <c r="A5" s="4" t="s">
        <v>783</v>
      </c>
      <c r="C5" s="9" t="n">
        <v>24.26</v>
      </c>
    </row>
    <row r="6" spans="1:4">
      <c r="A6" s="4" t="s">
        <v>784</v>
      </c>
      <c r="C6" s="7" t="n">
        <v>7511</v>
      </c>
    </row>
    <row r="7" spans="1:4">
      <c r="A7" s="4" t="s">
        <v>729</v>
      </c>
    </row>
    <row r="8" spans="1:4">
      <c r="A8" s="3" t="s">
        <v>719</v>
      </c>
    </row>
    <row r="9" spans="1:4">
      <c r="A9" s="4" t="s">
        <v>782</v>
      </c>
      <c r="D9" s="5" t="n">
        <v>4500000</v>
      </c>
    </row>
    <row r="10" spans="1:4">
      <c r="A10" s="4" t="s">
        <v>783</v>
      </c>
      <c r="D10" s="9" t="n">
        <v>25.96</v>
      </c>
    </row>
    <row r="11" spans="1:4">
      <c r="A11" s="4" t="s">
        <v>784</v>
      </c>
      <c r="D11" s="7" t="n">
        <v>116693</v>
      </c>
    </row>
    <row r="12" spans="1:4">
      <c r="A12" s="4" t="s">
        <v>733</v>
      </c>
    </row>
    <row r="13" spans="1:4">
      <c r="A13" s="3" t="s">
        <v>719</v>
      </c>
    </row>
    <row r="14" spans="1:4">
      <c r="A14" s="4" t="s">
        <v>782</v>
      </c>
      <c r="B14" s="5" t="n">
        <v>322000</v>
      </c>
    </row>
    <row r="15" spans="1:4">
      <c r="A15" s="4" t="s">
        <v>783</v>
      </c>
      <c r="B15" s="9" t="n">
        <v>26.43</v>
      </c>
    </row>
    <row r="16" spans="1:4">
      <c r="A16" s="4" t="s">
        <v>784</v>
      </c>
      <c r="B16" s="7" t="n">
        <v>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6</v>
      </c>
      <c r="D1" s="2" t="s">
        <v>1</v>
      </c>
    </row>
    <row r="2" spans="1:5">
      <c r="B2" s="2" t="s">
        <v>2</v>
      </c>
      <c r="C2" s="2" t="s">
        <v>77</v>
      </c>
      <c r="D2" s="2" t="s">
        <v>2</v>
      </c>
      <c r="E2" s="2" t="s">
        <v>77</v>
      </c>
    </row>
    <row r="3" spans="1:5">
      <c r="A3" s="3" t="s">
        <v>225</v>
      </c>
    </row>
    <row r="4" spans="1:5">
      <c r="A4" s="4" t="s">
        <v>99</v>
      </c>
      <c r="B4" s="7" t="n">
        <v>27724</v>
      </c>
      <c r="C4" s="7" t="n">
        <v>118688</v>
      </c>
      <c r="D4" s="7" t="n">
        <v>110141</v>
      </c>
      <c r="E4" s="7" t="n">
        <v>-139613</v>
      </c>
    </row>
    <row r="5" spans="1:5">
      <c r="A5" s="4" t="s">
        <v>786</v>
      </c>
      <c r="B5" s="5" t="n">
        <v>-3940</v>
      </c>
      <c r="C5" s="5" t="n">
        <v>-3905</v>
      </c>
      <c r="D5" s="5" t="n">
        <v>-11751</v>
      </c>
      <c r="E5" s="5" t="n">
        <v>-11716</v>
      </c>
    </row>
    <row r="6" spans="1:5">
      <c r="A6" s="4" t="s">
        <v>101</v>
      </c>
      <c r="B6" s="7" t="n">
        <v>23784</v>
      </c>
      <c r="C6" s="7" t="n">
        <v>114783</v>
      </c>
      <c r="D6" s="7" t="n">
        <v>98390</v>
      </c>
      <c r="E6" s="7" t="n">
        <v>-151329</v>
      </c>
    </row>
    <row r="7" spans="1:5">
      <c r="A7" s="4" t="s">
        <v>787</v>
      </c>
      <c r="B7" s="5" t="n">
        <v>41288</v>
      </c>
      <c r="C7" s="5" t="n">
        <v>36703</v>
      </c>
      <c r="D7" s="5" t="n">
        <v>38265</v>
      </c>
      <c r="E7" s="5" t="n">
        <v>36693</v>
      </c>
    </row>
    <row r="8" spans="1:5">
      <c r="A8" s="4" t="s">
        <v>788</v>
      </c>
      <c r="B8" s="5" t="n">
        <v>8</v>
      </c>
      <c r="C8" s="5" t="n">
        <v>43</v>
      </c>
      <c r="D8" s="5" t="n">
        <v>8</v>
      </c>
      <c r="E8" s="5" t="n">
        <v>0</v>
      </c>
    </row>
    <row r="9" spans="1:5">
      <c r="A9" s="4" t="s">
        <v>789</v>
      </c>
      <c r="B9" s="5" t="n">
        <v>41296</v>
      </c>
      <c r="C9" s="5" t="n">
        <v>36746</v>
      </c>
      <c r="D9" s="5" t="n">
        <v>38273</v>
      </c>
      <c r="E9" s="5" t="n">
        <v>366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6</v>
      </c>
      <c r="D1" s="2" t="s">
        <v>1</v>
      </c>
    </row>
    <row r="2" spans="1:5">
      <c r="B2" s="2" t="s">
        <v>2</v>
      </c>
      <c r="C2" s="2" t="s">
        <v>77</v>
      </c>
      <c r="D2" s="2" t="s">
        <v>2</v>
      </c>
      <c r="E2" s="2" t="s">
        <v>77</v>
      </c>
    </row>
    <row r="3" spans="1:5">
      <c r="A3" s="3" t="s">
        <v>228</v>
      </c>
    </row>
    <row r="4" spans="1:5">
      <c r="A4" s="4" t="s">
        <v>791</v>
      </c>
      <c r="B4" s="7" t="n">
        <v>27724</v>
      </c>
      <c r="C4" s="7" t="n">
        <v>118688</v>
      </c>
      <c r="D4" s="7" t="n">
        <v>110141</v>
      </c>
      <c r="E4" s="7" t="n">
        <v>-139613</v>
      </c>
    </row>
    <row r="5" spans="1:5">
      <c r="A5" s="3" t="s">
        <v>792</v>
      </c>
    </row>
    <row r="6" spans="1:5">
      <c r="A6" s="4" t="s">
        <v>793</v>
      </c>
      <c r="B6" s="5" t="n">
        <v>-405</v>
      </c>
      <c r="C6" s="5" t="n">
        <v>0</v>
      </c>
      <c r="D6" s="5" t="n">
        <v>-495</v>
      </c>
      <c r="E6" s="5" t="n">
        <v>0</v>
      </c>
    </row>
    <row r="7" spans="1:5">
      <c r="A7" s="4" t="s">
        <v>56</v>
      </c>
      <c r="B7" s="5" t="n">
        <v>6542</v>
      </c>
      <c r="C7" s="5" t="n">
        <v>-40249</v>
      </c>
      <c r="D7" s="5" t="n">
        <v>-49894</v>
      </c>
      <c r="E7" s="5" t="n">
        <v>-54767</v>
      </c>
    </row>
    <row r="8" spans="1:5">
      <c r="A8" s="4" t="s">
        <v>58</v>
      </c>
      <c r="B8" s="5" t="n">
        <v>-237</v>
      </c>
      <c r="C8" s="5" t="n">
        <v>438</v>
      </c>
      <c r="D8" s="5" t="n">
        <v>1040</v>
      </c>
      <c r="E8" s="5" t="n">
        <v>1681</v>
      </c>
    </row>
    <row r="9" spans="1:5">
      <c r="A9" s="4" t="s">
        <v>794</v>
      </c>
      <c r="B9" s="5" t="n">
        <v>-10947</v>
      </c>
      <c r="C9" s="5" t="n">
        <v>-61473</v>
      </c>
      <c r="D9" s="5" t="n">
        <v>-20369</v>
      </c>
      <c r="E9" s="5" t="n">
        <v>283314</v>
      </c>
    </row>
    <row r="10" spans="1:5">
      <c r="A10" s="4" t="s">
        <v>795</v>
      </c>
      <c r="B10" s="5" t="n">
        <v>72</v>
      </c>
      <c r="C10" s="5" t="n">
        <v>0</v>
      </c>
      <c r="D10" s="5" t="n">
        <v>10410</v>
      </c>
      <c r="E10" s="5" t="n">
        <v>0</v>
      </c>
    </row>
    <row r="11" spans="1:5">
      <c r="A11" s="4" t="s">
        <v>796</v>
      </c>
      <c r="B11" s="5" t="n">
        <v>-891</v>
      </c>
      <c r="C11" s="5" t="n">
        <v>-2421</v>
      </c>
      <c r="D11" s="5" t="n">
        <v>10723</v>
      </c>
      <c r="E11" s="5" t="n">
        <v>-18937</v>
      </c>
    </row>
    <row r="12" spans="1:5">
      <c r="A12" s="4" t="s">
        <v>797</v>
      </c>
      <c r="B12" s="5" t="n">
        <v>-15114</v>
      </c>
      <c r="C12" s="5" t="n">
        <v>-13226</v>
      </c>
      <c r="D12" s="5" t="n">
        <v>-44846</v>
      </c>
      <c r="E12" s="5" t="n">
        <v>-34583</v>
      </c>
    </row>
    <row r="13" spans="1:5">
      <c r="A13" s="4" t="s">
        <v>86</v>
      </c>
      <c r="B13" s="5" t="n">
        <v>0</v>
      </c>
      <c r="C13" s="5" t="n">
        <v>0</v>
      </c>
      <c r="D13" s="5" t="n">
        <v>0</v>
      </c>
      <c r="E13" s="5" t="n">
        <v>-6484</v>
      </c>
    </row>
    <row r="14" spans="1:5">
      <c r="A14" s="4" t="s">
        <v>97</v>
      </c>
      <c r="B14" s="5" t="n">
        <v>2</v>
      </c>
      <c r="C14" s="5" t="n">
        <v>2</v>
      </c>
      <c r="D14" s="5" t="n">
        <v>11</v>
      </c>
      <c r="E14" s="5" t="n">
        <v>14</v>
      </c>
    </row>
    <row r="15" spans="1:5">
      <c r="A15" s="4" t="s">
        <v>798</v>
      </c>
      <c r="B15" s="7" t="n">
        <v>6746</v>
      </c>
      <c r="C15" s="7" t="n">
        <v>1759</v>
      </c>
      <c r="D15" s="7" t="n">
        <v>16721</v>
      </c>
      <c r="E15" s="7" t="n">
        <v>306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99</v>
      </c>
      <c r="B1" s="2" t="s">
        <v>76</v>
      </c>
      <c r="D1" s="2" t="s">
        <v>1</v>
      </c>
    </row>
    <row r="2" spans="1:9">
      <c r="B2" s="2" t="s">
        <v>2</v>
      </c>
      <c r="C2" s="2" t="s">
        <v>77</v>
      </c>
      <c r="D2" s="2" t="s">
        <v>2</v>
      </c>
      <c r="E2" s="2" t="s">
        <v>77</v>
      </c>
      <c r="F2" s="2" t="s">
        <v>28</v>
      </c>
      <c r="G2" s="2" t="s">
        <v>800</v>
      </c>
      <c r="H2" s="2" t="s">
        <v>801</v>
      </c>
      <c r="I2" s="2" t="s">
        <v>802</v>
      </c>
    </row>
    <row r="3" spans="1:9">
      <c r="A3" s="3" t="s">
        <v>803</v>
      </c>
    </row>
    <row r="4" spans="1:9">
      <c r="A4" s="4" t="s">
        <v>804</v>
      </c>
      <c r="B4" s="7" t="n">
        <v>83630</v>
      </c>
      <c r="D4" s="7" t="n">
        <v>83630</v>
      </c>
    </row>
    <row r="5" spans="1:9">
      <c r="A5" s="4" t="s">
        <v>805</v>
      </c>
      <c r="B5" s="9" t="n">
        <v>2.01</v>
      </c>
      <c r="D5" s="9" t="n">
        <v>2.01</v>
      </c>
    </row>
    <row r="6" spans="1:9">
      <c r="A6" s="4" t="s">
        <v>66</v>
      </c>
      <c r="B6" s="5" t="n">
        <v>41571</v>
      </c>
      <c r="D6" s="5" t="n">
        <v>41571</v>
      </c>
      <c r="F6" s="5" t="n">
        <v>36723</v>
      </c>
    </row>
    <row r="7" spans="1:9">
      <c r="A7" s="4" t="s">
        <v>806</v>
      </c>
      <c r="B7" s="7" t="n">
        <v>27488</v>
      </c>
      <c r="C7" s="7" t="n">
        <v>28166</v>
      </c>
      <c r="D7" s="7" t="n">
        <v>77201</v>
      </c>
      <c r="E7" s="7" t="n">
        <v>98469</v>
      </c>
    </row>
    <row r="8" spans="1:9">
      <c r="A8" s="4" t="s">
        <v>807</v>
      </c>
      <c r="B8" s="7" t="n">
        <v>6746</v>
      </c>
      <c r="C8" s="7" t="n">
        <v>1759</v>
      </c>
      <c r="D8" s="7" t="n">
        <v>16721</v>
      </c>
      <c r="E8" s="7" t="n">
        <v>30625</v>
      </c>
    </row>
    <row r="9" spans="1:9">
      <c r="A9" s="4" t="s">
        <v>808</v>
      </c>
    </row>
    <row r="10" spans="1:9">
      <c r="A10" s="3" t="s">
        <v>803</v>
      </c>
    </row>
    <row r="11" spans="1:9">
      <c r="A11" s="4" t="s">
        <v>809</v>
      </c>
      <c r="F11" s="7" t="n">
        <v>-31204</v>
      </c>
      <c r="G11" s="7" t="n">
        <v>-5182</v>
      </c>
      <c r="H11" s="7" t="n">
        <v>-341850</v>
      </c>
      <c r="I11" s="7" t="n">
        <v>-5793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10</v>
      </c>
      <c r="B1" s="2" t="s">
        <v>811</v>
      </c>
      <c r="C1" s="2" t="s">
        <v>76</v>
      </c>
      <c r="E1" s="2" t="s">
        <v>1</v>
      </c>
    </row>
    <row r="2" spans="1:6">
      <c r="B2" s="2" t="s">
        <v>382</v>
      </c>
      <c r="C2" s="2" t="s">
        <v>2</v>
      </c>
      <c r="D2" s="2" t="s">
        <v>77</v>
      </c>
      <c r="E2" s="2" t="s">
        <v>2</v>
      </c>
      <c r="F2" s="2" t="s">
        <v>77</v>
      </c>
    </row>
    <row r="3" spans="1:6">
      <c r="A3" s="3" t="s">
        <v>812</v>
      </c>
    </row>
    <row r="4" spans="1:6">
      <c r="A4" s="4" t="s">
        <v>93</v>
      </c>
      <c r="C4" s="7" t="n">
        <v>6746000</v>
      </c>
      <c r="D4" s="7" t="n">
        <v>6521000</v>
      </c>
      <c r="E4" s="7" t="n">
        <v>19790000</v>
      </c>
      <c r="F4" s="7" t="n">
        <v>19549000</v>
      </c>
    </row>
    <row r="5" spans="1:6">
      <c r="A5" s="4" t="s">
        <v>686</v>
      </c>
    </row>
    <row r="6" spans="1:6">
      <c r="A6" s="3" t="s">
        <v>812</v>
      </c>
    </row>
    <row r="7" spans="1:6">
      <c r="A7" s="4" t="s">
        <v>813</v>
      </c>
      <c r="E7" s="4" t="s">
        <v>814</v>
      </c>
    </row>
    <row r="8" spans="1:6">
      <c r="A8" s="4" t="s">
        <v>815</v>
      </c>
      <c r="E8" s="7" t="n">
        <v>1</v>
      </c>
    </row>
    <row r="9" spans="1:6">
      <c r="A9" s="4" t="s">
        <v>93</v>
      </c>
      <c r="C9" s="5" t="n">
        <v>6746000</v>
      </c>
      <c r="D9" s="5" t="n">
        <v>6521000</v>
      </c>
      <c r="E9" s="7" t="n">
        <v>19790000</v>
      </c>
      <c r="F9" s="5" t="n">
        <v>19549000</v>
      </c>
    </row>
    <row r="10" spans="1:6">
      <c r="A10" s="4" t="s">
        <v>816</v>
      </c>
    </row>
    <row r="11" spans="1:6">
      <c r="A11" s="3" t="s">
        <v>812</v>
      </c>
    </row>
    <row r="12" spans="1:6">
      <c r="A12" s="4" t="s">
        <v>817</v>
      </c>
      <c r="E12" s="4" t="s">
        <v>818</v>
      </c>
    </row>
    <row r="13" spans="1:6">
      <c r="A13" s="4" t="s">
        <v>819</v>
      </c>
    </row>
    <row r="14" spans="1:6">
      <c r="A14" s="3" t="s">
        <v>812</v>
      </c>
    </row>
    <row r="15" spans="1:6">
      <c r="A15" s="4" t="s">
        <v>817</v>
      </c>
      <c r="E15" s="4" t="s">
        <v>820</v>
      </c>
    </row>
    <row r="16" spans="1:6">
      <c r="A16" s="4" t="s">
        <v>821</v>
      </c>
    </row>
    <row r="17" spans="1:6">
      <c r="A17" s="3" t="s">
        <v>812</v>
      </c>
    </row>
    <row r="18" spans="1:6">
      <c r="A18" s="4" t="s">
        <v>93</v>
      </c>
      <c r="C18" s="5" t="n">
        <v>49000</v>
      </c>
      <c r="D18" s="5" t="n">
        <v>362000</v>
      </c>
      <c r="E18" s="7" t="n">
        <v>732000</v>
      </c>
      <c r="F18" s="5" t="n">
        <v>1245000</v>
      </c>
    </row>
    <row r="19" spans="1:6">
      <c r="A19" s="4" t="s">
        <v>822</v>
      </c>
    </row>
    <row r="20" spans="1:6">
      <c r="A20" s="3" t="s">
        <v>812</v>
      </c>
    </row>
    <row r="21" spans="1:6">
      <c r="A21" s="4" t="s">
        <v>93</v>
      </c>
      <c r="C21" s="5" t="n">
        <v>84000</v>
      </c>
      <c r="D21" s="5" t="n">
        <v>123000</v>
      </c>
      <c r="E21" s="5" t="n">
        <v>259000</v>
      </c>
      <c r="F21" s="5" t="n">
        <v>351000</v>
      </c>
    </row>
    <row r="22" spans="1:6">
      <c r="A22" s="4" t="s">
        <v>823</v>
      </c>
    </row>
    <row r="23" spans="1:6">
      <c r="A23" s="3" t="s">
        <v>812</v>
      </c>
    </row>
    <row r="24" spans="1:6">
      <c r="A24" s="4" t="s">
        <v>93</v>
      </c>
      <c r="C24" s="5" t="n">
        <v>565000</v>
      </c>
      <c r="D24" s="7" t="n">
        <v>565000</v>
      </c>
      <c r="E24" s="5" t="n">
        <v>1694000</v>
      </c>
      <c r="F24" s="7" t="n">
        <v>1092000</v>
      </c>
    </row>
    <row r="25" spans="1:6">
      <c r="A25" s="4" t="s">
        <v>824</v>
      </c>
    </row>
    <row r="26" spans="1:6">
      <c r="A26" s="3" t="s">
        <v>812</v>
      </c>
    </row>
    <row r="27" spans="1:6">
      <c r="A27" s="4" t="s">
        <v>825</v>
      </c>
      <c r="B27" s="7" t="n">
        <v>352000</v>
      </c>
    </row>
    <row r="28" spans="1:6">
      <c r="A28" s="4" t="s">
        <v>826</v>
      </c>
      <c r="B28" s="4" t="s">
        <v>537</v>
      </c>
    </row>
    <row r="29" spans="1:6">
      <c r="A29" s="4" t="s">
        <v>827</v>
      </c>
      <c r="C29" s="7" t="n">
        <v>189000</v>
      </c>
      <c r="E29" s="7" t="n">
        <v>189000</v>
      </c>
    </row>
    <row r="30" spans="1:6">
      <c r="A30" s="4" t="s">
        <v>828</v>
      </c>
    </row>
    <row r="31" spans="1:6">
      <c r="A31" s="3" t="s">
        <v>812</v>
      </c>
    </row>
    <row r="32" spans="1:6">
      <c r="A32" s="4" t="s">
        <v>829</v>
      </c>
      <c r="B32" s="4" t="s">
        <v>362</v>
      </c>
    </row>
    <row r="33" spans="1:6">
      <c r="A33" s="4" t="s">
        <v>830</v>
      </c>
      <c r="B33" s="7" t="n">
        <v>105000000</v>
      </c>
    </row>
    <row r="34" spans="1:6">
      <c r="A34" s="4" t="s">
        <v>831</v>
      </c>
    </row>
    <row r="35" spans="1:6">
      <c r="A35" s="3" t="s">
        <v>812</v>
      </c>
    </row>
    <row r="36" spans="1:6">
      <c r="A36" s="4" t="s">
        <v>830</v>
      </c>
      <c r="B36" s="5" t="n">
        <v>25000000</v>
      </c>
    </row>
    <row r="37" spans="1:6">
      <c r="A37" s="4" t="s">
        <v>832</v>
      </c>
    </row>
    <row r="38" spans="1:6">
      <c r="A38" s="3" t="s">
        <v>812</v>
      </c>
    </row>
    <row r="39" spans="1:6">
      <c r="A39" s="4" t="s">
        <v>830</v>
      </c>
      <c r="B39" s="5" t="n">
        <v>15000000</v>
      </c>
    </row>
    <row r="40" spans="1:6">
      <c r="A40" s="4" t="s">
        <v>833</v>
      </c>
    </row>
    <row r="41" spans="1:6">
      <c r="A41" s="3" t="s">
        <v>812</v>
      </c>
    </row>
    <row r="42" spans="1:6">
      <c r="A42" s="4" t="s">
        <v>830</v>
      </c>
      <c r="B42" s="7" t="n">
        <v>65000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4</v>
      </c>
      <c r="B1" s="2" t="s">
        <v>835</v>
      </c>
      <c r="C1" s="2" t="s">
        <v>836</v>
      </c>
      <c r="D1" s="2" t="s">
        <v>2</v>
      </c>
      <c r="E1" s="2" t="s">
        <v>77</v>
      </c>
      <c r="F1" s="2" t="s">
        <v>2</v>
      </c>
      <c r="G1" s="2" t="s">
        <v>77</v>
      </c>
      <c r="H1" s="2" t="s">
        <v>28</v>
      </c>
      <c r="I1" s="2" t="s">
        <v>837</v>
      </c>
    </row>
    <row r="2" spans="1:9">
      <c r="A2" s="4" t="s">
        <v>838</v>
      </c>
    </row>
    <row r="3" spans="1:9">
      <c r="A3" s="3" t="s">
        <v>839</v>
      </c>
    </row>
    <row r="4" spans="1:9">
      <c r="A4" s="4" t="s">
        <v>42</v>
      </c>
      <c r="B4" s="7" t="n">
        <v>3375</v>
      </c>
    </row>
    <row r="5" spans="1:9">
      <c r="A5" s="4" t="s">
        <v>840</v>
      </c>
    </row>
    <row r="6" spans="1:9">
      <c r="A6" s="3" t="s">
        <v>839</v>
      </c>
    </row>
    <row r="7" spans="1:9">
      <c r="A7" s="4" t="s">
        <v>841</v>
      </c>
      <c r="I7" s="9" t="n">
        <v>7.18</v>
      </c>
    </row>
    <row r="8" spans="1:9">
      <c r="A8" s="4" t="s">
        <v>842</v>
      </c>
      <c r="C8" s="4" t="s">
        <v>843</v>
      </c>
    </row>
    <row r="9" spans="1:9">
      <c r="A9" s="4" t="s">
        <v>844</v>
      </c>
      <c r="B9" s="5" t="n">
        <v>85200</v>
      </c>
    </row>
    <row r="10" spans="1:9">
      <c r="A10" s="4" t="s">
        <v>42</v>
      </c>
      <c r="B10" s="5" t="n">
        <v>7600</v>
      </c>
    </row>
    <row r="11" spans="1:9">
      <c r="A11" s="4" t="s">
        <v>845</v>
      </c>
      <c r="D11" s="7" t="n">
        <v>2706</v>
      </c>
      <c r="E11" s="7" t="n">
        <v>4882</v>
      </c>
      <c r="F11" s="7" t="n">
        <v>9187</v>
      </c>
      <c r="G11" s="7" t="n">
        <v>10013</v>
      </c>
    </row>
    <row r="12" spans="1:9">
      <c r="A12" s="4" t="s">
        <v>846</v>
      </c>
      <c r="D12" s="5" t="n">
        <v>2054</v>
      </c>
      <c r="E12" s="7" t="n">
        <v>6931</v>
      </c>
      <c r="F12" s="5" t="n">
        <v>11622</v>
      </c>
      <c r="G12" s="7" t="n">
        <v>10150</v>
      </c>
    </row>
    <row r="13" spans="1:9">
      <c r="A13" s="4" t="s">
        <v>29</v>
      </c>
      <c r="B13" s="7" t="n">
        <v>91700</v>
      </c>
      <c r="D13" s="7" t="n">
        <v>78480</v>
      </c>
      <c r="F13" s="7" t="n">
        <v>78480</v>
      </c>
      <c r="H13" s="7" t="n">
        <v>105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7</v>
      </c>
      <c r="B1" s="2" t="s">
        <v>835</v>
      </c>
      <c r="C1" s="2" t="s">
        <v>2</v>
      </c>
      <c r="D1" s="2" t="s">
        <v>77</v>
      </c>
      <c r="E1" s="2" t="s">
        <v>2</v>
      </c>
      <c r="F1" s="2" t="s">
        <v>77</v>
      </c>
      <c r="G1" s="2" t="s">
        <v>28</v>
      </c>
    </row>
    <row r="2" spans="1:7">
      <c r="A2" s="3" t="s">
        <v>848</v>
      </c>
    </row>
    <row r="3" spans="1:7">
      <c r="A3" s="4" t="s">
        <v>86</v>
      </c>
      <c r="C3" s="7" t="n">
        <v>0</v>
      </c>
      <c r="D3" s="7" t="n">
        <v>0</v>
      </c>
      <c r="E3" s="7" t="n">
        <v>0</v>
      </c>
      <c r="F3" s="7" t="n">
        <v>-6484</v>
      </c>
    </row>
    <row r="4" spans="1:7">
      <c r="A4" s="4" t="s">
        <v>840</v>
      </c>
    </row>
    <row r="5" spans="1:7">
      <c r="A5" s="3" t="s">
        <v>839</v>
      </c>
    </row>
    <row r="6" spans="1:7">
      <c r="A6" s="4" t="s">
        <v>30</v>
      </c>
      <c r="B6" s="7" t="n">
        <v>85200</v>
      </c>
    </row>
    <row r="7" spans="1:7">
      <c r="A7" s="4" t="s">
        <v>849</v>
      </c>
      <c r="B7" s="5" t="n">
        <v>85200</v>
      </c>
    </row>
    <row r="8" spans="1:7">
      <c r="A8" s="4" t="s">
        <v>850</v>
      </c>
      <c r="B8" s="5" t="n">
        <v>2500</v>
      </c>
    </row>
    <row r="9" spans="1:7">
      <c r="A9" s="3" t="s">
        <v>848</v>
      </c>
    </row>
    <row r="10" spans="1:7">
      <c r="A10" s="4" t="s">
        <v>30</v>
      </c>
      <c r="B10" s="5" t="n">
        <v>12000</v>
      </c>
    </row>
    <row r="11" spans="1:7">
      <c r="A11" s="4" t="s">
        <v>851</v>
      </c>
      <c r="B11" s="5" t="n">
        <v>24600</v>
      </c>
    </row>
    <row r="12" spans="1:7">
      <c r="A12" s="4" t="s">
        <v>390</v>
      </c>
      <c r="B12" s="5" t="n">
        <v>440700</v>
      </c>
    </row>
    <row r="13" spans="1:7">
      <c r="A13" s="4" t="s">
        <v>56</v>
      </c>
      <c r="B13" s="5" t="n">
        <v>223200</v>
      </c>
    </row>
    <row r="14" spans="1:7">
      <c r="A14" s="4" t="s">
        <v>34</v>
      </c>
      <c r="B14" s="5" t="n">
        <v>1400</v>
      </c>
    </row>
    <row r="15" spans="1:7">
      <c r="A15" s="4" t="s">
        <v>852</v>
      </c>
      <c r="B15" s="5" t="n">
        <v>5400</v>
      </c>
    </row>
    <row r="16" spans="1:7">
      <c r="A16" s="4" t="s">
        <v>39</v>
      </c>
      <c r="B16" s="5" t="n">
        <v>-589600</v>
      </c>
    </row>
    <row r="17" spans="1:7">
      <c r="A17" s="4" t="s">
        <v>212</v>
      </c>
      <c r="B17" s="5" t="n">
        <v>-17500</v>
      </c>
    </row>
    <row r="18" spans="1:7">
      <c r="A18" s="4" t="s">
        <v>853</v>
      </c>
      <c r="B18" s="5" t="n">
        <v>-900</v>
      </c>
    </row>
    <row r="19" spans="1:7">
      <c r="A19" s="4" t="s">
        <v>42</v>
      </c>
      <c r="B19" s="5" t="n">
        <v>-7600</v>
      </c>
    </row>
    <row r="20" spans="1:7">
      <c r="A20" s="4" t="s">
        <v>854</v>
      </c>
      <c r="B20" s="5" t="n">
        <v>91700</v>
      </c>
      <c r="C20" s="7" t="n">
        <v>78480</v>
      </c>
      <c r="E20" s="7" t="n">
        <v>78480</v>
      </c>
      <c r="G20" s="7" t="n">
        <v>105580</v>
      </c>
    </row>
    <row r="21" spans="1:7">
      <c r="A21" s="4" t="s">
        <v>86</v>
      </c>
      <c r="B21" s="7" t="n">
        <v>-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8</v>
      </c>
      <c r="B1" s="2" t="s">
        <v>1</v>
      </c>
      <c r="D1" s="2" t="s">
        <v>60</v>
      </c>
    </row>
    <row r="2" spans="1:4">
      <c r="B2" s="2" t="s">
        <v>2</v>
      </c>
      <c r="C2" s="2" t="s">
        <v>77</v>
      </c>
      <c r="D2" s="2" t="s">
        <v>28</v>
      </c>
    </row>
    <row r="3" spans="1:4">
      <c r="A3" s="4" t="s">
        <v>53</v>
      </c>
    </row>
    <row r="4" spans="1:4">
      <c r="A4" s="4" t="s">
        <v>68</v>
      </c>
      <c r="B4" s="4" t="s">
        <v>69</v>
      </c>
      <c r="C4" s="4" t="s">
        <v>69</v>
      </c>
      <c r="D4" s="4" t="s">
        <v>69</v>
      </c>
    </row>
    <row r="5" spans="1:4">
      <c r="A5" s="4" t="s">
        <v>55</v>
      </c>
    </row>
    <row r="6" spans="1:4">
      <c r="A6" s="4" t="s">
        <v>68</v>
      </c>
      <c r="B6" s="4" t="s">
        <v>73</v>
      </c>
      <c r="C6" s="4" t="s">
        <v>73</v>
      </c>
      <c r="D6" s="4" t="s">
        <v>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855</v>
      </c>
      <c r="B1" s="2" t="s">
        <v>856</v>
      </c>
      <c r="C1" s="2" t="s">
        <v>857</v>
      </c>
      <c r="D1" s="2" t="s">
        <v>858</v>
      </c>
      <c r="E1" s="2" t="s">
        <v>746</v>
      </c>
      <c r="F1" s="2" t="s">
        <v>747</v>
      </c>
      <c r="G1" s="2" t="s">
        <v>779</v>
      </c>
      <c r="H1" s="2" t="s">
        <v>748</v>
      </c>
      <c r="I1" s="2" t="s">
        <v>749</v>
      </c>
      <c r="J1" s="2" t="s">
        <v>750</v>
      </c>
      <c r="K1" s="2" t="s">
        <v>751</v>
      </c>
      <c r="L1" s="2" t="s">
        <v>752</v>
      </c>
      <c r="M1" s="2" t="s">
        <v>754</v>
      </c>
      <c r="N1" s="2" t="s">
        <v>755</v>
      </c>
      <c r="O1" s="2" t="s">
        <v>756</v>
      </c>
      <c r="P1" s="2" t="s">
        <v>757</v>
      </c>
      <c r="Q1" s="2" t="s">
        <v>758</v>
      </c>
      <c r="R1" s="2" t="s">
        <v>760</v>
      </c>
      <c r="S1" s="2" t="s">
        <v>761</v>
      </c>
      <c r="T1" s="2" t="s">
        <v>762</v>
      </c>
      <c r="U1" s="2" t="s">
        <v>764</v>
      </c>
      <c r="V1" s="2" t="s">
        <v>765</v>
      </c>
      <c r="W1" s="2" t="s">
        <v>766</v>
      </c>
      <c r="X1" s="2" t="s">
        <v>767</v>
      </c>
      <c r="Y1" s="2" t="s">
        <v>768</v>
      </c>
      <c r="Z1" s="2" t="s">
        <v>769</v>
      </c>
      <c r="AA1" s="2" t="s">
        <v>770</v>
      </c>
      <c r="AB1" s="2" t="s">
        <v>771</v>
      </c>
      <c r="AC1" s="2" t="s">
        <v>2</v>
      </c>
      <c r="AD1" s="2" t="s">
        <v>2</v>
      </c>
      <c r="AE1" s="2" t="s">
        <v>77</v>
      </c>
      <c r="AF1" s="2" t="s">
        <v>2</v>
      </c>
      <c r="AG1" s="2" t="s">
        <v>77</v>
      </c>
      <c r="AH1" s="2" t="s">
        <v>859</v>
      </c>
      <c r="AI1" s="2" t="s">
        <v>28</v>
      </c>
    </row>
    <row r="2" spans="1:35">
      <c r="A2" s="3" t="s">
        <v>860</v>
      </c>
    </row>
    <row r="3" spans="1:35">
      <c r="A3" s="4" t="s">
        <v>65</v>
      </c>
      <c r="AC3" s="5" t="n">
        <v>125000000</v>
      </c>
      <c r="AD3" s="5" t="n">
        <v>125000000</v>
      </c>
      <c r="AF3" s="5" t="n">
        <v>125000000</v>
      </c>
      <c r="AI3" s="5" t="n">
        <v>125000000</v>
      </c>
    </row>
    <row r="4" spans="1:35">
      <c r="A4" s="4" t="s">
        <v>773</v>
      </c>
      <c r="E4" s="9" t="n">
        <v>0.19</v>
      </c>
      <c r="I4" s="9" t="n">
        <v>0.19</v>
      </c>
      <c r="K4" s="9" t="n">
        <v>0.19</v>
      </c>
      <c r="M4" s="9" t="n">
        <v>0.19</v>
      </c>
      <c r="P4" s="9" t="n">
        <v>0.19</v>
      </c>
      <c r="R4" s="9" t="n">
        <v>0.19</v>
      </c>
      <c r="U4" s="9" t="n">
        <v>0.19</v>
      </c>
      <c r="X4" s="9" t="n">
        <v>0.19</v>
      </c>
      <c r="Z4" s="9" t="n">
        <v>0.19</v>
      </c>
    </row>
    <row r="5" spans="1:35">
      <c r="A5" s="4" t="s">
        <v>774</v>
      </c>
      <c r="E5" s="7" t="n">
        <v>7870000</v>
      </c>
      <c r="I5" s="7" t="n">
        <v>7839000</v>
      </c>
      <c r="K5" s="7" t="n">
        <v>7839000</v>
      </c>
      <c r="M5" s="7" t="n">
        <v>6983000</v>
      </c>
      <c r="P5" s="7" t="n">
        <v>6984000</v>
      </c>
      <c r="R5" s="7" t="n">
        <v>6984000</v>
      </c>
      <c r="U5" s="7" t="n">
        <v>6983000</v>
      </c>
      <c r="X5" s="7" t="n">
        <v>6984000</v>
      </c>
      <c r="Z5" s="7" t="n">
        <v>6984000</v>
      </c>
      <c r="AF5" s="7" t="n">
        <v>65450000</v>
      </c>
      <c r="AG5" s="7" t="n">
        <v>86753000</v>
      </c>
    </row>
    <row r="6" spans="1:35">
      <c r="A6" s="4" t="s">
        <v>775</v>
      </c>
      <c r="H6" s="9" t="n">
        <v>0.19</v>
      </c>
      <c r="J6" s="9" t="n">
        <v>0.19</v>
      </c>
      <c r="L6" s="9" t="n">
        <v>0.19</v>
      </c>
      <c r="O6" s="9" t="n">
        <v>0.19</v>
      </c>
      <c r="Q6" s="9" t="n">
        <v>0.19</v>
      </c>
      <c r="T6" s="9" t="n">
        <v>0.19</v>
      </c>
      <c r="W6" s="9" t="n">
        <v>0.19</v>
      </c>
      <c r="Y6" s="9" t="n">
        <v>0.19</v>
      </c>
      <c r="AB6" s="9" t="n">
        <v>0.19</v>
      </c>
      <c r="AD6" s="9" t="n">
        <v>0.57</v>
      </c>
      <c r="AE6" s="9" t="n">
        <v>0.66</v>
      </c>
      <c r="AF6" s="9" t="n">
        <v>1.71</v>
      </c>
      <c r="AG6" s="9" t="n">
        <v>2.36</v>
      </c>
    </row>
    <row r="7" spans="1:35">
      <c r="A7" s="4" t="s">
        <v>53</v>
      </c>
    </row>
    <row r="8" spans="1:35">
      <c r="A8" s="3" t="s">
        <v>860</v>
      </c>
    </row>
    <row r="9" spans="1:35">
      <c r="A9" s="4" t="s">
        <v>776</v>
      </c>
      <c r="F9" s="11" t="n">
        <v>0.171875</v>
      </c>
      <c r="I9" s="11" t="n">
        <v>0.171875</v>
      </c>
      <c r="K9" s="11" t="n">
        <v>0.171875</v>
      </c>
      <c r="N9" s="11" t="n">
        <v>0.171875</v>
      </c>
      <c r="P9" s="11" t="n">
        <v>0.171875</v>
      </c>
      <c r="S9" s="11" t="n">
        <v>0.171875</v>
      </c>
      <c r="V9" s="11" t="n">
        <v>0.171875</v>
      </c>
      <c r="X9" s="11" t="n">
        <v>0.171875</v>
      </c>
      <c r="AA9" s="11" t="n">
        <v>0.171875</v>
      </c>
    </row>
    <row r="10" spans="1:35">
      <c r="A10" s="4" t="s">
        <v>774</v>
      </c>
      <c r="F10" s="7" t="n">
        <v>374800</v>
      </c>
      <c r="I10" s="7" t="n">
        <v>374800</v>
      </c>
      <c r="K10" s="7" t="n">
        <v>374800</v>
      </c>
      <c r="N10" s="7" t="n">
        <v>374800</v>
      </c>
      <c r="P10" s="7" t="n">
        <v>374800</v>
      </c>
      <c r="S10" s="7" t="n">
        <v>374800</v>
      </c>
      <c r="V10" s="7" t="n">
        <v>374800</v>
      </c>
      <c r="X10" s="7" t="n">
        <v>374800</v>
      </c>
      <c r="AA10" s="7" t="n">
        <v>374800</v>
      </c>
      <c r="AF10" s="7" t="n">
        <v>3373000</v>
      </c>
      <c r="AG10" s="7" t="n">
        <v>3373000</v>
      </c>
    </row>
    <row r="11" spans="1:35">
      <c r="A11" s="4" t="s">
        <v>55</v>
      </c>
    </row>
    <row r="12" spans="1:35">
      <c r="A12" s="3" t="s">
        <v>860</v>
      </c>
    </row>
    <row r="13" spans="1:35">
      <c r="A13" s="4" t="s">
        <v>776</v>
      </c>
      <c r="F13" s="12" t="n">
        <v>0.1640625</v>
      </c>
      <c r="I13" s="12" t="n">
        <v>0.1640625</v>
      </c>
      <c r="K13" s="12" t="n">
        <v>0.1640625</v>
      </c>
      <c r="N13" s="12" t="n">
        <v>0.1640625</v>
      </c>
      <c r="P13" s="12" t="n">
        <v>0.1640625</v>
      </c>
      <c r="S13" s="12" t="n">
        <v>0.1640625</v>
      </c>
      <c r="V13" s="12" t="n">
        <v>0.1640625</v>
      </c>
      <c r="X13" s="12" t="n">
        <v>0.1640625</v>
      </c>
      <c r="AA13" s="12" t="n">
        <v>0.1640625</v>
      </c>
    </row>
    <row r="14" spans="1:35">
      <c r="A14" s="4" t="s">
        <v>774</v>
      </c>
      <c r="F14" s="7" t="n">
        <v>962000</v>
      </c>
      <c r="I14" s="7" t="n">
        <v>927000</v>
      </c>
      <c r="K14" s="7" t="n">
        <v>927000</v>
      </c>
      <c r="N14" s="7" t="n">
        <v>927000</v>
      </c>
      <c r="P14" s="7" t="n">
        <v>927000</v>
      </c>
      <c r="S14" s="7" t="n">
        <v>927000</v>
      </c>
      <c r="V14" s="7" t="n">
        <v>927000</v>
      </c>
      <c r="X14" s="7" t="n">
        <v>927000</v>
      </c>
      <c r="AA14" s="7" t="n">
        <v>927000</v>
      </c>
      <c r="AF14" s="7" t="n">
        <v>8378000</v>
      </c>
      <c r="AG14" s="7" t="n">
        <v>8343000</v>
      </c>
    </row>
    <row r="15" spans="1:35">
      <c r="A15" s="4" t="s">
        <v>861</v>
      </c>
    </row>
    <row r="16" spans="1:35">
      <c r="A16" s="3" t="s">
        <v>860</v>
      </c>
    </row>
    <row r="17" spans="1:35">
      <c r="A17" s="4" t="s">
        <v>773</v>
      </c>
      <c r="B17" s="9" t="n">
        <v>0.19</v>
      </c>
    </row>
    <row r="18" spans="1:35">
      <c r="A18" s="4" t="s">
        <v>774</v>
      </c>
      <c r="B18" s="7" t="n">
        <v>7957000</v>
      </c>
    </row>
    <row r="19" spans="1:35">
      <c r="A19" s="4" t="s">
        <v>775</v>
      </c>
      <c r="B19" s="9" t="n">
        <v>0.19</v>
      </c>
    </row>
    <row r="20" spans="1:35">
      <c r="A20" s="4" t="s">
        <v>862</v>
      </c>
    </row>
    <row r="21" spans="1:35">
      <c r="A21" s="3" t="s">
        <v>860</v>
      </c>
    </row>
    <row r="22" spans="1:35">
      <c r="A22" s="4" t="s">
        <v>776</v>
      </c>
      <c r="B22" s="9" t="n">
        <v>0.17</v>
      </c>
    </row>
    <row r="23" spans="1:35">
      <c r="A23" s="4" t="s">
        <v>774</v>
      </c>
      <c r="B23" s="7" t="n">
        <v>375000</v>
      </c>
    </row>
    <row r="24" spans="1:35">
      <c r="A24" s="4" t="s">
        <v>863</v>
      </c>
      <c r="B24" s="9" t="n">
        <v>0.17</v>
      </c>
    </row>
    <row r="25" spans="1:35">
      <c r="A25" s="4" t="s">
        <v>864</v>
      </c>
    </row>
    <row r="26" spans="1:35">
      <c r="A26" s="3" t="s">
        <v>860</v>
      </c>
    </row>
    <row r="27" spans="1:35">
      <c r="A27" s="4" t="s">
        <v>776</v>
      </c>
      <c r="B27" s="9" t="n">
        <v>0.16</v>
      </c>
    </row>
    <row r="28" spans="1:35">
      <c r="A28" s="4" t="s">
        <v>774</v>
      </c>
      <c r="B28" s="7" t="n">
        <v>927000</v>
      </c>
    </row>
    <row r="29" spans="1:35">
      <c r="A29" s="4" t="s">
        <v>863</v>
      </c>
      <c r="B29" s="9" t="n">
        <v>0.16</v>
      </c>
    </row>
    <row r="30" spans="1:35">
      <c r="A30" s="4" t="s">
        <v>865</v>
      </c>
    </row>
    <row r="31" spans="1:35">
      <c r="A31" s="3" t="s">
        <v>860</v>
      </c>
    </row>
    <row r="32" spans="1:35">
      <c r="A32" s="4" t="s">
        <v>65</v>
      </c>
      <c r="AH32" s="5" t="n">
        <v>5000000</v>
      </c>
    </row>
    <row r="33" spans="1:35">
      <c r="A33" s="4" t="s">
        <v>781</v>
      </c>
    </row>
    <row r="34" spans="1:35">
      <c r="A34" s="3" t="s">
        <v>860</v>
      </c>
    </row>
    <row r="35" spans="1:35">
      <c r="A35" s="4" t="s">
        <v>726</v>
      </c>
      <c r="AC35" s="5" t="n">
        <v>310000</v>
      </c>
    </row>
    <row r="36" spans="1:35">
      <c r="A36" s="4" t="s">
        <v>866</v>
      </c>
      <c r="AC36" s="7" t="n">
        <v>7511000</v>
      </c>
    </row>
    <row r="37" spans="1:35">
      <c r="A37" s="4" t="s">
        <v>867</v>
      </c>
    </row>
    <row r="38" spans="1:35">
      <c r="A38" s="3" t="s">
        <v>860</v>
      </c>
    </row>
    <row r="39" spans="1:35">
      <c r="A39" s="4" t="s">
        <v>726</v>
      </c>
      <c r="C39" s="5" t="n">
        <v>58000</v>
      </c>
    </row>
    <row r="40" spans="1:35">
      <c r="A40" s="4" t="s">
        <v>866</v>
      </c>
      <c r="C40" s="7" t="n">
        <v>1425000</v>
      </c>
    </row>
    <row r="41" spans="1:35">
      <c r="A41" s="4" t="s">
        <v>733</v>
      </c>
    </row>
    <row r="42" spans="1:35">
      <c r="A42" s="3" t="s">
        <v>860</v>
      </c>
    </row>
    <row r="43" spans="1:35">
      <c r="A43" s="4" t="s">
        <v>726</v>
      </c>
      <c r="G43" s="5" t="n">
        <v>322000</v>
      </c>
    </row>
    <row r="44" spans="1:35">
      <c r="A44" s="4" t="s">
        <v>866</v>
      </c>
      <c r="G44" s="7" t="n">
        <v>8500000</v>
      </c>
    </row>
    <row r="45" spans="1:35">
      <c r="A45" s="4" t="s">
        <v>868</v>
      </c>
    </row>
    <row r="46" spans="1:35">
      <c r="A46" s="3" t="s">
        <v>860</v>
      </c>
    </row>
    <row r="47" spans="1:35">
      <c r="A47" s="4" t="s">
        <v>726</v>
      </c>
      <c r="D47" s="5" t="n">
        <v>298000</v>
      </c>
    </row>
    <row r="48" spans="1:35">
      <c r="A48" s="4" t="s">
        <v>866</v>
      </c>
      <c r="D48" s="7" t="n">
        <v>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99</v>
      </c>
      <c r="B4" s="7" t="n">
        <v>110141000</v>
      </c>
      <c r="C4" s="7" t="n">
        <v>-139613000</v>
      </c>
    </row>
    <row r="5" spans="1:3">
      <c r="A5" s="3" t="s">
        <v>151</v>
      </c>
    </row>
    <row r="6" spans="1:3">
      <c r="A6" s="4" t="s">
        <v>152</v>
      </c>
      <c r="B6" s="5" t="n">
        <v>33565000</v>
      </c>
      <c r="C6" s="5" t="n">
        <v>60127000</v>
      </c>
    </row>
    <row r="7" spans="1:3">
      <c r="A7" s="4" t="s">
        <v>153</v>
      </c>
      <c r="B7" s="5" t="n">
        <v>-3187000</v>
      </c>
      <c r="C7" s="5" t="n">
        <v>-1336000</v>
      </c>
    </row>
    <row r="8" spans="1:3">
      <c r="A8" s="4" t="s">
        <v>154</v>
      </c>
      <c r="B8" s="5" t="n">
        <v>10723000</v>
      </c>
      <c r="C8" s="5" t="n">
        <v>-18937000</v>
      </c>
    </row>
    <row r="9" spans="1:3">
      <c r="A9" s="4" t="s">
        <v>155</v>
      </c>
      <c r="B9" s="5" t="n">
        <v>10410000</v>
      </c>
      <c r="C9" s="5" t="n">
        <v>0</v>
      </c>
    </row>
    <row r="10" spans="1:3">
      <c r="A10" s="4" t="s">
        <v>156</v>
      </c>
      <c r="B10" s="5" t="n">
        <v>638000</v>
      </c>
      <c r="C10" s="5" t="n">
        <v>660000</v>
      </c>
    </row>
    <row r="11" spans="1:3">
      <c r="A11" s="4" t="s">
        <v>86</v>
      </c>
      <c r="B11" s="5" t="n">
        <v>0</v>
      </c>
      <c r="C11" s="5" t="n">
        <v>-6484000</v>
      </c>
    </row>
    <row r="12" spans="1:3">
      <c r="A12" s="3" t="s">
        <v>157</v>
      </c>
    </row>
    <row r="13" spans="1:3">
      <c r="A13" s="4" t="s">
        <v>158</v>
      </c>
      <c r="B13" s="5" t="n">
        <v>-2155000</v>
      </c>
      <c r="C13" s="5" t="n">
        <v>16597000</v>
      </c>
    </row>
    <row r="14" spans="1:3">
      <c r="A14" s="4" t="s">
        <v>159</v>
      </c>
      <c r="B14" s="5" t="n">
        <v>-85000</v>
      </c>
      <c r="C14" s="5" t="n">
        <v>1440000</v>
      </c>
    </row>
    <row r="15" spans="1:3">
      <c r="A15" s="4" t="s">
        <v>160</v>
      </c>
      <c r="B15" s="5" t="n">
        <v>-19983000</v>
      </c>
      <c r="C15" s="5" t="n">
        <v>-16825000</v>
      </c>
    </row>
    <row r="16" spans="1:3">
      <c r="A16" s="4" t="s">
        <v>161</v>
      </c>
      <c r="B16" s="5" t="n">
        <v>-1111000</v>
      </c>
      <c r="C16" s="5" t="n">
        <v>-2612000</v>
      </c>
    </row>
    <row r="17" spans="1:3">
      <c r="A17" s="4" t="s">
        <v>162</v>
      </c>
      <c r="B17" s="5" t="n">
        <v>-1626000</v>
      </c>
      <c r="C17" s="5" t="n">
        <v>-16951000</v>
      </c>
    </row>
    <row r="18" spans="1:3">
      <c r="A18" s="4" t="s">
        <v>163</v>
      </c>
      <c r="B18" s="5" t="n">
        <v>96787000</v>
      </c>
      <c r="C18" s="5" t="n">
        <v>-171699000</v>
      </c>
    </row>
    <row r="19" spans="1:3">
      <c r="A19" s="3" t="s">
        <v>164</v>
      </c>
    </row>
    <row r="20" spans="1:3">
      <c r="A20" s="4" t="s">
        <v>165</v>
      </c>
      <c r="B20" s="5" t="n">
        <v>-4520114000</v>
      </c>
      <c r="C20" s="5" t="n">
        <v>-391277000</v>
      </c>
    </row>
    <row r="21" spans="1:3">
      <c r="A21" s="4" t="s">
        <v>166</v>
      </c>
      <c r="B21" s="5" t="n">
        <v>577686000</v>
      </c>
      <c r="C21" s="5" t="n">
        <v>1020179000</v>
      </c>
    </row>
    <row r="22" spans="1:3">
      <c r="A22" s="4" t="s">
        <v>167</v>
      </c>
      <c r="B22" s="5" t="n">
        <v>135617000</v>
      </c>
      <c r="C22" s="5" t="n">
        <v>37698000</v>
      </c>
    </row>
    <row r="23" spans="1:3">
      <c r="A23" s="4" t="s">
        <v>168</v>
      </c>
      <c r="B23" s="5" t="n">
        <v>3359504000</v>
      </c>
      <c r="C23" s="5" t="n">
        <v>5428174000</v>
      </c>
    </row>
    <row r="24" spans="1:3">
      <c r="A24" s="4" t="s">
        <v>169</v>
      </c>
      <c r="B24" s="5" t="n">
        <v>21481000</v>
      </c>
      <c r="C24" s="5" t="n">
        <v>22499000</v>
      </c>
    </row>
    <row r="25" spans="1:3">
      <c r="A25" s="4" t="s">
        <v>170</v>
      </c>
      <c r="B25" s="5" t="n">
        <v>0</v>
      </c>
      <c r="C25" s="5" t="n">
        <v>-73174000</v>
      </c>
    </row>
    <row r="26" spans="1:3">
      <c r="A26" s="4" t="s">
        <v>171</v>
      </c>
      <c r="B26" s="5" t="n">
        <v>-105000000</v>
      </c>
      <c r="C26" s="5" t="n">
        <v>0</v>
      </c>
    </row>
    <row r="27" spans="1:3">
      <c r="A27" s="4" t="s">
        <v>172</v>
      </c>
      <c r="B27" s="5" t="n">
        <v>-530678000</v>
      </c>
      <c r="C27" s="5" t="n">
        <v>5181486000</v>
      </c>
    </row>
    <row r="28" spans="1:3">
      <c r="A28" s="3" t="s">
        <v>173</v>
      </c>
    </row>
    <row r="29" spans="1:3">
      <c r="A29" s="4" t="s">
        <v>174</v>
      </c>
      <c r="B29" s="5" t="n">
        <v>125193000</v>
      </c>
      <c r="C29" s="5" t="n">
        <v>0</v>
      </c>
    </row>
    <row r="30" spans="1:3">
      <c r="A30" s="4" t="s">
        <v>175</v>
      </c>
      <c r="B30" s="5" t="n">
        <v>104166502000</v>
      </c>
      <c r="C30" s="5" t="n">
        <v>108505750000</v>
      </c>
    </row>
    <row r="31" spans="1:3">
      <c r="A31" s="4" t="s">
        <v>176</v>
      </c>
      <c r="B31" s="5" t="n">
        <v>-103759241000</v>
      </c>
      <c r="C31" s="5" t="n">
        <v>-113305168000</v>
      </c>
    </row>
    <row r="32" spans="1:3">
      <c r="A32" s="4" t="s">
        <v>177</v>
      </c>
      <c r="B32" s="5" t="n">
        <v>-65450000</v>
      </c>
      <c r="C32" s="5" t="n">
        <v>-86753000</v>
      </c>
    </row>
    <row r="33" spans="1:3">
      <c r="A33" s="4" t="s">
        <v>178</v>
      </c>
      <c r="B33" s="5" t="n">
        <v>462058000</v>
      </c>
      <c r="C33" s="5" t="n">
        <v>-4897887000</v>
      </c>
    </row>
    <row r="34" spans="1:3">
      <c r="A34" s="4" t="s">
        <v>179</v>
      </c>
      <c r="B34" s="5" t="n">
        <v>28167000</v>
      </c>
      <c r="C34" s="5" t="n">
        <v>111900000</v>
      </c>
    </row>
    <row r="35" spans="1:3">
      <c r="A35" s="4" t="s">
        <v>180</v>
      </c>
      <c r="B35" s="5" t="n">
        <v>271773000</v>
      </c>
      <c r="C35" s="5" t="n">
        <v>289925000</v>
      </c>
    </row>
    <row r="36" spans="1:3">
      <c r="A36" s="4" t="s">
        <v>181</v>
      </c>
      <c r="B36" s="5" t="n">
        <v>299940000</v>
      </c>
      <c r="C36" s="5" t="n">
        <v>401825000</v>
      </c>
    </row>
    <row r="37" spans="1:3">
      <c r="A37" s="3" t="s">
        <v>182</v>
      </c>
    </row>
    <row r="38" spans="1:3">
      <c r="A38" s="4" t="s">
        <v>183</v>
      </c>
      <c r="B38" s="5" t="n">
        <v>97887000</v>
      </c>
      <c r="C38" s="5" t="n">
        <v>130758000</v>
      </c>
    </row>
    <row r="39" spans="1:3">
      <c r="A39" s="3" t="s">
        <v>184</v>
      </c>
    </row>
    <row r="40" spans="1:3">
      <c r="A40" s="4" t="s">
        <v>185</v>
      </c>
      <c r="B40" s="5" t="n">
        <v>33182000</v>
      </c>
      <c r="C40" s="5" t="n">
        <v>251510000</v>
      </c>
    </row>
    <row r="41" spans="1:3">
      <c r="A41" s="4" t="s">
        <v>186</v>
      </c>
      <c r="B41" s="5" t="n">
        <v>706000</v>
      </c>
      <c r="C41" s="5" t="n">
        <v>0</v>
      </c>
    </row>
    <row r="42" spans="1:3">
      <c r="A42" s="4" t="s">
        <v>53</v>
      </c>
    </row>
    <row r="43" spans="1:3">
      <c r="A43" s="3" t="s">
        <v>173</v>
      </c>
    </row>
    <row r="44" spans="1:3">
      <c r="A44" s="4" t="s">
        <v>187</v>
      </c>
      <c r="B44" s="5" t="n">
        <v>-3373000</v>
      </c>
      <c r="C44" s="5" t="n">
        <v>-3373000</v>
      </c>
    </row>
    <row r="45" spans="1:3">
      <c r="A45" s="4" t="s">
        <v>55</v>
      </c>
    </row>
    <row r="46" spans="1:3">
      <c r="A46" s="3" t="s">
        <v>173</v>
      </c>
    </row>
    <row r="47" spans="1:3">
      <c r="A47" s="4" t="s">
        <v>188</v>
      </c>
      <c r="B47" s="5" t="n">
        <v>6805000</v>
      </c>
      <c r="C47" s="5" t="n">
        <v>0</v>
      </c>
    </row>
    <row r="48" spans="1:3">
      <c r="A48" s="4" t="s">
        <v>187</v>
      </c>
      <c r="B48" s="5" t="n">
        <v>-8378000</v>
      </c>
      <c r="C48" s="5" t="n">
        <v>-8343000</v>
      </c>
    </row>
    <row r="49" spans="1:3">
      <c r="A49" s="4" t="s">
        <v>58</v>
      </c>
    </row>
    <row r="50" spans="1:3">
      <c r="A50" s="3" t="s">
        <v>151</v>
      </c>
    </row>
    <row r="51" spans="1:3">
      <c r="A51" s="4" t="s">
        <v>152</v>
      </c>
      <c r="B51" s="5" t="n">
        <v>3741000</v>
      </c>
      <c r="C51" s="5" t="n">
        <v>3682000</v>
      </c>
    </row>
    <row r="52" spans="1:3">
      <c r="A52" s="4" t="s">
        <v>110</v>
      </c>
      <c r="B52" s="5" t="n">
        <v>2640000</v>
      </c>
      <c r="C52" s="5" t="n">
        <v>2348000</v>
      </c>
    </row>
    <row r="53" spans="1:3">
      <c r="A53" s="3" t="s">
        <v>164</v>
      </c>
    </row>
    <row r="54" spans="1:3">
      <c r="A54" s="4" t="s">
        <v>189</v>
      </c>
      <c r="B54" s="5" t="n">
        <v>0</v>
      </c>
      <c r="C54" s="5" t="n">
        <v>-101947000</v>
      </c>
    </row>
    <row r="55" spans="1:3">
      <c r="A55" s="4" t="s">
        <v>56</v>
      </c>
    </row>
    <row r="56" spans="1:3">
      <c r="A56" s="3" t="s">
        <v>151</v>
      </c>
    </row>
    <row r="57" spans="1:3">
      <c r="A57" s="4" t="s">
        <v>110</v>
      </c>
      <c r="B57" s="5" t="n">
        <v>-46924000</v>
      </c>
      <c r="C57" s="5" t="n">
        <v>-53795000</v>
      </c>
    </row>
    <row r="58" spans="1:3">
      <c r="A58" s="3" t="s">
        <v>164</v>
      </c>
    </row>
    <row r="59" spans="1:3">
      <c r="A59" s="4" t="s">
        <v>189</v>
      </c>
      <c r="B59" s="5" t="n">
        <v>-8224000</v>
      </c>
      <c r="C59" s="5" t="n">
        <v>-760666000</v>
      </c>
    </row>
    <row r="60" spans="1:3">
      <c r="A60" s="4" t="s">
        <v>190</v>
      </c>
      <c r="B60" s="7" t="n">
        <v>8372000</v>
      </c>
      <c r="C6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28:52Z</dcterms:created>
  <dcterms:modified xmlns:dcterms="http://purl.org/dc/terms/" xmlns:xsi="http://www.w3.org/2001/XMLSchema-instance" xsi:type="dcterms:W3CDTF">2017-10-25T16:28:52Z</dcterms:modified>
</cp:coreProperties>
</file>